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Government Assistance" sheetId="12" state="visible" r:id="rId12"/>
    <sheet xmlns:r="http://schemas.openxmlformats.org/officeDocument/2006/relationships" name="Revenue Recognition" sheetId="13" state="visible" r:id="rId13"/>
    <sheet xmlns:r="http://schemas.openxmlformats.org/officeDocument/2006/relationships" name="Composition of Certain Balance " sheetId="14" state="visible" r:id="rId14"/>
    <sheet xmlns:r="http://schemas.openxmlformats.org/officeDocument/2006/relationships" name="Composition of Certain Reserves" sheetId="15" state="visible" r:id="rId15"/>
    <sheet xmlns:r="http://schemas.openxmlformats.org/officeDocument/2006/relationships" name="Intangible Assets" sheetId="16" state="visible" r:id="rId16"/>
    <sheet xmlns:r="http://schemas.openxmlformats.org/officeDocument/2006/relationships" name="Long-Term Debt and Other Liabil" sheetId="17" state="visible" r:id="rId17"/>
    <sheet xmlns:r="http://schemas.openxmlformats.org/officeDocument/2006/relationships" name="Derivative Instruments and Hedg" sheetId="18" state="visible" r:id="rId18"/>
    <sheet xmlns:r="http://schemas.openxmlformats.org/officeDocument/2006/relationships" name="Interest Costs" sheetId="19" state="visible" r:id="rId19"/>
    <sheet xmlns:r="http://schemas.openxmlformats.org/officeDocument/2006/relationships" name="Common Stock and Preferred Stoc" sheetId="20" state="visible" r:id="rId20"/>
    <sheet xmlns:r="http://schemas.openxmlformats.org/officeDocument/2006/relationships" name="Fair Value of Financial Assets " sheetId="21" state="visible" r:id="rId21"/>
    <sheet xmlns:r="http://schemas.openxmlformats.org/officeDocument/2006/relationships" name="Stock-Based Compensation and 40" sheetId="22" state="visible" r:id="rId22"/>
    <sheet xmlns:r="http://schemas.openxmlformats.org/officeDocument/2006/relationships" name="Income Tax"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Condensed Financial Information" sheetId="27" state="visible" r:id="rId27"/>
    <sheet xmlns:r="http://schemas.openxmlformats.org/officeDocument/2006/relationships" name="Discontinued Opera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Earnings (Loss) Per Share (Tabl" sheetId="31" state="visible" r:id="rId31"/>
    <sheet xmlns:r="http://schemas.openxmlformats.org/officeDocument/2006/relationships" name="Revenue Recognition (Tables)" sheetId="32" state="visible" r:id="rId32"/>
    <sheet xmlns:r="http://schemas.openxmlformats.org/officeDocument/2006/relationships" name="Government Assistance (Tables)" sheetId="33" state="visible" r:id="rId33"/>
    <sheet xmlns:r="http://schemas.openxmlformats.org/officeDocument/2006/relationships" name="Inventories (Tables)" sheetId="34" state="visible" r:id="rId34"/>
    <sheet xmlns:r="http://schemas.openxmlformats.org/officeDocument/2006/relationships" name="Composition of Certain Balanc_2" sheetId="35" state="visible" r:id="rId35"/>
    <sheet xmlns:r="http://schemas.openxmlformats.org/officeDocument/2006/relationships" name="Composition of Certain Reserv_2" sheetId="36" state="visible" r:id="rId36"/>
    <sheet xmlns:r="http://schemas.openxmlformats.org/officeDocument/2006/relationships" name="Intangible Assets (Tables)" sheetId="37" state="visible" r:id="rId37"/>
    <sheet xmlns:r="http://schemas.openxmlformats.org/officeDocument/2006/relationships" name="Long-Term Debt and Other Liab_2" sheetId="38" state="visible" r:id="rId38"/>
    <sheet xmlns:r="http://schemas.openxmlformats.org/officeDocument/2006/relationships" name="Derivative Instruments and He_2" sheetId="39" state="visible" r:id="rId39"/>
    <sheet xmlns:r="http://schemas.openxmlformats.org/officeDocument/2006/relationships" name="Interest Costs (Tables)" sheetId="40" state="visible" r:id="rId40"/>
    <sheet xmlns:r="http://schemas.openxmlformats.org/officeDocument/2006/relationships" name="Fair Value of Financial Asset_2" sheetId="41" state="visible" r:id="rId41"/>
    <sheet xmlns:r="http://schemas.openxmlformats.org/officeDocument/2006/relationships" name="Stock-Based Compensation and _2" sheetId="42" state="visible" r:id="rId42"/>
    <sheet xmlns:r="http://schemas.openxmlformats.org/officeDocument/2006/relationships" name="Income Tax (Tables)" sheetId="43" state="visible" r:id="rId43"/>
    <sheet xmlns:r="http://schemas.openxmlformats.org/officeDocument/2006/relationships" name="Leases (Tables)" sheetId="44" state="visible" r:id="rId44"/>
    <sheet xmlns:r="http://schemas.openxmlformats.org/officeDocument/2006/relationships" name="Accumulated Other Comprehensi_2" sheetId="45" state="visible" r:id="rId45"/>
    <sheet xmlns:r="http://schemas.openxmlformats.org/officeDocument/2006/relationships" name="Condensed Financial Informati_2" sheetId="46" state="visible" r:id="rId46"/>
    <sheet xmlns:r="http://schemas.openxmlformats.org/officeDocument/2006/relationships" name="Discontinued Operation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Earnings (Loss) Per Share - Add" sheetId="51" state="visible" r:id="rId51"/>
    <sheet xmlns:r="http://schemas.openxmlformats.org/officeDocument/2006/relationships" name="Earnings (Loss) Per Share - Com" sheetId="52" state="visible" r:id="rId52"/>
    <sheet xmlns:r="http://schemas.openxmlformats.org/officeDocument/2006/relationships" name="Revenue Recognition - Additiona" sheetId="53" state="visible" r:id="rId53"/>
    <sheet xmlns:r="http://schemas.openxmlformats.org/officeDocument/2006/relationships" name="Revenue Recognition - Summary o" sheetId="54" state="visible" r:id="rId54"/>
    <sheet xmlns:r="http://schemas.openxmlformats.org/officeDocument/2006/relationships" name="Inventories - Components of Inv" sheetId="55" state="visible" r:id="rId55"/>
    <sheet xmlns:r="http://schemas.openxmlformats.org/officeDocument/2006/relationships" name="Government Assistance (Addition" sheetId="56" state="visible" r:id="rId56"/>
    <sheet xmlns:r="http://schemas.openxmlformats.org/officeDocument/2006/relationships" name="Government Assistance - Schedul" sheetId="57" state="visible" r:id="rId57"/>
    <sheet xmlns:r="http://schemas.openxmlformats.org/officeDocument/2006/relationships" name="Government Assistance - Sched_2" sheetId="58" state="visible" r:id="rId58"/>
    <sheet xmlns:r="http://schemas.openxmlformats.org/officeDocument/2006/relationships" name="Composition of Certain Balanc_3" sheetId="59" state="visible" r:id="rId59"/>
    <sheet xmlns:r="http://schemas.openxmlformats.org/officeDocument/2006/relationships" name="Composition of Certain Balanc_4" sheetId="60" state="visible" r:id="rId60"/>
    <sheet xmlns:r="http://schemas.openxmlformats.org/officeDocument/2006/relationships" name="Composition of Certain Balanc_5" sheetId="61" state="visible" r:id="rId61"/>
    <sheet xmlns:r="http://schemas.openxmlformats.org/officeDocument/2006/relationships" name="Composition of Certain Balanc_6" sheetId="62" state="visible" r:id="rId62"/>
    <sheet xmlns:r="http://schemas.openxmlformats.org/officeDocument/2006/relationships" name="Composition of Certain Balanc_7" sheetId="63" state="visible" r:id="rId63"/>
    <sheet xmlns:r="http://schemas.openxmlformats.org/officeDocument/2006/relationships" name="Composition of Certain Balanc_8" sheetId="64" state="visible" r:id="rId64"/>
    <sheet xmlns:r="http://schemas.openxmlformats.org/officeDocument/2006/relationships" name="Composition of Certain Balanc_9" sheetId="65" state="visible" r:id="rId65"/>
    <sheet xmlns:r="http://schemas.openxmlformats.org/officeDocument/2006/relationships" name="Composition of Certain Balan_10" sheetId="66" state="visible" r:id="rId66"/>
    <sheet xmlns:r="http://schemas.openxmlformats.org/officeDocument/2006/relationships" name="Composition of Certain Balan_11" sheetId="67" state="visible" r:id="rId67"/>
    <sheet xmlns:r="http://schemas.openxmlformats.org/officeDocument/2006/relationships" name="Composition of Certain Reserv_3" sheetId="68" state="visible" r:id="rId68"/>
    <sheet xmlns:r="http://schemas.openxmlformats.org/officeDocument/2006/relationships" name="Composition of Certain Reserv_4" sheetId="69" state="visible" r:id="rId69"/>
    <sheet xmlns:r="http://schemas.openxmlformats.org/officeDocument/2006/relationships" name="Intangible Assets - Additional " sheetId="70" state="visible" r:id="rId70"/>
    <sheet xmlns:r="http://schemas.openxmlformats.org/officeDocument/2006/relationships" name="Intangible Assets - Schedule of" sheetId="71" state="visible" r:id="rId71"/>
    <sheet xmlns:r="http://schemas.openxmlformats.org/officeDocument/2006/relationships" name="Intangible Assets - Summary of " sheetId="72" state="visible" r:id="rId72"/>
    <sheet xmlns:r="http://schemas.openxmlformats.org/officeDocument/2006/relationships" name="Long-Term Debt and Other Liab_3" sheetId="73" state="visible" r:id="rId73"/>
    <sheet xmlns:r="http://schemas.openxmlformats.org/officeDocument/2006/relationships" name="Long-Term Debt and Other Liab_4"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Interest Costs - Summary of Int" sheetId="78" state="visible" r:id="rId78"/>
    <sheet xmlns:r="http://schemas.openxmlformats.org/officeDocument/2006/relationships" name="Common Stock and Preferred St_2" sheetId="79" state="visible" r:id="rId79"/>
    <sheet xmlns:r="http://schemas.openxmlformats.org/officeDocument/2006/relationships" name="Fair Value of Financial Asset_3" sheetId="80" state="visible" r:id="rId80"/>
    <sheet xmlns:r="http://schemas.openxmlformats.org/officeDocument/2006/relationships" name="Fair Value of Financial Asset_4" sheetId="81" state="visible" r:id="rId81"/>
    <sheet xmlns:r="http://schemas.openxmlformats.org/officeDocument/2006/relationships" name="Business Segments and Major Cus"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Stock-Based Compensation and _6" sheetId="86" state="visible" r:id="rId86"/>
    <sheet xmlns:r="http://schemas.openxmlformats.org/officeDocument/2006/relationships" name="Stock-Based Compensation and _7" sheetId="87" state="visible" r:id="rId87"/>
    <sheet xmlns:r="http://schemas.openxmlformats.org/officeDocument/2006/relationships" name="Employee Retirement and Postret" sheetId="88" state="visible" r:id="rId88"/>
    <sheet xmlns:r="http://schemas.openxmlformats.org/officeDocument/2006/relationships" name="Income Tax _Pending final tax e" sheetId="89" state="visible" r:id="rId89"/>
    <sheet xmlns:r="http://schemas.openxmlformats.org/officeDocument/2006/relationships" name="Income Tax - Components of (Ben" sheetId="90" state="visible" r:id="rId90"/>
    <sheet xmlns:r="http://schemas.openxmlformats.org/officeDocument/2006/relationships" name="Income Tax - Income Tax Compute" sheetId="91" state="visible" r:id="rId91"/>
    <sheet xmlns:r="http://schemas.openxmlformats.org/officeDocument/2006/relationships" name="Income Tax - Components of Defe" sheetId="92" state="visible" r:id="rId92"/>
    <sheet xmlns:r="http://schemas.openxmlformats.org/officeDocument/2006/relationships" name="Income Tax - Additional Informa" sheetId="93" state="visible" r:id="rId93"/>
    <sheet xmlns:r="http://schemas.openxmlformats.org/officeDocument/2006/relationships" name="Schedule Of Change In The Balan" sheetId="94" state="visible" r:id="rId94"/>
    <sheet xmlns:r="http://schemas.openxmlformats.org/officeDocument/2006/relationships" name="Leases - Summary of our lease e" sheetId="95" state="visible" r:id="rId95"/>
    <sheet xmlns:r="http://schemas.openxmlformats.org/officeDocument/2006/relationships" name="Leases - Other information rega" sheetId="96" state="visible" r:id="rId96"/>
    <sheet xmlns:r="http://schemas.openxmlformats.org/officeDocument/2006/relationships" name="Leases - Annual Future Minimum " sheetId="97" state="visible" r:id="rId97"/>
    <sheet xmlns:r="http://schemas.openxmlformats.org/officeDocument/2006/relationships" name="Commitments and Contingencies -" sheetId="98" state="visible" r:id="rId98"/>
    <sheet xmlns:r="http://schemas.openxmlformats.org/officeDocument/2006/relationships" name="Accumulated Other Comprehensi_3" sheetId="99" state="visible" r:id="rId99"/>
    <sheet xmlns:r="http://schemas.openxmlformats.org/officeDocument/2006/relationships" name="Quarterly Data (Unaudited) - Su"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Discontinued Operations - Net L" sheetId="104" state="visible" r:id="rId104"/>
    <sheet xmlns:r="http://schemas.openxmlformats.org/officeDocument/2006/relationships" name="Discontinued Operations - Addit" sheetId="105" state="visible" r:id="rId105"/>
    <sheet xmlns:r="http://schemas.openxmlformats.org/officeDocument/2006/relationships" name="Discontinued Operations - Summa"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Interactive Data Current</t>
        </is>
      </c>
      <c r="B6" s="4" t="inlineStr">
        <is>
          <t>Yes</t>
        </is>
      </c>
      <c r="C6" s="4" t="inlineStr">
        <is>
          <t xml:space="preserve"> </t>
        </is>
      </c>
      <c r="D6" s="4" t="inlineStr">
        <is>
          <t xml:space="preserve"> </t>
        </is>
      </c>
    </row>
    <row r="7">
      <c r="A7" s="4" t="inlineStr">
        <is>
          <t>Entity Central Index Key</t>
        </is>
      </c>
      <c r="B7" s="4" t="inlineStr">
        <is>
          <t>000153705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Entity Registrant Name</t>
        </is>
      </c>
      <c r="B11" s="4" t="inlineStr">
        <is>
          <t>Gogo Inc.</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128069108</v>
      </c>
      <c r="D16" s="4" t="inlineStr">
        <is>
          <t xml:space="preserve"> </t>
        </is>
      </c>
    </row>
    <row r="17">
      <c r="A17" s="4" t="inlineStr">
        <is>
          <t>Entity Address, Country</t>
        </is>
      </c>
      <c r="B17" s="4" t="inlineStr">
        <is>
          <t>CO</t>
        </is>
      </c>
      <c r="C17" s="4" t="inlineStr">
        <is>
          <t xml:space="preserve"> </t>
        </is>
      </c>
      <c r="D17" s="4" t="inlineStr">
        <is>
          <t xml:space="preserve"> </t>
        </is>
      </c>
    </row>
    <row r="18">
      <c r="A18" s="4" t="inlineStr">
        <is>
          <t>Document Transition Report</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Entity File Number</t>
        </is>
      </c>
      <c r="B20" s="4" t="inlineStr">
        <is>
          <t>001-35975</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27-1650905</t>
        </is>
      </c>
      <c r="C22" s="4" t="inlineStr">
        <is>
          <t xml:space="preserve"> </t>
        </is>
      </c>
      <c r="D22" s="4" t="inlineStr">
        <is>
          <t xml:space="preserve"> </t>
        </is>
      </c>
    </row>
    <row r="23">
      <c r="A23" s="4" t="inlineStr">
        <is>
          <t>Entity Address, Address Line One</t>
        </is>
      </c>
      <c r="B23" s="4" t="inlineStr">
        <is>
          <t>105 Edgeview Dr.,</t>
        </is>
      </c>
      <c r="C23" s="4" t="inlineStr">
        <is>
          <t xml:space="preserve"> </t>
        </is>
      </c>
      <c r="D23" s="4" t="inlineStr">
        <is>
          <t xml:space="preserve"> </t>
        </is>
      </c>
    </row>
    <row r="24">
      <c r="A24" s="4" t="inlineStr">
        <is>
          <t>Entity Address, Address Line Two</t>
        </is>
      </c>
      <c r="B24" s="4" t="inlineStr">
        <is>
          <t>Suite 300</t>
        </is>
      </c>
      <c r="C24" s="4" t="inlineStr">
        <is>
          <t xml:space="preserve"> </t>
        </is>
      </c>
      <c r="D24" s="4" t="inlineStr">
        <is>
          <t xml:space="preserve"> </t>
        </is>
      </c>
    </row>
    <row r="25">
      <c r="A25" s="4" t="inlineStr">
        <is>
          <t>Entity Address, City or Town</t>
        </is>
      </c>
      <c r="B25" s="4" t="inlineStr">
        <is>
          <t>Broomfield</t>
        </is>
      </c>
      <c r="C25" s="4" t="inlineStr">
        <is>
          <t xml:space="preserve"> </t>
        </is>
      </c>
      <c r="D25" s="4" t="inlineStr">
        <is>
          <t xml:space="preserve"> </t>
        </is>
      </c>
    </row>
    <row r="26">
      <c r="A26" s="4" t="inlineStr">
        <is>
          <t>Entity Address, Postal Zip Code</t>
        </is>
      </c>
      <c r="B26" s="4" t="inlineStr">
        <is>
          <t>80021</t>
        </is>
      </c>
      <c r="C26" s="4" t="inlineStr">
        <is>
          <t xml:space="preserve"> </t>
        </is>
      </c>
      <c r="D26" s="4" t="inlineStr">
        <is>
          <t xml:space="preserve"> </t>
        </is>
      </c>
    </row>
    <row r="27">
      <c r="A27" s="4" t="inlineStr">
        <is>
          <t>City Area Code</t>
        </is>
      </c>
      <c r="B27" s="4" t="inlineStr">
        <is>
          <t>303</t>
        </is>
      </c>
      <c r="C27" s="4" t="inlineStr">
        <is>
          <t xml:space="preserve"> </t>
        </is>
      </c>
      <c r="D27" s="4" t="inlineStr">
        <is>
          <t xml:space="preserve"> </t>
        </is>
      </c>
    </row>
    <row r="28">
      <c r="A28" s="4" t="inlineStr">
        <is>
          <t>Local Phone Number</t>
        </is>
      </c>
      <c r="B28" s="4" t="inlineStr">
        <is>
          <t>301-3271</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1106885385</v>
      </c>
    </row>
    <row r="36">
      <c r="A36" s="4" t="inlineStr">
        <is>
          <t>Documents Incorporated by Reference</t>
        </is>
      </c>
      <c r="B36" s="4" t="inlineStr">
        <is>
          <t>Portions of the registrant’s definitive Proxy Statement for its Annual Meeting of Stockholders scheduled to be held June 4, 2024 are incorporated by reference into Part III of this Form 10-K. Such proxy statement will be filed with the Securities and Exchange Commission within 120 days of the registrant’s fiscal year ended December 31, 2023 .</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 xml:space="preserve">Common stock, par value $0.0001 per share </t>
        </is>
      </c>
      <c r="C42" s="4" t="inlineStr">
        <is>
          <t xml:space="preserve"> </t>
        </is>
      </c>
      <c r="D42" s="4" t="inlineStr">
        <is>
          <t xml:space="preserve"> </t>
        </is>
      </c>
    </row>
    <row r="43">
      <c r="A43" s="4" t="inlineStr">
        <is>
          <t>Trading Symbol</t>
        </is>
      </c>
      <c r="B43" s="4" t="inlineStr">
        <is>
          <t xml:space="preserve">GOGO </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Preferred Stock Purchase Rights</t>
        </is>
      </c>
      <c r="C47" s="4" t="inlineStr">
        <is>
          <t xml:space="preserve"> </t>
        </is>
      </c>
      <c r="D47" s="4" t="inlineStr">
        <is>
          <t xml:space="preserve"> </t>
        </is>
      </c>
    </row>
    <row r="48">
      <c r="A48" s="4" t="inlineStr">
        <is>
          <t>Trading Symbol</t>
        </is>
      </c>
      <c r="B48" s="4" t="inlineStr">
        <is>
          <t>GOGO</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 The consolidated financial statements include our wholly owned subsidiaries. All intercompany transactions and account balances have been eliminated. Unless otherwise noted, discussion in these Notes to Consolidated Financial Statements refers to our continuing operations. Refer to Note 19, “Discontinued Operations,” for further information. We operate in a single distinct business segment, Business Aviation, for which operating performance is measured and resources are allocated on a consolidated basis, consistent with the financial information regularly reviewed by the chief operating decision maker, our CEO. Therefore, we report one business segment, comprised of our continuing operations. As we do not have multiple segments, we do not present segment information in this Annual Report on Form 10-K. 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As a result of our determination to participate in the FCC Reimbursement Program (as defined below), we reassessed and shortened the estimated useful lives of affected network equipment to be consistent with our estimated date to complete the program. This change in accounting estimate was effective beginning the second quarter of 2023 and resulted in increased depreciation expense of $ 5.7 million for the year ended December 31, 2023. Net income per basic and diluted share decreased by $ 0.04 for the year ended December 31, 2023. See Note 6, “Composition of Certain Reserves and Allowances,” for further details. Significant Risks and Uncertainties - Our operations are subject to certain risks and uncertainties, including without limitation those associated with fluctuations in operating results, implementation of our technology roadmap, strategic alliances, relationships with customers, suppliers and dealers, supply chain disruptions, funding of our growth, financing terms that may restrict operations, regulatory issues, competition, the economy, te chnology trends, evolving industry standards and other events that may impact the demand for air travel. 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Allowance for Credit Losses - We regularly evaluate our accounts receivable and contract assets for expected credit losses. Our expected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 our current and non-current contract asset balances. However, due to the inherent additional risk associated with a long-term receivable, an additional provision for credit loss is applied to contract asset balances that will diminish over time as the contract nears its expiration date.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which could cause us to record additional material credit losses in future periods. Restricted Cash - Certain cash amounts are restricted as to use and are classified outside of cash and cash equivalents. Cash amounts with restrictions of twelve months or less are included in Prepaid expenses and other current assets and amounts restricted for greater than twelve months are included in Other non-current assets in our consolidated balance sheets. Our restricted cash balances were $ 0.3 million as of both December 31, 2023 and 2022 , and consisted primarily of a letter of credit issued for the benefit of the landlord of our office location in Chicago, IL. Concentrations of Credit Risk - Financial instruments that potentially subject us to a concentration of credit risk consist principally of cash and cash equivalents. All cash and cash equivalents are invested with creditworthy financial institutions. Our revenue from customers domiciled outside of the United States accounted for less than 10% of our total revenue for the years ended December 31, 2023, 2022 and 2021. Our long-lived assets outside of the United States were less than 10% of our consolidated long-lived assets as of December 31, 2023 and 2022 . Income Tax - We use an asset- and liability-based approach in accounting for income taxes. Deferred income tax assets and liabilities are recorded for tax attributes and are based on the differences between the financial statement and tax basis of assets and liabilities, applying enacted statutory tax rates in effect for the year in which the tax differences are expected to reverse. We regularly assess the need for a valuation allowance related to our deferred income tax assets to determine, based on the weight of the available positive and negative evidence, whether it is more likely than not that some or all of such deferred assets will not be realized. We also consider the existence of any uncertain tax positions and, as necessary, provide a reserve for any uncertain tax positions at each reporting date. See Note 13, “Income Tax,” for further details. Inventories -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See Note 5, “Composition of Certain Balance Sheet Accounts,” for further details. 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 14.7 million for the year ended December 31, 2023 and $ 7.9 million for both of the years ended December 31, 2022 and 2021. Depreciation of property and equipment is computed using the straight-line method over the estimated useful lives for owned assets, which are as follows:
Office equipment, furniture, fixtures and other 3 - 5 years
Leasehold improvements 7 - 13 years
Network equipment 5 - 25 years See Note 5,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 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included in Intangible assets, net, in our consolidated balance sheets and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 Intangible Assets - Intangible assets with indefinite lives are not amortized but are reviewed for impairment at least annually or whenever events or circumstances indicate the carrying value of the asset may not be recoverable. Our FCC Licenses, as defined in Note 7, “Intangible Assets,” are our only material indefinite-lived intangible assets. We perform our annual impairment test of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the FCC Licenses. If it is more likely than not that the fair value of the FCC Licenses is greater than the carrying value, no further testing is required. If our qualitative analysis indicates more testing is required, or if we elect not to perform a qualitative analysis, we will apply the quantitative impairment test method. Our quantitative impairment testing of the FCC Licenses uses the Greenfield method, an income-based approach. When performing this quantitative impairment testing, we estimate the value of our FCC spectrum licenses by calculating the present value of the cash flows of a hypothetical new market participant whose only assets are such licenses to determine the fair value of the FCC licenses. The estimate takes into account all costs and expenses necessary to build the Company’s infrastructure during the start-up period, projected revenue, and cash flows once the infrastructure is completed. Since there is limited corroborating data available in the marketplace that would demonstrate a market participant’s experience in establishing an “air-to-ground” business, we utilize our historic results and future projections as the underlying basis for the application of the Greenfield method. We follow the traditional discounted cash flow method, calculating the present value of a new market participant’s estimated debt free cash flows, based on our historical weighted average cost of capital, adjusted to reflect the cost of capital for a new market participant.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indefinite-lived intangible asset impairment assessments for 2023, 2022 and 2021 indicated no impairment. Intangible assets that are deemed to have a finite life are amortized over their useful lives as follows:
Software 3 - 8 years
OEM and dealer relationships 10 years
Service customer relationships 5 - 7 years
Other intangible assets 8 years See Note 7, “Intangible Assets,” for further details . 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3, 2022 or 2021 . Revenue Recognition - Our revenue is primarily earned from providing connectivity and entertainment services and through sales of equipmen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rvice revenue primarily consists of monthly subscription and usage fees paid by aircraft owners and operators for telecommunication, data, and in-flight entertainment services and is recognized as the services are provided to the customer. Equipment revenue primarily consists of proceeds from the sale of ATG and narrowband satellite connectivity equipment and is recognized when control of the equipment is transferred to OEMs and dealers, which generally occurs when the equipment is shipped. In all cases, we evaluate whether a contract exists as it relates to collectability of the contract. Once a contract is deemed to exist, we evaluate the transaction price and deliverables under the contract. A limited number of contracts contain multiple equipment and service deliverabl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See Note 3, “Revenue Recognition,” for further information. Government Assistance - In July 2023, the Company elected to participate in the Federal Communications Commission (“FCC”) Secure and Trusted Communications Networks Reimbursement Program (the “FCC Reimbursement Program”). There is no applicable authoritative guidance under GAAP to account for this government grant. Therefore, we have elected to apply International Accounting Standard (“IAS”) 20 Accounting for Government Grants and Disclosure of Government Assistance by analogy. Under IAS 20, government grants related to assets are presented as either deferred income that is recognized on a systematic basis over the useful life of the asset or by deducting the grant from the carrying value of the asset. The Company has elected to deduct the grant from the carrying value of the asset. For grants related to income, the Company has elected to recognize these grants as a deduction from the related expense. Grant receivables from the FCC are recorded by the Company once there is reasonable assurance that the Company will comply with the conditions of the grant and the grant will be received. See Note 4, “Government Assistance,” for additional information. Research and Development Costs - Expenditures for research and development are charged to expense as incurred and totaled $ 36.7 million , $ 29.6 million and $ 24.9 million for the years ended December 31, 2023, 2022 and 2021 , respectively. Research and development costs are reported as engineering, design and development expenses in our consolidated statements of operations. 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6, “Composition of Certain Reserves and Allowances,” for the details of the changes in our warranty reserve. 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5, “Composition of Certain Balance Sheet Accounts,” for the details of the changes in our asset retirement obligations. Fair Value of Financial Instruments - We group financial assets and financial liabilities measured at fair value into three levels of hierarchy based on the markets in which the assets and liabilities are traded and the reliability of the assumptions used to determine fair value. See Note 11, “Fair Value of Financial Assets and Liabilities,” for further information. Derivatives - We are exposed to interest rate risk on our variable rate borrowings. We currently use interest rate caps to manage our exposure to interest rate changes, and have designated these interest rate caps as cash flow hedges for accounting purposes. We account for these interest rate caps in accordance with ASC 815, Derivatives and Hedging , which requires companies to recognize all derivative instruments as either assets or liabilities at fair value in the balance sheet. We record the effective portion of changes in the fair value of our cash flow hedges to other comprehensive income (loss), net of tax, and subsequently reclassify these amounts into earnings in the period during which the hedged transaction is recognized. See Note 9, “Derivative Instruments and Hedging Activities,” for further information. Earnings Per Share - We calculate basic earnings per share using the weighted-average number of common shares outstanding during the period. We calculate diluted earnings per share using the weighted-average number of common shares outstanding and all dilutive potential common shares outstanding. See Note 2, “Earnings Per Share,” for further information. Stock-Based Compensation Expense -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Forfeitures are recognized when they occur. Restricted stock units (“RSUs”) and restricted stock are measured based on the fair market value of the underlying stock on the date of grant. Our stock-based compensation expense is recognized over the applicable vesting period and is included in the same operating expense line items in the consolidated statements of operations as the base cash compensation paid to the underlying employees . See Note 12, “Stock-Based Compensation and 401(k) Plan,” for further information. Leases – We have operating lease agreements for which w e have recorded lease liabilities and right-of-use assets for leases primarily related to cell sites and office buildings. We determine whether a contract contains a lease at contract inception and calculate the lease liability and right-of-use asset using our incremental borrowing rate. Our cell site leases generally have terms of five to ten years , with renewal options for an additional five to 25 years . For certain cell sites, the renewal options are deemed to be reasonably certain to be exercised. Our building leases have original terms of ten years , with renewal options for an additional five years . We recogni ze operating lease expense on a straight-line basis over the lease term. We have finance leases for computer and office equipment. Covenants within the Term Loan Facility contain certain restrictions on our ability to enter into new finance lease arrangements. See Note 14, “Leases,” for further information. Advertising Costs - Costs for advertising are expensed as incurred. Debt Issuance Costs - We defer loan origination fees and financing costs related to our various debt offerings as deferred financing costs. Additionally, we defer fees paid directly to the lenders related to amendments of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8, “Long-Term Debt and Other Liabilities,” for further information. Comprehensive Income - Comprehensive income for the years ended December 31, 2023, 2022 and 2021 is net income plus or minus unrealized gains and losses on foreign currency translation adjustments and the changes in fair value of cash flow hedges. 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not yet adopted: In November 2023, the FASB issued ASU No. 2023-07, Segment Reporting (Topic 280): Improvements to Reportable Segment Disclosures to improve reportable segment disclosure requirements, primarily through enhanced disclosures about significant segment expenses. This guidance is effective retrospectively for fiscal years beginning after December 15, 2023 and interim periods after December 15, 2024. Early adoption is permitted. We are currently evaluating the impact that this guidance will have upon our consolidated financial statements and related notes.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however, retrospective application is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Data (Unaudited) - Summarized Quarterly Financi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Total revenue</t>
        </is>
      </c>
      <c r="B4" s="6" t="n">
        <v>397577</v>
      </c>
      <c r="C4" s="6" t="n">
        <v>404067</v>
      </c>
      <c r="D4" s="6" t="n">
        <v>335716</v>
      </c>
    </row>
    <row r="5">
      <c r="A5" s="4" t="inlineStr">
        <is>
          <t>Operating income</t>
        </is>
      </c>
      <c r="B5" s="5" t="n">
        <v>124165</v>
      </c>
      <c r="C5" s="5" t="n">
        <v>142326</v>
      </c>
      <c r="D5" s="5" t="n">
        <v>120626</v>
      </c>
    </row>
    <row r="6">
      <c r="A6" s="4" t="inlineStr">
        <is>
          <t>Net income (loss) from continuing operations</t>
        </is>
      </c>
      <c r="B6" s="5" t="n">
        <v>145678</v>
      </c>
      <c r="C6" s="5" t="n">
        <v>92059</v>
      </c>
      <c r="D6" s="5" t="n">
        <v>156589</v>
      </c>
    </row>
    <row r="7">
      <c r="A7" s="4" t="inlineStr">
        <is>
          <t>Net loss from discontinued operations, net of tax</t>
        </is>
      </c>
      <c r="B7" s="5" t="n">
        <v>0</v>
      </c>
      <c r="C7" s="5" t="n">
        <v>0</v>
      </c>
      <c r="D7" s="5" t="n">
        <v>-3854</v>
      </c>
    </row>
    <row r="8">
      <c r="A8" s="4" t="inlineStr">
        <is>
          <t>Net Income (Loss)</t>
        </is>
      </c>
      <c r="B8" s="6" t="n">
        <v>145678</v>
      </c>
      <c r="C8" s="6" t="n">
        <v>92059</v>
      </c>
      <c r="D8" s="6" t="n">
        <v>152735</v>
      </c>
    </row>
    <row r="9">
      <c r="A9" s="3" t="inlineStr">
        <is>
          <t>Net income (loss) attributable to common stock per share - basic:</t>
        </is>
      </c>
      <c r="B9" s="4" t="inlineStr">
        <is>
          <t xml:space="preserve"> </t>
        </is>
      </c>
      <c r="C9" s="4" t="inlineStr">
        <is>
          <t xml:space="preserve"> </t>
        </is>
      </c>
      <c r="D9" s="4" t="inlineStr">
        <is>
          <t xml:space="preserve"> </t>
        </is>
      </c>
    </row>
    <row r="10">
      <c r="A10" s="4" t="inlineStr">
        <is>
          <t>Net loss from continuing operations Basic</t>
        </is>
      </c>
      <c r="B10" s="8" t="n">
        <v>1.12</v>
      </c>
      <c r="C10" s="8" t="n">
        <v>0.75</v>
      </c>
      <c r="D10" s="9" t="n">
        <v>1.5</v>
      </c>
    </row>
    <row r="11">
      <c r="A11" s="4" t="inlineStr">
        <is>
          <t>Basic Loss per share from Discontinued Operations</t>
        </is>
      </c>
      <c r="B11" s="5" t="n">
        <v>0</v>
      </c>
      <c r="C11" s="5" t="n">
        <v>0</v>
      </c>
      <c r="D11" s="10" t="n">
        <v>-0.04</v>
      </c>
    </row>
    <row r="12">
      <c r="A12" s="4" t="inlineStr">
        <is>
          <t>Net income attributable to common stock per share - basic</t>
        </is>
      </c>
      <c r="B12" s="10" t="n">
        <v>1.12</v>
      </c>
      <c r="C12" s="10" t="n">
        <v>0.75</v>
      </c>
      <c r="D12" s="10" t="n">
        <v>1.46</v>
      </c>
    </row>
    <row r="13">
      <c r="A13" s="3" t="inlineStr">
        <is>
          <t>Net income attributable to common stock per share - diluted:</t>
        </is>
      </c>
      <c r="B13" s="4" t="inlineStr">
        <is>
          <t xml:space="preserve"> </t>
        </is>
      </c>
      <c r="C13" s="4" t="inlineStr">
        <is>
          <t xml:space="preserve"> </t>
        </is>
      </c>
      <c r="D13" s="4" t="inlineStr">
        <is>
          <t xml:space="preserve"> </t>
        </is>
      </c>
    </row>
    <row r="14">
      <c r="A14" s="4" t="inlineStr">
        <is>
          <t>Continuing operations</t>
        </is>
      </c>
      <c r="B14" s="10" t="n">
        <v>1.09</v>
      </c>
      <c r="C14" s="10" t="n">
        <v>0.71</v>
      </c>
      <c r="D14" s="10" t="n">
        <v>1.28</v>
      </c>
    </row>
    <row r="15">
      <c r="A15" s="4" t="inlineStr">
        <is>
          <t>Diluted loss per share from Discontinued Operations</t>
        </is>
      </c>
      <c r="B15" s="5" t="n">
        <v>0</v>
      </c>
      <c r="C15" s="5" t="n">
        <v>0</v>
      </c>
      <c r="D15" s="5" t="n">
        <v>0</v>
      </c>
    </row>
    <row r="16">
      <c r="A16" s="4" t="inlineStr">
        <is>
          <t>Net income attributable to common stock per share - diluted</t>
        </is>
      </c>
      <c r="B16" s="8" t="n">
        <v>1.09</v>
      </c>
      <c r="C16" s="8" t="n">
        <v>0.71</v>
      </c>
      <c r="D16" s="8" t="n">
        <v>1.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036</v>
      </c>
      <c r="C3" s="6" t="n">
        <v>150550</v>
      </c>
      <c r="D3" s="6" t="n">
        <v>145913</v>
      </c>
      <c r="E3" s="4" t="inlineStr">
        <is>
          <t xml:space="preserve"> </t>
        </is>
      </c>
    </row>
    <row r="4">
      <c r="A4" s="4" t="inlineStr">
        <is>
          <t>Prepaid expenses and other current assets</t>
        </is>
      </c>
      <c r="B4" s="5" t="n">
        <v>64138</v>
      </c>
      <c r="C4" s="5" t="n">
        <v>45100</v>
      </c>
      <c r="D4" s="4" t="inlineStr">
        <is>
          <t xml:space="preserve"> </t>
        </is>
      </c>
      <c r="E4" s="4" t="inlineStr">
        <is>
          <t xml:space="preserve"> </t>
        </is>
      </c>
    </row>
    <row r="5">
      <c r="A5" s="4" t="inlineStr">
        <is>
          <t>Total assets</t>
        </is>
      </c>
      <c r="B5" s="5" t="n">
        <v>781539</v>
      </c>
      <c r="C5" s="5" t="n">
        <v>759526</v>
      </c>
      <c r="D5" s="4" t="inlineStr">
        <is>
          <t xml:space="preserve"> </t>
        </is>
      </c>
      <c r="E5" s="4" t="inlineStr">
        <is>
          <t xml:space="preserve"> </t>
        </is>
      </c>
    </row>
    <row r="6">
      <c r="A6" s="3" t="inlineStr">
        <is>
          <t>Liabilities and stockholders’ deficit:</t>
        </is>
      </c>
      <c r="B6" s="4" t="inlineStr">
        <is>
          <t xml:space="preserve"> </t>
        </is>
      </c>
      <c r="C6" s="4" t="inlineStr">
        <is>
          <t xml:space="preserve"> </t>
        </is>
      </c>
      <c r="D6" s="4" t="inlineStr">
        <is>
          <t xml:space="preserve"> </t>
        </is>
      </c>
      <c r="E6" s="4" t="inlineStr">
        <is>
          <t xml:space="preserve"> </t>
        </is>
      </c>
    </row>
    <row r="7">
      <c r="A7" s="4" t="inlineStr">
        <is>
          <t>Current portion of long-term debt</t>
        </is>
      </c>
      <c r="B7" s="5" t="n">
        <v>7250</v>
      </c>
      <c r="C7" s="5" t="n">
        <v>7250</v>
      </c>
      <c r="D7" s="4" t="inlineStr">
        <is>
          <t xml:space="preserve"> </t>
        </is>
      </c>
      <c r="E7" s="4" t="inlineStr">
        <is>
          <t xml:space="preserve"> </t>
        </is>
      </c>
    </row>
    <row r="8">
      <c r="A8" s="4" t="inlineStr">
        <is>
          <t>Long-term debt</t>
        </is>
      </c>
      <c r="B8" s="5" t="n">
        <v>587501</v>
      </c>
      <c r="C8" s="5" t="n">
        <v>690173</v>
      </c>
      <c r="D8" s="4" t="inlineStr">
        <is>
          <t xml:space="preserve"> </t>
        </is>
      </c>
      <c r="E8" s="4" t="inlineStr">
        <is>
          <t xml:space="preserve"> </t>
        </is>
      </c>
    </row>
    <row r="9">
      <c r="A9" s="4" t="inlineStr">
        <is>
          <t>Other non-current liabilities</t>
        </is>
      </c>
      <c r="B9" s="5" t="n">
        <v>8270</v>
      </c>
      <c r="C9" s="5" t="n">
        <v>7611</v>
      </c>
      <c r="D9" s="4" t="inlineStr">
        <is>
          <t xml:space="preserve"> </t>
        </is>
      </c>
      <c r="E9" s="4" t="inlineStr">
        <is>
          <t xml:space="preserve"> </t>
        </is>
      </c>
    </row>
    <row r="10">
      <c r="A10" s="4" t="inlineStr">
        <is>
          <t>Total liabilities</t>
        </is>
      </c>
      <c r="B10" s="5" t="n">
        <v>740814</v>
      </c>
      <c r="C10" s="5" t="n">
        <v>861395</v>
      </c>
      <c r="D10" s="4" t="inlineStr">
        <is>
          <t xml:space="preserve"> </t>
        </is>
      </c>
      <c r="E10" s="4" t="inlineStr">
        <is>
          <t xml:space="preserve"> </t>
        </is>
      </c>
    </row>
    <row r="11">
      <c r="A11" s="4" t="inlineStr">
        <is>
          <t>Total stockholders equity (deficit)</t>
        </is>
      </c>
      <c r="B11" s="5" t="n">
        <v>40725</v>
      </c>
      <c r="C11" s="5" t="n">
        <v>-101869</v>
      </c>
      <c r="D11" s="5" t="n">
        <v>-320154</v>
      </c>
      <c r="E11" s="6" t="n">
        <v>-641114</v>
      </c>
    </row>
    <row r="12">
      <c r="A12" s="4" t="inlineStr">
        <is>
          <t>Total liabilities and stockholders’ deficit</t>
        </is>
      </c>
      <c r="B12" s="5" t="n">
        <v>781539</v>
      </c>
      <c r="C12" s="5" t="n">
        <v>759526</v>
      </c>
      <c r="D12" s="4" t="inlineStr">
        <is>
          <t xml:space="preserve"> </t>
        </is>
      </c>
      <c r="E12" s="4" t="inlineStr">
        <is>
          <t xml:space="preserve"> </t>
        </is>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7286</v>
      </c>
      <c r="C15" s="5" t="n">
        <v>37174</v>
      </c>
      <c r="D15" s="6" t="n">
        <v>55069</v>
      </c>
      <c r="E15" s="4" t="inlineStr">
        <is>
          <t xml:space="preserve"> </t>
        </is>
      </c>
    </row>
    <row r="16">
      <c r="A16" s="4" t="inlineStr">
        <is>
          <t>Prepaid expenses and other current assets</t>
        </is>
      </c>
      <c r="B16" s="5" t="n">
        <v>74</v>
      </c>
      <c r="C16" s="5" t="n">
        <v>0</v>
      </c>
      <c r="D16" s="4" t="inlineStr">
        <is>
          <t xml:space="preserve"> </t>
        </is>
      </c>
      <c r="E16" s="4" t="inlineStr">
        <is>
          <t xml:space="preserve"> </t>
        </is>
      </c>
    </row>
    <row r="17">
      <c r="A17" s="4" t="inlineStr">
        <is>
          <t>Deferred income taxes</t>
        </is>
      </c>
      <c r="B17" s="5" t="n">
        <v>222043</v>
      </c>
      <c r="C17" s="5" t="n">
        <v>172871</v>
      </c>
      <c r="D17" s="4" t="inlineStr">
        <is>
          <t xml:space="preserve"> </t>
        </is>
      </c>
      <c r="E17" s="4" t="inlineStr">
        <is>
          <t xml:space="preserve"> </t>
        </is>
      </c>
    </row>
    <row r="18">
      <c r="A18" s="4" t="inlineStr">
        <is>
          <t>Total assets</t>
        </is>
      </c>
      <c r="B18" s="5" t="n">
        <v>239403</v>
      </c>
      <c r="C18" s="5" t="n">
        <v>210045</v>
      </c>
      <c r="D18" s="4" t="inlineStr">
        <is>
          <t xml:space="preserve"> </t>
        </is>
      </c>
      <c r="E18" s="4" t="inlineStr">
        <is>
          <t xml:space="preserve"> </t>
        </is>
      </c>
    </row>
    <row r="19">
      <c r="A19" s="3" t="inlineStr">
        <is>
          <t>Liabilities and stockholders’ deficit:</t>
        </is>
      </c>
      <c r="B19" s="4" t="inlineStr">
        <is>
          <t xml:space="preserve"> </t>
        </is>
      </c>
      <c r="C19" s="4" t="inlineStr">
        <is>
          <t xml:space="preserve"> </t>
        </is>
      </c>
      <c r="D19" s="4" t="inlineStr">
        <is>
          <t xml:space="preserve"> </t>
        </is>
      </c>
      <c r="E19" s="4" t="inlineStr">
        <is>
          <t xml:space="preserve"> </t>
        </is>
      </c>
    </row>
    <row r="20">
      <c r="A20" s="4" t="inlineStr">
        <is>
          <t>Other current liabilities</t>
        </is>
      </c>
      <c r="B20" s="5" t="n">
        <v>189</v>
      </c>
      <c r="C20" s="5" t="n">
        <v>113</v>
      </c>
      <c r="D20" s="4" t="inlineStr">
        <is>
          <t xml:space="preserve"> </t>
        </is>
      </c>
      <c r="E20" s="4" t="inlineStr">
        <is>
          <t xml:space="preserve"> </t>
        </is>
      </c>
    </row>
    <row r="21">
      <c r="A21" s="4" t="inlineStr">
        <is>
          <t>Investments and payables with subsidiaries</t>
        </is>
      </c>
      <c r="B21" s="5" t="n">
        <v>198489</v>
      </c>
      <c r="C21" s="5" t="n">
        <v>311801</v>
      </c>
      <c r="D21" s="4" t="inlineStr">
        <is>
          <t xml:space="preserve"> </t>
        </is>
      </c>
      <c r="E21" s="4" t="inlineStr">
        <is>
          <t xml:space="preserve"> </t>
        </is>
      </c>
    </row>
    <row r="22">
      <c r="A22" s="4" t="inlineStr">
        <is>
          <t>Total liabilities</t>
        </is>
      </c>
      <c r="B22" s="5" t="n">
        <v>198678</v>
      </c>
      <c r="C22" s="5" t="n">
        <v>311914</v>
      </c>
      <c r="D22" s="4" t="inlineStr">
        <is>
          <t xml:space="preserve"> </t>
        </is>
      </c>
      <c r="E22" s="4" t="inlineStr">
        <is>
          <t xml:space="preserve"> </t>
        </is>
      </c>
    </row>
    <row r="23">
      <c r="A23" s="4" t="inlineStr">
        <is>
          <t>Total stockholders equity (deficit)</t>
        </is>
      </c>
      <c r="B23" s="5" t="n">
        <v>40725</v>
      </c>
      <c r="C23" s="5" t="n">
        <v>-101869</v>
      </c>
      <c r="D23" s="4" t="inlineStr">
        <is>
          <t xml:space="preserve"> </t>
        </is>
      </c>
      <c r="E23" s="4" t="inlineStr">
        <is>
          <t xml:space="preserve"> </t>
        </is>
      </c>
    </row>
    <row r="24">
      <c r="A24" s="4" t="inlineStr">
        <is>
          <t>Total liabilities and stockholders’ deficit</t>
        </is>
      </c>
      <c r="B24" s="6" t="n">
        <v>239403</v>
      </c>
      <c r="C24" s="6" t="n">
        <v>210045</v>
      </c>
      <c r="D24" s="4" t="inlineStr">
        <is>
          <t xml:space="preserve"> </t>
        </is>
      </c>
      <c r="E2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Income (Loss) (Detail)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6" t="n">
        <v>7403</v>
      </c>
      <c r="C4" s="6" t="n">
        <v>2386</v>
      </c>
      <c r="D4" s="6" t="n">
        <v>191</v>
      </c>
    </row>
    <row r="5">
      <c r="A5" s="4" t="inlineStr">
        <is>
          <t>Interest expense</t>
        </is>
      </c>
      <c r="B5" s="5" t="n">
        <v>-33056</v>
      </c>
      <c r="C5" s="5" t="n">
        <v>-38872</v>
      </c>
      <c r="D5" s="5" t="n">
        <v>-67472</v>
      </c>
    </row>
    <row r="6">
      <c r="A6" s="4" t="inlineStr">
        <is>
          <t>Loss on extinguishment of debt and settlement of convertible notes</t>
        </is>
      </c>
      <c r="B6" s="5" t="n">
        <v>2224</v>
      </c>
      <c r="C6" s="5" t="n">
        <v>0</v>
      </c>
      <c r="D6" s="5" t="n">
        <v>83961</v>
      </c>
    </row>
    <row r="7">
      <c r="A7" s="4" t="inlineStr">
        <is>
          <t>Other</t>
        </is>
      </c>
      <c r="B7" s="5" t="n">
        <v>1315</v>
      </c>
      <c r="C7" s="5" t="n">
        <v>-123</v>
      </c>
      <c r="D7" s="5" t="n">
        <v>-25</v>
      </c>
    </row>
    <row r="8">
      <c r="A8" s="4" t="inlineStr">
        <is>
          <t>Total other expense</t>
        </is>
      </c>
      <c r="B8" s="5" t="n">
        <v>26562</v>
      </c>
      <c r="C8" s="5" t="n">
        <v>36609</v>
      </c>
      <c r="D8" s="5" t="n">
        <v>151267</v>
      </c>
    </row>
    <row r="9">
      <c r="A9" s="4" t="inlineStr">
        <is>
          <t>Income (loss) before income taxes</t>
        </is>
      </c>
      <c r="B9" s="5" t="n">
        <v>97603</v>
      </c>
      <c r="C9" s="5" t="n">
        <v>105717</v>
      </c>
      <c r="D9" s="5" t="n">
        <v>-30641</v>
      </c>
    </row>
    <row r="10">
      <c r="A10" s="4" t="inlineStr">
        <is>
          <t>Income tax (benefit) provision</t>
        </is>
      </c>
      <c r="B10" s="5" t="n">
        <v>48075</v>
      </c>
      <c r="C10" s="5" t="n">
        <v>-13658</v>
      </c>
      <c r="D10" s="5" t="n">
        <v>187230</v>
      </c>
    </row>
    <row r="11">
      <c r="A11" s="4" t="inlineStr">
        <is>
          <t>Net income</t>
        </is>
      </c>
      <c r="B11" s="5" t="n">
        <v>145678</v>
      </c>
      <c r="C11" s="5" t="n">
        <v>92059</v>
      </c>
      <c r="D11" s="5" t="n">
        <v>152735</v>
      </c>
    </row>
    <row r="12">
      <c r="A12" s="4" t="inlineStr">
        <is>
          <t>Comprehensive income</t>
        </is>
      </c>
      <c r="B12" s="5" t="n">
        <v>131346</v>
      </c>
      <c r="C12" s="5" t="n">
        <v>120398</v>
      </c>
      <c r="D12" s="5" t="n">
        <v>155537</v>
      </c>
    </row>
    <row r="13">
      <c r="A13" s="4" t="inlineStr">
        <is>
          <t>Parent Company [Member]</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Interest income</t>
        </is>
      </c>
      <c r="B15" s="5" t="n">
        <v>-1280</v>
      </c>
      <c r="C15" s="5" t="n">
        <v>-455</v>
      </c>
      <c r="D15" s="5" t="n">
        <v>-6</v>
      </c>
    </row>
    <row r="16">
      <c r="A16" s="4" t="inlineStr">
        <is>
          <t>Interest expense</t>
        </is>
      </c>
      <c r="B16" s="5" t="n">
        <v>0</v>
      </c>
      <c r="C16" s="5" t="n">
        <v>2770</v>
      </c>
      <c r="D16" s="5" t="n">
        <v>9504</v>
      </c>
    </row>
    <row r="17">
      <c r="A17" s="4" t="inlineStr">
        <is>
          <t>Loss on extinguishment of debt and settlement of convertible notes</t>
        </is>
      </c>
      <c r="B17" s="5" t="n">
        <v>0</v>
      </c>
      <c r="C17" s="5" t="n">
        <v>0</v>
      </c>
      <c r="D17" s="5" t="n">
        <v>18948</v>
      </c>
    </row>
    <row r="18">
      <c r="A18" s="4" t="inlineStr">
        <is>
          <t>Other</t>
        </is>
      </c>
      <c r="B18" s="5" t="n">
        <v>-1344</v>
      </c>
      <c r="C18" s="5" t="n">
        <v>1</v>
      </c>
      <c r="D18" s="5" t="n">
        <v>-4</v>
      </c>
    </row>
    <row r="19">
      <c r="A19" s="4" t="inlineStr">
        <is>
          <t>Total other expense</t>
        </is>
      </c>
      <c r="B19" s="5" t="n">
        <v>-2624</v>
      </c>
      <c r="C19" s="5" t="n">
        <v>2316</v>
      </c>
      <c r="D19" s="5" t="n">
        <v>28442</v>
      </c>
    </row>
    <row r="20">
      <c r="A20" s="4" t="inlineStr">
        <is>
          <t>Income (loss) before income taxes</t>
        </is>
      </c>
      <c r="B20" s="5" t="n">
        <v>2624</v>
      </c>
      <c r="C20" s="5" t="n">
        <v>-2316</v>
      </c>
      <c r="D20" s="5" t="n">
        <v>-28442</v>
      </c>
    </row>
    <row r="21">
      <c r="A21" s="4" t="inlineStr">
        <is>
          <t>Income tax (benefit) provision</t>
        </is>
      </c>
      <c r="B21" s="5" t="n">
        <v>-48075</v>
      </c>
      <c r="C21" s="5" t="n">
        <v>13658</v>
      </c>
      <c r="D21" s="5" t="n">
        <v>-187230</v>
      </c>
    </row>
    <row r="22">
      <c r="A22" s="4" t="inlineStr">
        <is>
          <t>Equity (gains) losses of subsidiaries</t>
        </is>
      </c>
      <c r="B22" s="5" t="n">
        <v>-94979</v>
      </c>
      <c r="C22" s="5" t="n">
        <v>-108033</v>
      </c>
      <c r="D22" s="5" t="n">
        <v>6053</v>
      </c>
    </row>
    <row r="23">
      <c r="A23" s="4" t="inlineStr">
        <is>
          <t>Net income</t>
        </is>
      </c>
      <c r="B23" s="5" t="n">
        <v>145678</v>
      </c>
      <c r="C23" s="5" t="n">
        <v>92059</v>
      </c>
      <c r="D23" s="5" t="n">
        <v>152735</v>
      </c>
    </row>
    <row r="24">
      <c r="A24" s="4" t="inlineStr">
        <is>
          <t>Comprehensive income</t>
        </is>
      </c>
      <c r="B24" s="6" t="n">
        <v>145678</v>
      </c>
      <c r="C24" s="6" t="n">
        <v>92059</v>
      </c>
      <c r="D24" s="6" t="n">
        <v>15273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of Registrant - Condensed Statements of Cash Flows (Detail) - USD ($) $ in Thousands</t>
        </is>
      </c>
      <c r="C1" s="2" t="inlineStr">
        <is>
          <t>12 Months Ended</t>
        </is>
      </c>
    </row>
    <row r="2">
      <c r="B2" s="2" t="inlineStr">
        <is>
          <t>Sep. 05, 2023</t>
        </is>
      </c>
      <c r="C2" s="2" t="inlineStr">
        <is>
          <t>Dec. 31, 2023</t>
        </is>
      </c>
      <c r="D2" s="2" t="inlineStr">
        <is>
          <t>Dec. 31, 2022</t>
        </is>
      </c>
      <c r="E2" s="2" t="inlineStr">
        <is>
          <t>Dec. 31, 2021</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45678</v>
      </c>
      <c r="D4" s="6" t="n">
        <v>92059</v>
      </c>
      <c r="E4" s="6" t="n">
        <v>152735</v>
      </c>
    </row>
    <row r="5">
      <c r="A5" s="4" t="inlineStr">
        <is>
          <t>Amortization of deferred financing costs</t>
        </is>
      </c>
      <c r="B5" s="4" t="inlineStr">
        <is>
          <t xml:space="preserve"> </t>
        </is>
      </c>
      <c r="C5" s="5" t="n">
        <v>2385</v>
      </c>
      <c r="D5" s="5" t="n">
        <v>3058</v>
      </c>
      <c r="E5" s="5" t="n">
        <v>4661</v>
      </c>
    </row>
    <row r="6">
      <c r="A6" s="4" t="inlineStr">
        <is>
          <t>Loss on extinguishment of debt and settlement of convertible notes</t>
        </is>
      </c>
      <c r="B6" s="4" t="inlineStr">
        <is>
          <t xml:space="preserve"> </t>
        </is>
      </c>
      <c r="C6" s="5" t="n">
        <v>2224</v>
      </c>
      <c r="D6" s="5" t="n">
        <v>0</v>
      </c>
      <c r="E6" s="5" t="n">
        <v>83961</v>
      </c>
    </row>
    <row r="7">
      <c r="A7" s="4" t="inlineStr">
        <is>
          <t>Deferred income taxes</t>
        </is>
      </c>
      <c r="B7" s="4" t="inlineStr">
        <is>
          <t xml:space="preserve"> </t>
        </is>
      </c>
      <c r="C7" s="5" t="n">
        <v>-49172</v>
      </c>
      <c r="D7" s="5" t="n">
        <v>13170</v>
      </c>
      <c r="E7" s="5" t="n">
        <v>-187320</v>
      </c>
    </row>
    <row r="8">
      <c r="A8" s="4" t="inlineStr">
        <is>
          <t>Gain On Sale Of Equity Investment</t>
        </is>
      </c>
      <c r="B8" s="4" t="inlineStr">
        <is>
          <t xml:space="preserve"> </t>
        </is>
      </c>
      <c r="C8" s="5" t="n">
        <v>1343</v>
      </c>
      <c r="D8" s="5" t="n">
        <v>0</v>
      </c>
      <c r="E8" s="5" t="n">
        <v>0</v>
      </c>
    </row>
    <row r="9">
      <c r="A9" s="4" t="inlineStr">
        <is>
          <t>Net cash provided by (used in) operating activities</t>
        </is>
      </c>
      <c r="B9" s="4" t="inlineStr">
        <is>
          <t xml:space="preserve"> </t>
        </is>
      </c>
      <c r="C9" s="5" t="n">
        <v>78970</v>
      </c>
      <c r="D9" s="5" t="n">
        <v>103405</v>
      </c>
      <c r="E9" s="5" t="n">
        <v>66697</v>
      </c>
    </row>
    <row r="10">
      <c r="A10" s="4" t="inlineStr">
        <is>
          <t>Proceeds from sale of equity investment</t>
        </is>
      </c>
      <c r="B10" s="4" t="inlineStr">
        <is>
          <t xml:space="preserve"> </t>
        </is>
      </c>
      <c r="C10" s="5" t="n">
        <v>-6343</v>
      </c>
      <c r="D10" s="5" t="n">
        <v>0</v>
      </c>
      <c r="E10" s="5" t="n">
        <v>0</v>
      </c>
    </row>
    <row r="11">
      <c r="A11" s="4" t="inlineStr">
        <is>
          <t>Net cash provided by (used in) investing activities</t>
        </is>
      </c>
      <c r="B11" s="4" t="inlineStr">
        <is>
          <t xml:space="preserve"> </t>
        </is>
      </c>
      <c r="C11" s="5" t="n">
        <v>29856</v>
      </c>
      <c r="D11" s="5" t="n">
        <v>-70418</v>
      </c>
      <c r="E11" s="5" t="n">
        <v>-16289</v>
      </c>
    </row>
    <row r="12">
      <c r="A12" s="3" t="inlineStr">
        <is>
          <t>Financing activities:</t>
        </is>
      </c>
      <c r="B12" s="4" t="inlineStr">
        <is>
          <t xml:space="preserve"> </t>
        </is>
      </c>
      <c r="C12" s="4" t="inlineStr">
        <is>
          <t xml:space="preserve"> </t>
        </is>
      </c>
      <c r="D12" s="4" t="inlineStr">
        <is>
          <t xml:space="preserve"> </t>
        </is>
      </c>
      <c r="E12" s="4" t="inlineStr">
        <is>
          <t xml:space="preserve"> </t>
        </is>
      </c>
    </row>
    <row r="13">
      <c r="A13" s="4" t="inlineStr">
        <is>
          <t>Repurchases of common stock</t>
        </is>
      </c>
      <c r="B13" s="6" t="n">
        <v>4800</v>
      </c>
      <c r="C13" s="5" t="n">
        <v>4822</v>
      </c>
      <c r="D13" s="5" t="n">
        <v>18375</v>
      </c>
      <c r="E13" s="5" t="n">
        <v>0</v>
      </c>
    </row>
    <row r="14">
      <c r="A14" s="4" t="inlineStr">
        <is>
          <t>Stock-based compensation activity</t>
        </is>
      </c>
      <c r="B14" s="4" t="inlineStr">
        <is>
          <t xml:space="preserve"> </t>
        </is>
      </c>
      <c r="C14" s="5" t="n">
        <v>-8230</v>
      </c>
      <c r="D14" s="5" t="n">
        <v>-2579</v>
      </c>
      <c r="E14" s="5" t="n">
        <v>-4393</v>
      </c>
    </row>
    <row r="15">
      <c r="A15" s="4" t="inlineStr">
        <is>
          <t>Payment of debt issuance costs</t>
        </is>
      </c>
      <c r="B15" s="4" t="inlineStr">
        <is>
          <t xml:space="preserve"> </t>
        </is>
      </c>
      <c r="C15" s="5" t="n">
        <v>0</v>
      </c>
      <c r="D15" s="5" t="n">
        <v>0</v>
      </c>
      <c r="E15" s="5" t="n">
        <v>-21103</v>
      </c>
    </row>
    <row r="16">
      <c r="A16" s="4" t="inlineStr">
        <is>
          <t>Net cash used in financing activities</t>
        </is>
      </c>
      <c r="B16" s="4" t="inlineStr">
        <is>
          <t xml:space="preserve"> </t>
        </is>
      </c>
      <c r="C16" s="5" t="n">
        <v>-120434</v>
      </c>
      <c r="D16" s="5" t="n">
        <v>-28388</v>
      </c>
      <c r="E16" s="5" t="n">
        <v>-331037</v>
      </c>
    </row>
    <row r="17">
      <c r="A17" s="4" t="inlineStr">
        <is>
          <t>Cash, cash equivalents and restricted cash at beginning of period</t>
        </is>
      </c>
      <c r="B17" s="4" t="inlineStr">
        <is>
          <t xml:space="preserve"> </t>
        </is>
      </c>
      <c r="C17" s="5" t="n">
        <v>150880</v>
      </c>
      <c r="D17" s="5" t="n">
        <v>146268</v>
      </c>
      <c r="E17" s="5" t="n">
        <v>435870</v>
      </c>
    </row>
    <row r="18">
      <c r="A18" s="4" t="inlineStr">
        <is>
          <t>Cash, cash equivalents and restricted cash at end of period</t>
        </is>
      </c>
      <c r="B18" s="4" t="inlineStr">
        <is>
          <t xml:space="preserve"> </t>
        </is>
      </c>
      <c r="C18" s="5" t="n">
        <v>139366</v>
      </c>
      <c r="D18" s="5" t="n">
        <v>150880</v>
      </c>
      <c r="E18" s="5" t="n">
        <v>146268</v>
      </c>
    </row>
    <row r="19">
      <c r="A19" s="4" t="inlineStr">
        <is>
          <t>Less: current restricted cash</t>
        </is>
      </c>
      <c r="B19" s="4" t="inlineStr">
        <is>
          <t xml:space="preserve"> </t>
        </is>
      </c>
      <c r="C19" s="5" t="n">
        <v>0</v>
      </c>
      <c r="D19" s="5" t="n">
        <v>0</v>
      </c>
      <c r="E19" s="5" t="n">
        <v>25</v>
      </c>
    </row>
    <row r="20">
      <c r="A20" s="4" t="inlineStr">
        <is>
          <t>Less: non-current restricted cash</t>
        </is>
      </c>
      <c r="B20" s="4" t="inlineStr">
        <is>
          <t xml:space="preserve"> </t>
        </is>
      </c>
      <c r="C20" s="5" t="n">
        <v>330</v>
      </c>
      <c r="D20" s="5" t="n">
        <v>330</v>
      </c>
      <c r="E20" s="5" t="n">
        <v>330</v>
      </c>
    </row>
    <row r="21">
      <c r="A21" s="4" t="inlineStr">
        <is>
          <t>Cash and cash equivalents at end of period</t>
        </is>
      </c>
      <c r="B21" s="4" t="inlineStr">
        <is>
          <t xml:space="preserve"> </t>
        </is>
      </c>
      <c r="C21" s="5" t="n">
        <v>139036</v>
      </c>
      <c r="D21" s="5" t="n">
        <v>150550</v>
      </c>
      <c r="E21" s="5" t="n">
        <v>145913</v>
      </c>
    </row>
    <row r="22">
      <c r="A22" s="4" t="inlineStr">
        <is>
          <t>Parent Company [Member]</t>
        </is>
      </c>
      <c r="B22" s="4" t="inlineStr">
        <is>
          <t xml:space="preserve"> </t>
        </is>
      </c>
      <c r="C22" s="4" t="inlineStr">
        <is>
          <t xml:space="preserve"> </t>
        </is>
      </c>
      <c r="D22" s="4" t="inlineStr">
        <is>
          <t xml:space="preserve"> </t>
        </is>
      </c>
      <c r="E22" s="4" t="inlineStr">
        <is>
          <t xml:space="preserve"> </t>
        </is>
      </c>
    </row>
    <row r="23">
      <c r="A23" s="3" t="inlineStr">
        <is>
          <t>Condensed Cash Flow Statements, Captions [Line Items]</t>
        </is>
      </c>
      <c r="B23" s="4" t="inlineStr">
        <is>
          <t xml:space="preserve"> </t>
        </is>
      </c>
      <c r="C23" s="4" t="inlineStr">
        <is>
          <t xml:space="preserve"> </t>
        </is>
      </c>
      <c r="D23" s="4" t="inlineStr">
        <is>
          <t xml:space="preserve"> </t>
        </is>
      </c>
      <c r="E23" s="4" t="inlineStr">
        <is>
          <t xml:space="preserve"> </t>
        </is>
      </c>
    </row>
    <row r="24">
      <c r="A24" s="4" t="inlineStr">
        <is>
          <t>Net Income (Loss)</t>
        </is>
      </c>
      <c r="B24" s="4" t="inlineStr">
        <is>
          <t xml:space="preserve"> </t>
        </is>
      </c>
      <c r="C24" s="5" t="n">
        <v>145678</v>
      </c>
      <c r="D24" s="5" t="n">
        <v>92059</v>
      </c>
      <c r="E24" s="5" t="n">
        <v>152735</v>
      </c>
    </row>
    <row r="25">
      <c r="A25" s="4" t="inlineStr">
        <is>
          <t>Amortization of deferred financing costs</t>
        </is>
      </c>
      <c r="B25" s="4" t="inlineStr">
        <is>
          <t xml:space="preserve"> </t>
        </is>
      </c>
      <c r="C25" s="5" t="n">
        <v>0</v>
      </c>
      <c r="D25" s="5" t="n">
        <v>418</v>
      </c>
      <c r="E25" s="5" t="n">
        <v>1387</v>
      </c>
    </row>
    <row r="26">
      <c r="A26" s="4" t="inlineStr">
        <is>
          <t>Loss on extinguishment of debt and settlement of convertible notes</t>
        </is>
      </c>
      <c r="B26" s="4" t="inlineStr">
        <is>
          <t xml:space="preserve"> </t>
        </is>
      </c>
      <c r="C26" s="5" t="n">
        <v>0</v>
      </c>
      <c r="D26" s="5" t="n">
        <v>0</v>
      </c>
      <c r="E26" s="5" t="n">
        <v>18948</v>
      </c>
    </row>
    <row r="27">
      <c r="A27" s="4" t="inlineStr">
        <is>
          <t>Subsidiary equity (gains) losses</t>
        </is>
      </c>
      <c r="B27" s="4" t="inlineStr">
        <is>
          <t xml:space="preserve"> </t>
        </is>
      </c>
      <c r="C27" s="5" t="n">
        <v>-94979</v>
      </c>
      <c r="D27" s="5" t="n">
        <v>-108033</v>
      </c>
      <c r="E27" s="5" t="n">
        <v>6053</v>
      </c>
    </row>
    <row r="28">
      <c r="A28" s="4" t="inlineStr">
        <is>
          <t>Deferred income taxes</t>
        </is>
      </c>
      <c r="B28" s="4" t="inlineStr">
        <is>
          <t xml:space="preserve"> </t>
        </is>
      </c>
      <c r="C28" s="5" t="n">
        <v>-49172</v>
      </c>
      <c r="D28" s="5" t="n">
        <v>13170</v>
      </c>
      <c r="E28" s="5" t="n">
        <v>-187220</v>
      </c>
    </row>
    <row r="29">
      <c r="A29" s="4" t="inlineStr">
        <is>
          <t>Gain On Sale Of Equity Investment</t>
        </is>
      </c>
      <c r="B29" s="4" t="inlineStr">
        <is>
          <t xml:space="preserve"> </t>
        </is>
      </c>
      <c r="C29" s="5" t="n">
        <v>-1343</v>
      </c>
      <c r="D29" s="5" t="n">
        <v>0</v>
      </c>
      <c r="E29" s="5" t="n">
        <v>0</v>
      </c>
    </row>
    <row r="30">
      <c r="A30" s="4" t="inlineStr">
        <is>
          <t>Other operating activities</t>
        </is>
      </c>
      <c r="B30" s="4" t="inlineStr">
        <is>
          <t xml:space="preserve"> </t>
        </is>
      </c>
      <c r="C30" s="5" t="n">
        <v>2</v>
      </c>
      <c r="D30" s="5" t="n">
        <v>-627</v>
      </c>
      <c r="E30" s="5" t="n">
        <v>1819</v>
      </c>
    </row>
    <row r="31">
      <c r="A31" s="4" t="inlineStr">
        <is>
          <t>Net cash provided by (used in) operating activities</t>
        </is>
      </c>
      <c r="B31" s="4" t="inlineStr">
        <is>
          <t xml:space="preserve"> </t>
        </is>
      </c>
      <c r="C31" s="5" t="n">
        <v>186</v>
      </c>
      <c r="D31" s="5" t="n">
        <v>-3013</v>
      </c>
      <c r="E31" s="5" t="n">
        <v>-6278</v>
      </c>
    </row>
    <row r="32">
      <c r="A32" s="4" t="inlineStr">
        <is>
          <t>Investments and advances with subsidiaries</t>
        </is>
      </c>
      <c r="B32" s="4" t="inlineStr">
        <is>
          <t xml:space="preserve"> </t>
        </is>
      </c>
      <c r="C32" s="5" t="n">
        <v>-8365</v>
      </c>
      <c r="D32" s="5" t="n">
        <v>6047</v>
      </c>
      <c r="E32" s="5" t="n">
        <v>11552</v>
      </c>
    </row>
    <row r="33">
      <c r="A33" s="4" t="inlineStr">
        <is>
          <t>Purchase of equity investment</t>
        </is>
      </c>
      <c r="B33" s="4" t="inlineStr">
        <is>
          <t xml:space="preserve"> </t>
        </is>
      </c>
      <c r="C33" s="5" t="n">
        <v>-5000</v>
      </c>
      <c r="D33" s="5" t="n">
        <v>0</v>
      </c>
      <c r="E33" s="5" t="n">
        <v>0</v>
      </c>
    </row>
    <row r="34">
      <c r="A34" s="4" t="inlineStr">
        <is>
          <t>Proceeds from sale of equity investment</t>
        </is>
      </c>
      <c r="B34" s="4" t="inlineStr">
        <is>
          <t xml:space="preserve"> </t>
        </is>
      </c>
      <c r="C34" s="5" t="n">
        <v>6343</v>
      </c>
      <c r="D34" s="5" t="n">
        <v>0</v>
      </c>
      <c r="E34" s="5" t="n">
        <v>0</v>
      </c>
    </row>
    <row r="35">
      <c r="A35" s="4" t="inlineStr">
        <is>
          <t>Net cash provided by (used in) investing activities</t>
        </is>
      </c>
      <c r="B35" s="4" t="inlineStr">
        <is>
          <t xml:space="preserve"> </t>
        </is>
      </c>
      <c r="C35" s="5" t="n">
        <v>-7022</v>
      </c>
      <c r="D35" s="5" t="n">
        <v>6047</v>
      </c>
      <c r="E35" s="5" t="n">
        <v>11552</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Repurchases of common stock</t>
        </is>
      </c>
      <c r="B37" s="4" t="inlineStr">
        <is>
          <t xml:space="preserve"> </t>
        </is>
      </c>
      <c r="C37" s="5" t="n">
        <v>-4822</v>
      </c>
      <c r="D37" s="5" t="n">
        <v>-18375</v>
      </c>
      <c r="E37" s="5" t="n">
        <v>0</v>
      </c>
    </row>
    <row r="38">
      <c r="A38" s="4" t="inlineStr">
        <is>
          <t>Stock-based compensation activity</t>
        </is>
      </c>
      <c r="B38" s="4" t="inlineStr">
        <is>
          <t xml:space="preserve"> </t>
        </is>
      </c>
      <c r="C38" s="5" t="n">
        <v>-8230</v>
      </c>
      <c r="D38" s="5" t="n">
        <v>-2579</v>
      </c>
      <c r="E38" s="5" t="n">
        <v>-5245</v>
      </c>
    </row>
    <row r="39">
      <c r="A39" s="4" t="inlineStr">
        <is>
          <t>Net cash used in financing activities</t>
        </is>
      </c>
      <c r="B39" s="4" t="inlineStr">
        <is>
          <t xml:space="preserve"> </t>
        </is>
      </c>
      <c r="C39" s="5" t="n">
        <v>-13052</v>
      </c>
      <c r="D39" s="5" t="n">
        <v>-20954</v>
      </c>
      <c r="E39" s="5" t="n">
        <v>-5245</v>
      </c>
    </row>
    <row r="40">
      <c r="A40" s="4" t="inlineStr">
        <is>
          <t>Increase (decrease) in cash, cash equivalents and restricted cash</t>
        </is>
      </c>
      <c r="B40" s="4" t="inlineStr">
        <is>
          <t xml:space="preserve"> </t>
        </is>
      </c>
      <c r="C40" s="5" t="n">
        <v>-19888</v>
      </c>
      <c r="D40" s="5" t="n">
        <v>-17920</v>
      </c>
      <c r="E40" s="5" t="n">
        <v>29</v>
      </c>
    </row>
    <row r="41">
      <c r="A41" s="4" t="inlineStr">
        <is>
          <t>Cash, cash equivalents and restricted cash at beginning of period</t>
        </is>
      </c>
      <c r="B41" s="4" t="inlineStr">
        <is>
          <t xml:space="preserve"> </t>
        </is>
      </c>
      <c r="C41" s="5" t="n">
        <v>37174</v>
      </c>
      <c r="D41" s="5" t="n">
        <v>55094</v>
      </c>
      <c r="E41" s="5" t="n">
        <v>55065</v>
      </c>
    </row>
    <row r="42">
      <c r="A42" s="4" t="inlineStr">
        <is>
          <t>Cash, cash equivalents and restricted cash at end of period</t>
        </is>
      </c>
      <c r="B42" s="4" t="inlineStr">
        <is>
          <t xml:space="preserve"> </t>
        </is>
      </c>
      <c r="C42" s="5" t="n">
        <v>17286</v>
      </c>
      <c r="D42" s="5" t="n">
        <v>37174</v>
      </c>
      <c r="E42" s="5" t="n">
        <v>55094</v>
      </c>
    </row>
    <row r="43">
      <c r="A43" s="4" t="inlineStr">
        <is>
          <t>Less: current restricted cash</t>
        </is>
      </c>
      <c r="B43" s="4" t="inlineStr">
        <is>
          <t xml:space="preserve"> </t>
        </is>
      </c>
      <c r="C43" s="5" t="n">
        <v>0</v>
      </c>
      <c r="D43" s="5" t="n">
        <v>0</v>
      </c>
      <c r="E43" s="5" t="n">
        <v>25</v>
      </c>
    </row>
    <row r="44">
      <c r="A44" s="4" t="inlineStr">
        <is>
          <t>Less: non-current restricted cash</t>
        </is>
      </c>
      <c r="B44" s="4" t="inlineStr">
        <is>
          <t xml:space="preserve"> </t>
        </is>
      </c>
      <c r="C44" s="5" t="n">
        <v>0</v>
      </c>
      <c r="D44" s="5" t="n">
        <v>0</v>
      </c>
      <c r="E44" s="5" t="n">
        <v>0</v>
      </c>
    </row>
    <row r="45">
      <c r="A45" s="4" t="inlineStr">
        <is>
          <t>Cash and cash equivalents at end of period</t>
        </is>
      </c>
      <c r="B45" s="4" t="inlineStr">
        <is>
          <t xml:space="preserve"> </t>
        </is>
      </c>
      <c r="C45" s="6" t="n">
        <v>17286</v>
      </c>
      <c r="D45" s="6" t="n">
        <v>37174</v>
      </c>
      <c r="E45" s="6" t="n">
        <v>55069</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Net Loss from Discontinued Operations (Details) $ in Thousands</t>
        </is>
      </c>
      <c r="B1" s="2" t="inlineStr">
        <is>
          <t>12 Months Ended</t>
        </is>
      </c>
    </row>
    <row r="2">
      <c r="B2" s="2" t="inlineStr">
        <is>
          <t>Dec. 31, 2021 USD ($)</t>
        </is>
      </c>
    </row>
    <row r="3">
      <c r="A3" s="3" t="inlineStr">
        <is>
          <t>Operating expenses:</t>
        </is>
      </c>
      <c r="B3" s="4" t="inlineStr">
        <is>
          <t xml:space="preserve"> </t>
        </is>
      </c>
    </row>
    <row r="4">
      <c r="A4" s="4" t="inlineStr">
        <is>
          <t>General and administrative</t>
        </is>
      </c>
      <c r="B4" s="6" t="n">
        <v>6283</v>
      </c>
    </row>
    <row r="5">
      <c r="A5" s="4" t="inlineStr">
        <is>
          <t>Total operating expenses</t>
        </is>
      </c>
      <c r="B5" s="5" t="n">
        <v>6283</v>
      </c>
    </row>
    <row r="6">
      <c r="A6" s="4" t="inlineStr">
        <is>
          <t>Operating loss</t>
        </is>
      </c>
      <c r="B6" s="5" t="n">
        <v>-6283</v>
      </c>
    </row>
    <row r="7">
      <c r="A7" s="3" t="inlineStr">
        <is>
          <t>Other (income) expense:</t>
        </is>
      </c>
      <c r="B7" s="4" t="inlineStr">
        <is>
          <t xml:space="preserve"> </t>
        </is>
      </c>
    </row>
    <row r="8">
      <c r="A8" s="4" t="inlineStr">
        <is>
          <t>Gain on sale of CA business</t>
        </is>
      </c>
      <c r="B8" s="6" t="n">
        <v>-1598</v>
      </c>
    </row>
    <row r="9">
      <c r="A9" s="4" t="inlineStr">
        <is>
          <t>Disposal Group, Not Discontinued Operation, Gain (Loss) on Disposal, Statement of Income or Comprehensive Income [Extensible Enumeration]</t>
        </is>
      </c>
      <c r="B9" s="4" t="inlineStr">
        <is>
          <t>Income (Loss) from Discontinued Operations, Net of Tax, Including Portion Attributable to Noncontrolling Interest</t>
        </is>
      </c>
    </row>
    <row r="10">
      <c r="A10" s="4" t="inlineStr">
        <is>
          <t>Total other (income) expense:</t>
        </is>
      </c>
      <c r="B10" s="6" t="n">
        <v>-1598</v>
      </c>
    </row>
    <row r="11">
      <c r="A11" s="4" t="inlineStr">
        <is>
          <t>Loss before income taxes</t>
        </is>
      </c>
      <c r="B11" s="5" t="n">
        <v>-4685</v>
      </c>
    </row>
    <row r="12">
      <c r="A12" s="4" t="inlineStr">
        <is>
          <t>Income tax benefit</t>
        </is>
      </c>
      <c r="B12" s="5" t="n">
        <v>-831</v>
      </c>
    </row>
    <row r="13">
      <c r="A13" s="4" t="inlineStr">
        <is>
          <t>Net loss from discontinued operations, net of tax</t>
        </is>
      </c>
      <c r="B13" s="6" t="n">
        <v>-385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Discontinued Operations - Additional Information (Details) - USD ($) $ in Thousands</t>
        </is>
      </c>
      <c r="C1" s="2" t="inlineStr">
        <is>
          <t>1 Months Ended</t>
        </is>
      </c>
      <c r="E1" s="2" t="inlineStr">
        <is>
          <t>12 Months Ended</t>
        </is>
      </c>
    </row>
    <row r="2">
      <c r="B2" s="2" t="inlineStr">
        <is>
          <t>Dec. 01, 2020</t>
        </is>
      </c>
      <c r="C2" s="2" t="inlineStr">
        <is>
          <t>Oct. 31, 2021</t>
        </is>
      </c>
      <c r="D2" s="2" t="inlineStr">
        <is>
          <t>Dec. 31, 2020</t>
        </is>
      </c>
      <c r="E2" s="2" t="inlineStr">
        <is>
          <t>Dec. 31, 2023</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6300</v>
      </c>
    </row>
    <row r="5">
      <c r="A5" s="4" t="inlineStr">
        <is>
          <t>Purchase price</t>
        </is>
      </c>
      <c r="B5" s="4" t="inlineStr">
        <is>
          <t xml:space="preserve"> </t>
        </is>
      </c>
      <c r="C5" s="4" t="inlineStr">
        <is>
          <t xml:space="preserve"> </t>
        </is>
      </c>
      <c r="D5" s="6" t="n">
        <v>400000</v>
      </c>
      <c r="E5" s="4" t="inlineStr">
        <is>
          <t xml:space="preserve"> </t>
        </is>
      </c>
      <c r="F5" s="4" t="inlineStr">
        <is>
          <t xml:space="preserve"> </t>
        </is>
      </c>
      <c r="G5" s="4" t="inlineStr">
        <is>
          <t xml:space="preserve"> </t>
        </is>
      </c>
      <c r="H5" s="6" t="n">
        <v>400000</v>
      </c>
    </row>
    <row r="6">
      <c r="A6" s="4" t="inlineStr">
        <is>
          <t>Working capital</t>
        </is>
      </c>
      <c r="B6" s="4" t="inlineStr">
        <is>
          <t xml:space="preserve"> </t>
        </is>
      </c>
      <c r="C6" s="6" t="n">
        <v>78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gain</t>
        </is>
      </c>
      <c r="B7" s="6" t="n">
        <v>9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sale of CA business</t>
        </is>
      </c>
      <c r="B8" s="4" t="inlineStr">
        <is>
          <t xml:space="preserve"> </t>
        </is>
      </c>
      <c r="C8" s="5" t="n">
        <v>1600</v>
      </c>
      <c r="D8" s="5" t="n">
        <v>38000</v>
      </c>
      <c r="E8" s="4" t="inlineStr">
        <is>
          <t xml:space="preserve"> </t>
        </is>
      </c>
      <c r="F8" s="4" t="inlineStr">
        <is>
          <t xml:space="preserve"> </t>
        </is>
      </c>
      <c r="G8" s="4" t="inlineStr">
        <is>
          <t xml:space="preserve"> </t>
        </is>
      </c>
      <c r="H8" s="4" t="inlineStr">
        <is>
          <t xml:space="preserve"> </t>
        </is>
      </c>
    </row>
    <row r="9">
      <c r="A9" s="4" t="inlineStr">
        <is>
          <t>Awards vested</t>
        </is>
      </c>
      <c r="B9" s="4" t="inlineStr">
        <is>
          <t xml:space="preserve"> </t>
        </is>
      </c>
      <c r="C9" s="4" t="inlineStr">
        <is>
          <t xml:space="preserve"> </t>
        </is>
      </c>
      <c r="D9" s="4" t="inlineStr">
        <is>
          <t xml:space="preserve"> </t>
        </is>
      </c>
      <c r="E9" s="4" t="inlineStr">
        <is>
          <t xml:space="preserve"> </t>
        </is>
      </c>
      <c r="F9" s="4" t="inlineStr">
        <is>
          <t xml:space="preserve"> </t>
        </is>
      </c>
      <c r="G9" s="6" t="n">
        <v>24000</v>
      </c>
      <c r="H9" s="4" t="inlineStr">
        <is>
          <t xml:space="preserve"> </t>
        </is>
      </c>
    </row>
    <row r="10">
      <c r="A10" s="4" t="inlineStr">
        <is>
          <t>Liability-classified award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row>
    <row r="11">
      <c r="A11" s="4" t="inlineStr">
        <is>
          <t>Additional costs due to employer paid taxes</t>
        </is>
      </c>
      <c r="B11" s="4" t="inlineStr">
        <is>
          <t xml:space="preserve"> </t>
        </is>
      </c>
      <c r="C11" s="4" t="inlineStr">
        <is>
          <t xml:space="preserve"> </t>
        </is>
      </c>
      <c r="D11" s="4" t="inlineStr">
        <is>
          <t xml:space="preserve"> </t>
        </is>
      </c>
      <c r="E11" s="4" t="inlineStr">
        <is>
          <t xml:space="preserve"> </t>
        </is>
      </c>
      <c r="F11" s="4" t="inlineStr">
        <is>
          <t xml:space="preserve"> </t>
        </is>
      </c>
      <c r="G11" s="5" t="n">
        <v>1500</v>
      </c>
      <c r="H11" s="4" t="inlineStr">
        <is>
          <t xml:space="preserve"> </t>
        </is>
      </c>
    </row>
    <row r="12">
      <c r="A12" s="4" t="inlineStr">
        <is>
          <t>Post closing purchase price adjustments</t>
        </is>
      </c>
      <c r="B12" s="4" t="inlineStr">
        <is>
          <t xml:space="preserve"> </t>
        </is>
      </c>
      <c r="C12" s="4" t="inlineStr">
        <is>
          <t xml:space="preserve"> </t>
        </is>
      </c>
      <c r="D12" s="6" t="n">
        <v>9400</v>
      </c>
      <c r="E12" s="4" t="inlineStr">
        <is>
          <t xml:space="preserve"> </t>
        </is>
      </c>
      <c r="F12" s="4" t="inlineStr">
        <is>
          <t xml:space="preserve"> </t>
        </is>
      </c>
      <c r="G12" s="4" t="inlineStr">
        <is>
          <t xml:space="preserve"> </t>
        </is>
      </c>
      <c r="H12" s="4" t="inlineStr">
        <is>
          <t xml:space="preserve"> </t>
        </is>
      </c>
    </row>
    <row r="13">
      <c r="A13" s="4" t="inlineStr">
        <is>
          <t>Interest Paid, Discontinued Operations</t>
        </is>
      </c>
      <c r="B13" s="4" t="inlineStr">
        <is>
          <t xml:space="preserve"> </t>
        </is>
      </c>
      <c r="C13" s="6" t="n">
        <v>7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long-lived assets</t>
        </is>
      </c>
      <c r="B14" s="4" t="inlineStr">
        <is>
          <t xml:space="preserve"> </t>
        </is>
      </c>
      <c r="C14" s="4" t="inlineStr">
        <is>
          <t xml:space="preserve"> </t>
        </is>
      </c>
      <c r="D14" s="4" t="inlineStr">
        <is>
          <t xml:space="preserve"> </t>
        </is>
      </c>
      <c r="E14" s="6" t="n">
        <v>0</v>
      </c>
      <c r="F14" s="6" t="n">
        <v>0</v>
      </c>
      <c r="G14" s="6" t="n">
        <v>0</v>
      </c>
      <c r="H14" s="4" t="inlineStr">
        <is>
          <t xml:space="preserve"> </t>
        </is>
      </c>
    </row>
    <row r="15">
      <c r="A15" s="4" t="inlineStr">
        <is>
          <t>Cash Acquired from Acquisition</t>
        </is>
      </c>
      <c r="B15" s="6" t="n">
        <v>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C1:D1"/>
    <mergeCell ref="E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stock-based compensation expense</t>
        </is>
      </c>
      <c r="B4" s="6" t="n">
        <v>21288</v>
      </c>
      <c r="C4" s="6" t="n">
        <v>19065</v>
      </c>
      <c r="D4" s="6" t="n">
        <v>13345</v>
      </c>
    </row>
    <row r="5">
      <c r="A5" s="4" t="inlineStr">
        <is>
          <t>Cost of Service Revenue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stock-based compensation expense</t>
        </is>
      </c>
      <c r="B7" s="5" t="n">
        <v>1701</v>
      </c>
      <c r="C7" s="5" t="n">
        <v>1073</v>
      </c>
      <c r="D7" s="5" t="n">
        <v>472</v>
      </c>
    </row>
    <row r="8">
      <c r="A8" s="4" t="inlineStr">
        <is>
          <t>Engineering, Design and Development [Member]</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Total stock-based compensation expense</t>
        </is>
      </c>
      <c r="B10" s="5" t="n">
        <v>3569</v>
      </c>
      <c r="C10" s="5" t="n">
        <v>2532</v>
      </c>
      <c r="D10" s="5" t="n">
        <v>1358</v>
      </c>
    </row>
    <row r="11">
      <c r="A11" s="4" t="inlineStr">
        <is>
          <t>Sales and Marketing [Membe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Total stock-based compensation expense</t>
        </is>
      </c>
      <c r="B13" s="5" t="n">
        <v>3678</v>
      </c>
      <c r="C13" s="5" t="n">
        <v>2628</v>
      </c>
      <c r="D13" s="5" t="n">
        <v>1615</v>
      </c>
    </row>
    <row r="14">
      <c r="A14" s="4" t="inlineStr">
        <is>
          <t>General and Administrative [Member]</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Total stock-based compensation expense</t>
        </is>
      </c>
      <c r="B16" s="5" t="n">
        <v>10977</v>
      </c>
      <c r="C16" s="5" t="n">
        <v>11810</v>
      </c>
      <c r="D16" s="5" t="n">
        <v>9377</v>
      </c>
    </row>
    <row r="17">
      <c r="A17" s="4" t="inlineStr">
        <is>
          <t>Discontinued Operations Held for Sale [Member]</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Total stock-based compensation expense</t>
        </is>
      </c>
      <c r="B19" s="5" t="n">
        <v>0</v>
      </c>
      <c r="C19" s="5" t="n">
        <v>0</v>
      </c>
      <c r="D19" s="5" t="n">
        <v>4817</v>
      </c>
    </row>
    <row r="20">
      <c r="A20" s="4" t="inlineStr">
        <is>
          <t>Discontinued Operations Held for Sale [Member] | Cost of Service Revenue [Member]</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Total stock-based compensation expense</t>
        </is>
      </c>
      <c r="B22" s="5" t="n">
        <v>0</v>
      </c>
      <c r="C22" s="5" t="n">
        <v>0</v>
      </c>
      <c r="D22" s="5" t="n">
        <v>0</v>
      </c>
    </row>
    <row r="23">
      <c r="A23" s="4" t="inlineStr">
        <is>
          <t>Discontinued Operations Held for Sale [Member] | Cost Of Equipment Revenue [Member]</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Total stock-based compensation expense</t>
        </is>
      </c>
      <c r="B25" s="5" t="n">
        <v>0</v>
      </c>
      <c r="C25" s="5" t="n">
        <v>0</v>
      </c>
      <c r="D25" s="5" t="n">
        <v>0</v>
      </c>
    </row>
    <row r="26">
      <c r="A26" s="4" t="inlineStr">
        <is>
          <t>Discontinued Operations Held for Sale [Member] | Engineering, Design and Development [Member]</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Total stock-based compensation expense</t>
        </is>
      </c>
      <c r="B28" s="5" t="n">
        <v>0</v>
      </c>
      <c r="C28" s="5" t="n">
        <v>0</v>
      </c>
      <c r="D28" s="5" t="n">
        <v>0</v>
      </c>
    </row>
    <row r="29">
      <c r="A29" s="4" t="inlineStr">
        <is>
          <t>Discontinued Operations Held for Sale [Member] | Sales and Marketing [Member]</t>
        </is>
      </c>
      <c r="B29" s="4" t="inlineStr">
        <is>
          <t xml:space="preserve"> </t>
        </is>
      </c>
      <c r="C29" s="4" t="inlineStr">
        <is>
          <t xml:space="preserve"> </t>
        </is>
      </c>
      <c r="D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row>
    <row r="31">
      <c r="A31" s="4" t="inlineStr">
        <is>
          <t>Total stock-based compensation expense</t>
        </is>
      </c>
      <c r="B31" s="5" t="n">
        <v>0</v>
      </c>
      <c r="C31" s="5" t="n">
        <v>0</v>
      </c>
      <c r="D31" s="5" t="n">
        <v>0</v>
      </c>
    </row>
    <row r="32">
      <c r="A32" s="4" t="inlineStr">
        <is>
          <t>Discontinued Operations Held for Sale [Member] | General and Administrative [Member]</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Total stock-based compensation expense</t>
        </is>
      </c>
      <c r="B34" s="6" t="n">
        <v>0</v>
      </c>
      <c r="C34" s="6" t="n">
        <v>0</v>
      </c>
      <c r="D34" s="6" t="n">
        <v>48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2. Earnings Per Share Basic and diluted earnings per share have been calculated using the weighted-average number of common shares outstanding for the period. Diluted earnings per share was computed using the treasury stock method for stock-based compensation and the if-converted method for the 2022 Convertible Notes. The shares of common stock effectively repurchased in connection with the Forward Transactions (as defined and described in Note 8, “Long-Term Debt and Other Liabilities”) were considered participating securities requiring the two-class method to calculate basic and diluted earnings per share. Net earnings were allocated between shares of common stock and participating securities on a one-to-one basis. Refer to Note 8, “Long-Term Debt and Other Liabilities,” for further information. The diluted earnings (loss) per share calculations exclude the effect of stock options, deferred stock units, restricted stock units and convertible notes when the computation is anti-dilutive. For the years ended December 31, 2023, 2022 and 2021, the weighted average number of shares excluded from the computation was 1.8 million , 0.5 million and 5.7 million shares, respectively. The following table sets forth the computation of basic and diluted earnings per share for the years ended December 31, 2023, 2022 and 2021; however, for the reasons described above, the shares associated with the Forward Transactions are excluded from the computation of basic earnings per share ( in thousands, except per share amounts ):
For the Years Ended December 31,
2023 2022 2021
Income (Numerator) Shares (Denominator) Per Share Amount Income (Numerator) Shares (Denominator) Per Share Amount Income (Numerator) Shares (Denominator) Per Share Amount
Net income from continuing operations $ 145,678 $ 92,059 $ 156,589
Less: Participation rights on Forward Transactions allocated to continuing operations — 171 1,484
Basic Earnings Per Share from Continuing Operations
Undistributed income from continuing operations $ 145,678 129,753 $ 1.12 $ 91,888 123,268 $ 0.75 $ 155,105 103,400 $ 1.50
Effect of Dilutive Securities from Continuing Operations
Stock-based compensation — 3,530 — 4,881 — 6,674
2022 Convertible Notes — — 2,770 5,774 7,221 17,131
Diluted Earnings Per Share from Continuing Operations
Undistributed income from continuing operations and assumed conversions $ 145,678 133,283 $ 1.09 $ 94,658 133,923 $ 0.71 $ 162,326 127,205 $ 1.28
Net loss from discontinued operations $ — $ — $ ( 3,854 )
Less: Participation rights on Forward Transactions allocated to discontinued operations — — ( 36 )
Basic Loss Per Share from Discontinued Operations
Undistributed loss from discontinued operations $ — 129,753 $ — $ — 123,268 $ — $ ( 3,818 ) 103,400 $ ( 0.04 )
Effect of Dilutive Securities from Discontinued Operations
Stock-based compensation — 3,530 — 4,881 3,615 6,674
2022 Convertible Notes — — — 5,774 — 17,131
Diluted Loss Per Share from Discontinued Operations
Undistributed loss from discontinued operations and assumed conversions $ — 133,283 $ — $ — 133,923 $ — $ ( 203 ) 127,205 $ —
Earnings per share - basic $ 1.12 $ 0.75 $ 1.46
Earnings per share - diluted $ 1.09 $ 0.71 $ 1.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 [Text Block]</t>
        </is>
      </c>
      <c r="B4" s="4" t="inlineStr">
        <is>
          <t xml:space="preserve">4. Government Assistance FCC Reimbursement Program On July 15, 2022, the Company was notified that it was approved for participation in the FCC Reimbursement Program, designed to reimburse providers of advanced communications services for reasonable costs incurred in the required removal, replacement, and disposal of covered communications equipment or services, that have been deemed to pose a national security risk, from their networks. Pursuant to the FCC Reimbursement Program, the FCC approved up to approximately $ 334 million in reimbursements to the Company to cover documented and approved costs to (i) remove and securely destroy all ZTE communications equipment and services in the Company’s terrestrial U.S. networks and replace such equipment and (ii) remove and replace certain equipment installed on aircraft operated by the Company’s ATG customers that is not compatible with the terrestrial equipment that will replace ZTE equipment. Due to a shortfall in the amount appropriated by Congress to fund the FCC Reimbursement Program, approximately $ 132 million of the approved amount is currently allocated to the Company under the program. If Congress appropriates additional funds for this purpose, the allocations of the Company and other approved applicants will be increased pro rata . Program participants are subject to a number of conditions and requirements under the FCC’s rules including a requirement that they submit their first reimbursement request by July 17, 2023 and certify that they have developed a plan to permanently remove, replace and dispose of covered equipment or services within one year following the first reimbursement request. The rules permit participants to petition the FCC for one or more six-month extensions of the completion deadline. The Company, with the assistance of an advisor we engaged to help administer the program, submitted and received its first reimbursement claim in July 2023. The Company’s one year term to complete the program is set for July 21, 2024, however, based on discussions with our vendors supporting the program regarding lead times for network equipment, we plan to petition the FCC for multiple extensions, as outlined in our application for the FCC Reimbursement Program. As of December 31, 2023, we have recorded a $ 18.3 million receivable from the FCC, which is included in Prepaid expenses and other current assets in our Consolidated Balance Sheets. See Note 1, “Summary of Significant Accounting Policies,” for additional information on our accounting policy for government grants. The following are the deductions to the carrying value of asset balances in our Consolidated Balance Sheets as of December 31, 2023 (in thousands):
As of December 31,
2023
Assets:
Inventories $ ( 4,970 )
Prepaid expenses and other current assets ( 1,542 )
Property and equipment, net ( 2,094 )
Intangible assets, net ( 58 )
Other non-current assets ( 5,542 ) The following are the increases to Net income in our Consolidated Statements of Operations for the year ended December 31, 2023 (in thousands) :
For the year ended December 31,
2023
Revenue:
Service revenue $ 825
Operating expenses:
Cost of service revenue 720
Cost of equipment revenue 3,931
General and administrative 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Revenue Recognition Remaining Performance Obligations As of December 31, 2023, the aggregate amount of the transaction price in our contracts allocated to the remaining unsatisfied performance obligations (“RPO”) was approximately $ 253 million and excludes consideration from contracts that have an original duration of one year or less. Approximately $ 234 million of the RPO primarily represents connectivity and entertainment service revenues which are recognized as services are provided which is expected to occur through the remaining term of the contracts. Our contracts vary in length and generally have terms of two to ten years . The remaining $ 19 million of the RPO represents future equipment revenue that is expected to be recognized primarily within the next three years. Disaggregation of revenue The following table presents our revenue disaggregated by category (in thousands) :
For the Year Ended December 31,
2023 2022 2021
Service revenue
Connectivity $ 312,898 $ 291,444 $ 255,786
Entertainment and other 5,117 4,885 3,797
Total service revenue $ 318,015 $ 296,329 $ 259,583
Equipment revenue
ATG $ 64,585 $ 91,152 $ 61,780
Narrowband satellite 7,956 9,992 11,048
Other 7,021 6,594 3,305
Total equipment revenue $ 79,562 $ 107,738 $ 76,133
Customer type
Aircraft owner/operator/service provider $ 318,015 $ 296,329 $ 259,583
OEM and aftermarket dealer 79,562 107,738 76,133
Total revenue $ 397,577 $ 404,067 $ 335,716 Contract balances Our current and non-current contract asset balances totaled $ 16.6 million and $ 19.9 million as of December 31, 2023 and 2022, respectively. Contract assets represent the aggregate amount of revenue recognized in excess of billings and recoverable contract costs primarily for certain sales programs. Our current and non-current deferred revenue balances totaled $ 1.0 million and $ 3.4 million as of December 31, 2023 and 2022, respectively. Deferred revenue includes, among other things, prepayments for equipment and subscription connectivity products. Major Customers No customer accounted for more than 10 % of total revenue for the years ended December 31, 2023, 2022 and 2021 and no customer accounted for more than 10 % of accounts receivable as of December 31, 2023 o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Balance Sheet Accounts</t>
        </is>
      </c>
      <c r="B4" s="4" t="inlineStr">
        <is>
          <t xml:space="preserve">. Composition of Certain Balance Sheet Accounts Inventories as of December 31, 2023 and 2022 were as follows ( in thousands ):
December 31,
2023 2022
Work-in-process component parts $ 34,692 $ 34,840
Finished goods 28,495 14,653
Total inventory (1) $ 63,187 $ 49,493 (1) See Note 4, “Government Assistance,” for additional information. As a result of our determination to participate in the FCC Reimbursement Program (as defined and described in Note 1, “Summary of Significant Accounting Policies” ), the Company wrote down the net realizable value of certain inventory by approximately $ 1.3 million for the year ended December 31, 2023. The write-off charge is included in Cost of equipment revenue in our Consolidated Statements of Operations. Prepaid expenses and other current assets as of December 31, 2023 and 2022 were as follows ( in thousands ):
December 31,
2023 2022
Interest rate caps and receivable $ 23,227 $ 28,496
FCC reimbursement receivable (1) 18,274 —
Contract assets (1) 6,939 6,494
Prepaid inventories 2,606 2,901
Other 13,092 7,209
Total prepaid expenses and other current assets $ 64,138 $ 45,100 (1) See Note 4, “Government Assistance,” for additional information. Property and equipment as of December 31, 2023 and 2022 were as follows ( in thousands ):
December 31,
2023 2022
Office equipment, furniture, fixtures and other $ 19,153 $ 17,242
Leasehold improvements 16,132 15,357
Network equipment (1) 184,176 179,363
219,461 211,962
Accumulated depreciation ( 121,332 ) ( 107,367 )
Property and equipment, net $ 98,129 $ 104,595 (1) See Note 4, “Government Assistance,” for additional information. Other non-current assets as of December 31, 2023 and 2022 were as follows ( in thousands ):
December 31,
2023 2022
Interest rate caps $ 10,295 $ 25,578
Contract assets, net of allowances of $ 591 and $ 501 , respectively (1) 9,625 13,376
Revolving credit facility deferred financing costs 1,011 1,445
Other 5,048 2,956
Total other non-current assets $ 25,979 $ 43,355 (1) See Note 4, “Government Assistance,” for additional information. Accrued liabilities as of December 31, 2023 and 2022 were as follows ( in thousands ):
December 31,
2023 2022
Employee compensation and benefits $ 10,386 $ 19,235
Operating leases 10,284 9,094
Customer credit reserve 6,027 1,958
Network equipment 4,533 8,748
Warranty reserve 3,420 2,300
Taxes 2,170 2,282
Accrued interest 469 9,878
Other 10,360 6,561
Total accrued liabilities $ 47,649 $ 60,056 Asset retirement obligations are included in Other non-current liabilities in our consolidated balance sheets and changes for the years ended December 31, 2023 and 2022 consist of the following ( in thousands ):
Asset
Retirement
Obligation
Balance – January 1, 2022 $ 4,861
Liabilities incurred 682
Liabilities settled ( 43 )
Accretion expense 553
Foreign exchange rate adjustments ( 21 )
Balance – December 31, 2022 6,032
Liabilities incurred 51
Liabilities settled ( 2 )
Accretion expense 558
Foreign exchange rate adjustments 10
Balance – December 31, 2023 $ 6,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osition of Certain Reserves and Allowances</t>
        </is>
      </c>
      <c r="B1" s="2" t="inlineStr">
        <is>
          <t>12 Months Ended</t>
        </is>
      </c>
    </row>
    <row r="2">
      <c r="B2" s="2" t="inlineStr">
        <is>
          <t>Dec. 31, 2023</t>
        </is>
      </c>
    </row>
    <row r="3">
      <c r="A3" s="3" t="inlineStr">
        <is>
          <t>Allowance for Credit Loss [Abstract]</t>
        </is>
      </c>
      <c r="B3" s="4" t="inlineStr">
        <is>
          <t xml:space="preserve"> </t>
        </is>
      </c>
    </row>
    <row r="4">
      <c r="A4" s="4" t="inlineStr">
        <is>
          <t>Composition of Certain Reserves and Allowances</t>
        </is>
      </c>
      <c r="B4" s="4" t="inlineStr">
        <is>
          <t xml:space="preserve">6. Composition of Certain Reserves and Allowances Credit Losses — Changes in our allowances for credit losses for the years ended December 31, 2023 and 2022 were as follows ( in thousands ):
Other
Accounts Non-Current
Receivable Assets
Balance at January 1, 2022 $ 894 $ 455
Provision for expected credit losses 1,001 46
Write-offs charged against the allowances ( 326 ) —
Other 209 —
Balance at December 31, 2022 1,778 501
Provision for expected credit losses 1,143 90
Write-offs charged against the allowances ( 1,152 ) —
Other 322 —
Balance at December 31, 2023 $ 2,091 $ 591 Warranties — Changes in our warranty reserve for the years ended December 31, 2023 and 2022 were as follows ( in thousands ):
Warranty
Reserve
Balance – January 1, 2022 $ 2,450
Accruals for warranties issued 1,583
Settlements and adjustments to warranties ( 1,733 )
Balance – December 31, 2022 2,300
Accruals for warranties issued 3,107
Settlements and adjustments to warranties ( 1,987 )
Balance – December 31, 2023 $ 3,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7. Intangible Assets Our intangible assets are comprised of indefinite- and finite-lived intangible assets and goodwill. We own the rights to 3 MHz of ATG spectrum in the nationwide 800 MHz Commercial Air-Ground Radiotelephone band (the “3 MHz FCC License”), which is used in the operation of our ATG network, and the license for 1 MHz of ATG spectrum in the nationwide 800MHz Commercial Air-Ground Radiotelephone band (the “1 MHz FCC License”). Together we refer to the 3 MHz FCC License and the 1 MHz FCC License as the “FCC Licenses.” The FCC Licenses were originally issued with 10-year terms and we have renewed both licenses for subsequent 10-year terms. Such licenses are subject to further renewal by the FCC, and renewals of licenses held by others have occurred routinely and at nominal cost. Moreover, we have determined that there are currently no legal, regulatory, contractual, competitive, economic, or other factors that limit the useful life of the FCC Licenses. As a result, the FCC Licenses are treated as indefinite-lived intangible assets which we do not amortize. We reevaluate the useful life of the FCC Licenses each year to determine whether events and circumstances continue to support an indefinite useful life. Our annual impairment assessment of the FCC Licenses for 2023, 2022 and 2021 indicated no impairment. Our software relates to the development of internal use software which is used to run our network and support our service offerings. Software also includes software embedded in the equipment that we sell to our customers. Our goodwill balance was $ 0.6 million as of December 31, 2023 and 2022. Our intangible assets, other than goodwill, as of December 31, 2023 and 2022 were as follows ( in thousands, except for weighted average remaining useful life ):
Weighted
Average As of December 31, 2023 As of December 31, 2022
Remaining Gross Net Gross Net
Useful Life Carrying Accumulated Carrying Carrying Accumulated Carrying
(in years) Amount Amortization Amount Amount Amortization Amount
Amortized intangible assets:
Software 7.2 $ 68,155 $ ( 45,910 ) $ 22,245 $ 59,932 $ ( 43,950 ) $ 15,982
Other intangible assets 8.0 499 — 499 624 — 624
Service customer relationships 8,081 ( 8,081 ) — 8,081 ( 8,081 ) —
OEM and dealer relationships 6,724 ( 6,724 ) — 6,724 ( 6,724 ) —
Total amortized intangible assets 83,459 ( 60,715 ) 22,744 75,361 ( 58,755 ) 16,606
Unamortized intangible assets:
FCC Licenses 32,283 — 32,283 32,283 — 32,283
Total intangible assets $ 115,742 $ ( 60,715 ) $ 55,027 $ 107,644 $ ( 58,755 ) $ 48,889 Amortization expense for the years ended December 31, 2023, 2022 and 2021 was $ 2.0 million , $ 4.7 million and $ 7.5 million , respectively. Amortization expense for each of the next five years and thereafter is estimated to be as follows ( in thousands ):
Amortization
Years ending December 31, Expense
2024 $ 1,401
2025 $ 3,320
2026 $ 3,250
2027 $ 3,033
2028 $ 2,879
Thereafter $ 8,861 Actual future amortization expense could differ from the estimated amount as the result of future investment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Other Liabilities</t>
        </is>
      </c>
      <c r="B1" s="2" t="inlineStr">
        <is>
          <t>12 Months Ended</t>
        </is>
      </c>
    </row>
    <row r="2">
      <c r="B2" s="2" t="inlineStr">
        <is>
          <t>Dec. 31, 2023</t>
        </is>
      </c>
    </row>
    <row r="3">
      <c r="A3" s="3" t="inlineStr">
        <is>
          <t>Debt Disclosure [Abstract]</t>
        </is>
      </c>
      <c r="B3" s="4" t="inlineStr">
        <is>
          <t xml:space="preserve"> </t>
        </is>
      </c>
    </row>
    <row r="4">
      <c r="A4" s="4" t="inlineStr">
        <is>
          <t>Long-Term Debt and Other Liabilities</t>
        </is>
      </c>
      <c r="B4" s="4" t="inlineStr">
        <is>
          <t xml:space="preserve"> 8. Long-Term Debt and Other Liabilities Long-term debt as of December 31, 2023 and 2022 was as follows ( in thousands ):
December 31, December 31,
2023 2022
Term Loan Facility $ 604,797 $ 711,263
Less: deferred financing costs ( 10,046 ) ( 13,840 )
Less: current portion of long-term debt ( 7,250 ) ( 7,250 )
Total long-term debt $ 587,501 $ 690,173 2021 Credit Agreement On April 30, 2021, Gogo and Gogo Intermediate Holdings LLC (“GIH”) (a wholly owned subsidiary of Gogo) entered into a credit agreement (the “Original 2021 Credit Agreement,” and, as it may be amended, supplemented or otherwise modified from time to time , the “2021 Credit Agreement”) among Gogo, GIH, the lenders and issuing banks party thereto and Morgan Stanley Senior Funding, Inc., as administrative agent, which provides for (i) a term loan credit facility (the “Term Loan Facility”) in an aggregate principal amount of $ 725.0 million, issued with a discount of 0.5 %, and (ii) a revolving credit facility (the “Revolving Facility” and together with the Term Loan Facility, the “Facilities”) of up to $ 100.0 million, which includes a letter of credit sub-facility. On February 2, 2023, Gogo and GIH entered into an amendment to the Original 2021 Credit Agreement with Morgan Stanley Senior Funding, Inc., as administrative agent, which replaced all references in the Original 2021 Credit Agreement to LIBOR in respect of the applicable interest rates for the Facilities with an adjusted term secured overnight financing rate as administered by the Federal Reserve Bank of New York (“SOFR”), plus a credit spread adjustment recommended by the Alternative Reference Rates Committee. We elected to apply the optional expedient within ASC 848, Facilitation of the Effects of Reference Rate Reform on Financial Reporting , to conclude that this modification was not substantial and did not have a material impact to our consolidated financial statements. The Term Loan Facility amortizes in nominal quarterly installments equal to one percent of the aggregate initial principal amount thereof per annum, with the remaining balance payable upon final maturity of the Term Loan Facility on April 30, 2028 . There are no amortization payments under the Revolving Facility, and all borrowings under the Revolving Facility mature on April 30, 2026 . The Term Loan Facility bears annual interest at a floating rate measured by reference to, at GIH’s option, either (i) an adjusted term SOFR rate (subject to a floor of 0.75 %) plus an applicable margin of 3.75 % and a credit spread adjustment recommended by the Alternative Reference Rates Committee of 0.11%, 0.26% or 0.43% per annum based on 1-month, 3-month or 6-month term SOFR, respectively or (ii) an alternate base rate plus an applicable margin of 2.75 %. Loans outstanding under the Revolving Facility bear annual interest at a floating rate measured by reference to, at GIH’s option, either (i) an adjusted term SOFR rate (subject to a floor of 0.00 %) plus an applicable margin ranging from 3.25 % to 3.75 % per annum depending on GIH’s senior secured first lien net leverage ratio and a credit spread adjustment recommended by the Alternative Reference Rates Committee of 0.11 %, 0.26 % or 0.43 % per annum based on 1-month, 3-month or 6-month term SOFR, respectively or (ii) an alternate base rate plus an applicable margin ranging from 2.25 % to 2.75 % per annum depending on GIH’s senior secured first lien net leverage ratio. Additionally, unused commitments under the Revolving Facility are subject to a fee ranging from 0.25 % to 0.50 % per annum depending on GIH’s senior secured first lien net leverage ratio. As of December 31, 2023 , the fee for the unused commitments under the Revolving Facility was 0.25 % and the applicable margin was 3.25 %. The Facilities may be prepaid at GIH’s option at any time without premium or penalty (other than customary breakage costs), subject to minimum principal payment amount requirements. On May 3, 2023, the Company prepaid $ 100 million of the outstanding principal amount of the Term Loan Facility. As a result, we wrote off $ 2.2 million of the deferred financing costs and unaccreted debt discount, which are included in Loss on extinguishment of debt and settlement of convertible notes in our Consolidated Statements of Operations for the year ended December 31, 2023. Subject to certain exceptions and de minimis thresholds, the Term Loan Facility is subject to mandatory prepayments in an amount equal to: • 100 % of the net cash proceeds of certain asset sales, insurance recovery and condemnation events, subject to reduction to 50 % and 0 % if specified senior secured first lien net leverage ratio targets are met; • 100 % of the net cash proceeds of certain debt offerings; and • 50 % of annual excess cash flow (as defined in the 2021 Credit Agreement), subject to reduction to 25 % and 0 % if specified senior secured first lien net leverage ratio targets are met. The 2021 Credit Agreement contains customary representations and warranties and customary affirmative and negative covenants. The negative covenants include restrictions on, among other things: incurrence of indebtedness or issuance of disqualified equity interests; incurrence or existence of liens; consolidations or mergers; activities of Gogo and any subsidiary holding a license issued by the FCC; investments, loans, advances, guarantees or acquisitions; asset sales; dividends or other distributions on equity; purchase, redemption or retirement of capital stock; payment or redemption of certain junior indebtedness; entry into other agreements that restrict the ability to incur liens securing the Facilities; and amendment of organizational documents; in each case subject to customary exceptions. The Revolving Facility includes a financial covenant set at a maximum senior secured first lien net leverage ratio of 7.50 :1.00, which will apply if the outstanding amount of loans and unreimbursed letter of credit drawings thereunder at the end of any fiscal quarter exceeds 35 % of the aggregate of all commitments thereunder. The 2021 Credit Agreement contains customary events of default, which, if any of them occurred, would permit or require the principal, premium, if any, and interest on all of the then outstanding obligations under the Facilities to be due and payable immediately and the commitments under the Revolving Facility to be terminated. As of December 31, 2023 and 2022, the outstanding principal amount of the Term Loan Facility was $ 606.9 million and $ 714.1 million, respectively, the unaccreted debt discount was $ 2.1 million and $ 2.8 million, respectively, and the net carrying amount was $ 604.8 million and $ 711.3 million, respectively. We paid approximately $ 19.7 million of loan origination and financing costs related to the Facilities which are being accounted for as deferred financing costs on our consolidated balance sheets and are amortized over the terms of the Facilities. Total amortization expense was $ 2.4 million , $ 2.6 million and $ 1.8 million, respectively, for the years ended December 31, 2023, 2022 and 2021 and is included in Interest expense in our consolidated statements of operations. As of December 31, 2023 and 2022, the balance of unamortized deferred financing costs related to the Facilities was $ 11.1 million and $ 15.3 million, respectively. On April 30, 2021, Gogo, GIH, and each direct and indirect wholly-owned U.S. restricted subsidiary of GIH (Gogo and such subsidiaries collectively, the “Guarantors”) entered into a guarantee agreement (the “Guarantee Agreement”) in favor of Morgan Stanley Senior Funding, Inc., as collateral agent (the “Collateral Agent”), whereby GIH and the Guarantors guarantee the obligations under the Facilities and certain other secured obligations as set forth in the Guarantee Agreement, and GIH and the Guarantors entered into a collateral agreement (the “Collateral Agreement”), in favor of the Collateral Agent, whereby GIH and the Guarantors grant a security interest in substantially all of their respective tangible and intangible assets (including the equity interests in each direct material wholly-owned U.S. restricted subsidiary owned by GIH or any Guarantor, and 65% of the equity interests in any non-U.S. subsidiary held directly by GIH or any Guarantor), subject to certain exceptions, to secure the obligations under the Facilities and certain other secured obligations as set forth in the Collateral Agreement. 2022 Convertible Notes In 2018, we issued $ 237.8 million aggregate principal amount of 6.00 % Convertible Senior Notes due 2022 (the “2022 Convertible Notes”) in private offerings to qualified institutional buyers, including pursuant to Rule 144A under the Securities Act, and in concurrent private placements. In 2021, $ 135.0 million aggregate principal amount of 2022 Convertible Notes was converted by holders and settled through the issuance of 24,353,006 shares of common stock. In May 2022, the remaining $ 102.8 aggregate principal amount of 2022 Convertible Notes was converted by holders into 17,131,332 shares of common stock. Thorndale Farm Private Equity Fund 2, LLC, an entity affiliated with our Chair of the Board and Chief Executive Officer, held $ 8.0 aggregate principal amount of 2022 Convertible Notes that was converted into 1,333,333 shares of common stock. We incurred approximately $ 8.1 million of issuance costs related to the issuance of the 2022 Convertible Notes that were amortized over the term of the 2022 Convertible Notes using the effective interest method. Total amortization expense was $ 0.4 million and, $ 1.4 million , respectively, for the years ended December 31, 2022 and 2021 and is included in Interest expense in the consolidated statements of operations. See Note 10, “Interest Costs,” for additional information. The 2022 Convertible Notes had an initial conversion rate of 166.6667 common shares per $ 1,000 principal amount of 2022 Convertible Notes, which was equivalent to an initial conversion price of approximately $ 6.00 per share of our common stock. Prior to conversion, the shares of common stock subject to conversion were considered in the diluted earnings per share calculations under the if-converted method if their impact was dilutive. Forward Transactions In connection with the issuance of our 3.75 % Convertible Senior Notes due 2020 (the “2020 Convertible Notes”), we paid approximately $ 140.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On December 11, 2019, we entered into an amendment to one of the Forward Transactions (the “Amended and Restated Forward Transaction”) to extend the expected settlement date with respect to approximately 2.1 million shares of common stock held by one of the Forward Counterparties, JPMorgan Chase Bank, National Association (the “2022 Forward Counterparty”), to correspond with the May 15, 2022 maturity date for the 2022 Convertible Notes. As a result of the Forward Transactions, total shareholders’ equity within our consolidated balance sheets was reduced by approximately $ 140.0 million. In March 2020, approximately 5.1 million shares of common stock were delivered to us in connection with the Forward Transactions. In April 2021, approximately 1.5 million shares of common stock were delivered to us in connection with the Amended and Restated Forward Transaction. In May 2022, the approximately 0.6 million shares that were remaining under the Amended and Restated Forward Transaction were delivered to us. There are no longer any additional prepaid forward stock repurchase transactions outstanding. 2024 Senior Secured Notes On April 25, 2019, GIH and Gogo Finance Co. Inc. (a wholly owned subsidiary of GIH) (“Gogo Finance” and, together with GIH, the “Issuers”) issued $ 905.0 million aggregate principal amount of 9.875 % senior secured notes due 2024 (the “2024 Senior Secured Notes”), at a price equal to 99.512 % of their face value, under an indenture, dated as of April 25, 2019, among the Issuers, Gogo, the subsidiary guarantors party thereto and U.S. Bank National Association, as trustee. On May 7, 2019, the Issuers issued an additional $ 20.0 million of 2024 Senior Secured notes, which were issued at a price equal to 100.5 % of their face value, and $ 50.0 million of 2024 Senior Secured Notes on November 13, 2020, which were issued at a price equal to 103.5 % of their face value. The 2024 Senior Secured Notes were guaranteed on a senior secured basis by Gogo and all of GIH’s existing and future restricted subsidiaries (other than Gogo Finance), subject to certain exceptions. The 2024 Senior Secured Notes and the related guarantees were secured by certain liens on the Company’s collateral, which were released upon the closing of the Transaction. We paid approximately $ 22.6 million of origination fees and financing costs related to the issuance of the 2024 Senior Secured Notes, which were accounted for as deferred financing costs on our consolidated balance sheets and were being amortized over the contractual term of the 2024 Senior Secured Notes using the effective interest method. Total amortization expense was $ 1.4 million for the year ended December 31, 2021. Amortization expense is included in Interest expense in the consolidated statements of operations. The 2024 Senior Secured Notes were redeemed on May 1, 2021 (the “Redemption Date”) at a redemption price equal to 104.938 % of the principal amount of the 2024 Senior Secured Notes redeemed, plus accrued and unpaid interest to (but not including) the Redemption Date. The make-whole premium paid in connection with the redemption was $ 48.1 million. We wrote off the remaining unamortized deferred financing costs of $ 15.2 million and the remaining debt discount of $ 1.3 million, which together are included in Loss on extinguishment of debt and settlement of convertible notes in our consolidated statements of operations for the year ended December 31, 2021. ABL Credit Facility On August 26, 2019, Gogo, GIH and Gogo Finance entered into a credit agreement (the “ABL Credit Agreement”) with the other loan parties party thereto, the lenders party thereto, JPMorgan Chase Bank, N.A., as administrative agent, and Morgan Stanley Senior Funding, Inc., as syndication agent, which provided for an asset-based revolving credit facility (the “ABL Credit Facility”) of up to $ 30.0 million, subject to borrowing base availability, and includes letter of credit and swingline sub-facilities. The obligations under the ABL Credit Agreement were guaranteed by Gogo and all of its existing and future subsidiaries, subject to certain exceptions and secured by collateral of the Company. On April 30, 2021, the ABL Credit Agreement and all commitments thereunder were terminated. As a result of the termination, the remaining unamortized deferred financing costs of $ 0.3 million were written off as of May 1, 2021 and included in Loss on extinguishment of debt and settlement of convertible notes in our consolidated statements of operations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We are exposed to interest rate risk on our variable rate borrowings. We currently use interest rate caps to manage our exposure to interest rate changes, and have designated these interest rate caps as cash flow hedges for accounting purposes. Accordingly, the earnings impact of the derivatives designated as cash flow hedges is recorded upon the recognition of the variable interest payments related to the hedged debt. In May 2021, we purchased interest rate caps with an aggregate notional amount of $ 650.0 million for $ 8.6 million. The cost of the interest rate caps will be amortized to interest expense using the caplet method, from the effective date through termination date. We receive payments in the amount calculated pursuant to the caps for any period in which the daily compounded SOFR rate plus a credit spread adjustment recommended by the Alternative Reference Rate Committee of 0.26% increases beyond the applicable strike rate . The notional amounts of the interest rate caps periodically decrease over the life of the caps. 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 We record the effective portion of changes in the fair value of our cash flow hedges to other comprehensive income (loss), net of tax, and subsequently reclassify these amounts into earnings in the period during which the hedged transaction is recognized. The amounts included in accumulated other comprehensive income will be reclassified to interest expense in the event the hedges are no longer considered effective, in accordance with ASC 815, Derivatives and Hedging . During the year ended December 31, 2023, fully offsetting unrealized gains and losses were incurred from our cash flow hedges that were considered ineffective as a result of a voluntary partial de-designation of the hedge relationship related to a prepayment of our existing variable-rate debt discussed in Note 8, “Long-Term Debt and Other Liabilities.” No gains or losses of our cash flow hedges were considered to be ineffective and reclassified from other comprehensive income (loss) to earnings for the years ended December 31, 2022 and 2021 . We estimate that approximately $ 2.6 million currently recorded in accumulated other comprehensive income (loss) will be recognized in earnings over the next 12 months. We assess the effectiveness of the hedges on an ongoing basis, and the remaining outstanding caps are still considered to be highly effective, and remain designated as a cash flow hedge. Cash flows from interest rate caps are classified in the consolidated statements of cash flows as investing activities from continuing operations. For the year ended December 31, 2023, we recorded a decrease in fair value on the interest rate caps of $ 16.1 million, net of tax of $ 4.8 million. For the year ended December 31, 2022, we recorded an increase in fair value on the interest rate caps of $ 28.4 million, net of tax of $ 9.3 million. Increases and decreases in fair value on interest rate caps above exclude amortization of the purchase price paid for the interest rate caps. When derivatives are used,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based on significant observable inputs - Level 2 inputs). The following table presents the fair value of our interest rate derivatives included in the consolidated balance sheets for the periods presented (in thousands):
December 31,
Derivatives designated as hedging instruments Balance sheet location 2023 2022
Current portion of interest rate caps Prepaid expenses and other current assets $ 18,801 $ 24,459
Non-current portion of interest rate caps Other non-current assets $ 10,295 $ 25,578 Fair Value Measurement Our derivative assets and liabilities consist principally of interest rate caps, which are carried at fair value based on significant observable inputs (Level 2 inputs). Derivatives entered into by us are typically executed over-the-counter and are valued using discounted cash flows along with fair value models that primarily use market observable inputs. These models take into account a variety of factors including, where applicable, maturity, interest rate yield curves, and counterparty credit risks. Reference Rate Reform In March 2020, the FASB issued Accounting Standard Update (“ASU”) 2020-04, Reference Rate Reform (Topic 848): Facilitation of the Effects of Reference Rate Reform on Financial Reporting . ASU 2020-04, which provides optional guidance for a limited period of time to ease the potential burden in accounting for (or recognizing the effects of) reference rate reform on financial reporting. In January 2021, the FASB issued ASU 2021-01, Reference Rate Reform (Topic 848): Scope . The amendments in ASU 2021-01 provide optional expedients to the current guidance on contract modification and hedge accounting from the expected market transition from LIBOR and other interbank offered rates to alternative reference rates. The guidance generally can be applied to applicable contract modifications through December 31, 2024. The Company evaluated the impact of ASU 2020-04 and 2021-01, both of which were previously adopted by the Company, and has made necessary changes to its affected contracts in order to capture the market transition from LIBOR to SOFR. On February 2, 2023 the Company modified its 2021 Credit Agreement to use the Secured Overnight Financing Rate (“SOFR”) as a reference rate rather than LIBOR (see Note 8, “Long-Term Debt and Other Liabilities”). In conjunction with the amendment of the debt, the Company’s derivative positions automatically transitioned to SOFR, the designated fallback as determined by the International Swaps and Derivatives Association on July 31, 2023. Concurrently, the Company updated its hedge documentation to reflect the changing of the benchmark index, which changed solely as a result of reference rate reform. Under ASC 848, Reference Rate Reform, hedge accounting may continue without de-designation if certain criteria are met. For cash flow hedges in which the designated hedged risk is LIBOR (or another rate that is expected to be discontinued), the guidance allows an entity to assert that it remains probable that the hedged forecasted transaction will occur. The Company has assessed the effectiveness of the amended hedge relationship and concluded that the hedge relationship remains highly effective. The Company applied the optional expedient within ASC 848 to conclude the updates to the hedge relationship due to reference rate reform did not have a material impa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Costs</t>
        </is>
      </c>
      <c r="B1" s="2" t="inlineStr">
        <is>
          <t>12 Months Ended</t>
        </is>
      </c>
    </row>
    <row r="2">
      <c r="B2" s="2" t="inlineStr">
        <is>
          <t>Dec. 31, 2023</t>
        </is>
      </c>
    </row>
    <row r="3">
      <c r="A3" s="3" t="inlineStr">
        <is>
          <t>Text Block [Abstract]</t>
        </is>
      </c>
      <c r="B3" s="4" t="inlineStr">
        <is>
          <t xml:space="preserve"> </t>
        </is>
      </c>
    </row>
    <row r="4">
      <c r="A4" s="4" t="inlineStr">
        <is>
          <t>Interest Costs</t>
        </is>
      </c>
      <c r="B4" s="4" t="inlineStr">
        <is>
          <t xml:space="preserve">10.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years ended December 31, 2023, 2022 and 2021 (in thousands) :
For the Years Ended December 31,
2023 2022 2021
Interest costs charged to expense $ 55,823 $ 43,530 $ 62,390
Amortization of deferred financing costs 2,385 3,058 4,661
Accretion of debt discount 403 456 419
Amortization of the purchase price of interest rate caps 1,509 157 2
Interest rate cap benefit ( 27,064 ) ( 8,329 ) —
Interest expense 33,056 38,872 67,472
Interest costs capitalized to property and equipment 2,156 920 4
Interest costs capitalized to software 768 472 311
Total interest costs $ 35,980 $ 40,264 $ 67,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9036</v>
      </c>
      <c r="D3" s="6" t="n">
        <v>150550</v>
      </c>
    </row>
    <row r="4">
      <c r="A4" s="4" t="inlineStr">
        <is>
          <t>Short-term investments</t>
        </is>
      </c>
      <c r="C4" s="5" t="n">
        <v>0</v>
      </c>
      <c r="D4" s="5" t="n">
        <v>24796</v>
      </c>
    </row>
    <row r="5">
      <c r="A5" s="4" t="inlineStr">
        <is>
          <t>Total cash, cash-equivalents and short-term investments</t>
        </is>
      </c>
      <c r="C5" s="5" t="n">
        <v>139036</v>
      </c>
      <c r="D5" s="5" t="n">
        <v>175346</v>
      </c>
    </row>
    <row r="6">
      <c r="A6" s="4" t="inlineStr">
        <is>
          <t>Accounts receivable, net of allowances of $2,091 and $1,778, respectively</t>
        </is>
      </c>
      <c r="C6" s="5" t="n">
        <v>48233</v>
      </c>
      <c r="D6" s="5" t="n">
        <v>54210</v>
      </c>
    </row>
    <row r="7">
      <c r="A7" s="4" t="inlineStr">
        <is>
          <t>Inventories</t>
        </is>
      </c>
      <c r="B7" s="4" t="inlineStr">
        <is>
          <t>[1]</t>
        </is>
      </c>
      <c r="C7" s="5" t="n">
        <v>63187</v>
      </c>
      <c r="D7" s="5" t="n">
        <v>49493</v>
      </c>
    </row>
    <row r="8">
      <c r="A8" s="4" t="inlineStr">
        <is>
          <t>Prepaid expenses and other current assets</t>
        </is>
      </c>
      <c r="C8" s="5" t="n">
        <v>64138</v>
      </c>
      <c r="D8" s="5" t="n">
        <v>45100</v>
      </c>
    </row>
    <row r="9">
      <c r="A9" s="4" t="inlineStr">
        <is>
          <t>Total current assets</t>
        </is>
      </c>
      <c r="C9" s="5" t="n">
        <v>314594</v>
      </c>
      <c r="D9" s="5" t="n">
        <v>324149</v>
      </c>
    </row>
    <row r="10">
      <c r="A10" s="3" t="inlineStr">
        <is>
          <t>Non-current assets:</t>
        </is>
      </c>
      <c r="C10" s="4" t="inlineStr">
        <is>
          <t xml:space="preserve"> </t>
        </is>
      </c>
      <c r="D10" s="4" t="inlineStr">
        <is>
          <t xml:space="preserve"> </t>
        </is>
      </c>
    </row>
    <row r="11">
      <c r="A11" s="4" t="inlineStr">
        <is>
          <t>Property and equipment, net</t>
        </is>
      </c>
      <c r="C11" s="5" t="n">
        <v>98129</v>
      </c>
      <c r="D11" s="5" t="n">
        <v>104595</v>
      </c>
    </row>
    <row r="12">
      <c r="A12" s="4" t="inlineStr">
        <is>
          <t>Intangible assets, net</t>
        </is>
      </c>
      <c r="C12" s="5" t="n">
        <v>55647</v>
      </c>
      <c r="D12" s="5" t="n">
        <v>49509</v>
      </c>
    </row>
    <row r="13">
      <c r="A13" s="4" t="inlineStr">
        <is>
          <t>Operating lease right-of-use assets</t>
        </is>
      </c>
      <c r="C13" s="5" t="n">
        <v>70552</v>
      </c>
      <c r="D13" s="5" t="n">
        <v>75261</v>
      </c>
    </row>
    <row r="14">
      <c r="A14" s="4" t="inlineStr">
        <is>
          <t>Other non-current assets, net of allowances of $591 and $501, respectively</t>
        </is>
      </c>
      <c r="C14" s="5" t="n">
        <v>25979</v>
      </c>
      <c r="D14" s="5" t="n">
        <v>43355</v>
      </c>
    </row>
    <row r="15">
      <c r="A15" s="4" t="inlineStr">
        <is>
          <t>Deferred income taxes</t>
        </is>
      </c>
      <c r="C15" s="5" t="n">
        <v>216638</v>
      </c>
      <c r="D15" s="5" t="n">
        <v>162657</v>
      </c>
    </row>
    <row r="16">
      <c r="A16" s="4" t="inlineStr">
        <is>
          <t>Total non-current assets</t>
        </is>
      </c>
      <c r="C16" s="5" t="n">
        <v>466945</v>
      </c>
      <c r="D16" s="5" t="n">
        <v>435377</v>
      </c>
    </row>
    <row r="17">
      <c r="A17" s="4" t="inlineStr">
        <is>
          <t>Total assets</t>
        </is>
      </c>
      <c r="C17" s="5" t="n">
        <v>781539</v>
      </c>
      <c r="D17" s="5" t="n">
        <v>759526</v>
      </c>
    </row>
    <row r="18">
      <c r="A18" s="3" t="inlineStr">
        <is>
          <t>Current liabilities:</t>
        </is>
      </c>
      <c r="C18" s="4" t="inlineStr">
        <is>
          <t xml:space="preserve"> </t>
        </is>
      </c>
      <c r="D18" s="4" t="inlineStr">
        <is>
          <t xml:space="preserve"> </t>
        </is>
      </c>
    </row>
    <row r="19">
      <c r="A19" s="4" t="inlineStr">
        <is>
          <t>Accounts payable</t>
        </is>
      </c>
      <c r="C19" s="5" t="n">
        <v>16094</v>
      </c>
      <c r="D19" s="5" t="n">
        <v>13646</v>
      </c>
    </row>
    <row r="20">
      <c r="A20" s="4" t="inlineStr">
        <is>
          <t>Accrued liabilities</t>
        </is>
      </c>
      <c r="C20" s="5" t="n">
        <v>47649</v>
      </c>
      <c r="D20" s="5" t="n">
        <v>60056</v>
      </c>
    </row>
    <row r="21">
      <c r="A21" s="4" t="inlineStr">
        <is>
          <t>Deferred revenue</t>
        </is>
      </c>
      <c r="C21" s="5" t="n">
        <v>1003</v>
      </c>
      <c r="D21" s="5" t="n">
        <v>3418</v>
      </c>
    </row>
    <row r="22">
      <c r="A22" s="4" t="inlineStr">
        <is>
          <t>Current portion of long-term debt</t>
        </is>
      </c>
      <c r="C22" s="5" t="n">
        <v>7250</v>
      </c>
      <c r="D22" s="5" t="n">
        <v>7250</v>
      </c>
    </row>
    <row r="23">
      <c r="A23" s="4" t="inlineStr">
        <is>
          <t>Total current liabilities</t>
        </is>
      </c>
      <c r="C23" s="5" t="n">
        <v>71996</v>
      </c>
      <c r="D23" s="5" t="n">
        <v>84370</v>
      </c>
    </row>
    <row r="24">
      <c r="A24" s="3" t="inlineStr">
        <is>
          <t>Non-current liabilities:</t>
        </is>
      </c>
      <c r="C24" s="4" t="inlineStr">
        <is>
          <t xml:space="preserve"> </t>
        </is>
      </c>
      <c r="D24" s="4" t="inlineStr">
        <is>
          <t xml:space="preserve"> </t>
        </is>
      </c>
    </row>
    <row r="25">
      <c r="A25" s="4" t="inlineStr">
        <is>
          <t>Long-term debt</t>
        </is>
      </c>
      <c r="C25" s="5" t="n">
        <v>587501</v>
      </c>
      <c r="D25" s="5" t="n">
        <v>690173</v>
      </c>
    </row>
    <row r="26">
      <c r="A26" s="4" t="inlineStr">
        <is>
          <t>Non-current operating lease liabilities</t>
        </is>
      </c>
      <c r="C26" s="5" t="n">
        <v>73047</v>
      </c>
      <c r="D26" s="5" t="n">
        <v>79241</v>
      </c>
    </row>
    <row r="27">
      <c r="A27" s="4" t="inlineStr">
        <is>
          <t>Other non-current liabilities</t>
        </is>
      </c>
      <c r="C27" s="5" t="n">
        <v>8270</v>
      </c>
      <c r="D27" s="5" t="n">
        <v>7611</v>
      </c>
    </row>
    <row r="28">
      <c r="A28" s="4" t="inlineStr">
        <is>
          <t>Total non-current liabilities</t>
        </is>
      </c>
      <c r="C28" s="5" t="n">
        <v>668818</v>
      </c>
      <c r="D28" s="5" t="n">
        <v>777025</v>
      </c>
    </row>
    <row r="29">
      <c r="A29" s="4" t="inlineStr">
        <is>
          <t>Total liabilities</t>
        </is>
      </c>
      <c r="C29" s="5" t="n">
        <v>740814</v>
      </c>
      <c r="D29" s="5" t="n">
        <v>861395</v>
      </c>
    </row>
    <row r="30">
      <c r="A30" s="4" t="inlineStr">
        <is>
          <t>Commitments and contingencies (Note 17)</t>
        </is>
      </c>
      <c r="C30" s="4" t="inlineStr">
        <is>
          <t xml:space="preserve"> </t>
        </is>
      </c>
      <c r="D30" s="4" t="inlineStr">
        <is>
          <t xml:space="preserve"> </t>
        </is>
      </c>
    </row>
    <row r="31">
      <c r="A31" s="3" t="inlineStr">
        <is>
          <t>Stockholders equity (deficit)</t>
        </is>
      </c>
      <c r="C31" s="4" t="inlineStr">
        <is>
          <t xml:space="preserve"> </t>
        </is>
      </c>
      <c r="D31" s="4" t="inlineStr">
        <is>
          <t xml:space="preserve"> </t>
        </is>
      </c>
    </row>
    <row r="32">
      <c r="A32" s="4" t="inlineStr">
        <is>
          <t>Common stock, par value $0.0001 per share; 500,000,000 shares authorized at December 31, 2023 and December 31, 2022; 137,632,284 and 136,531,362 shares issued at December 31, 2023 and December 31, 2022, respectively; and 128,462,343 and 127,840,813 shares outstanding at December 31, 2023 and December 31, 2022, respectively</t>
        </is>
      </c>
      <c r="C32" s="5" t="n">
        <v>14</v>
      </c>
      <c r="D32" s="5" t="n">
        <v>14</v>
      </c>
    </row>
    <row r="33">
      <c r="A33" s="4" t="inlineStr">
        <is>
          <t>Additional paid-in capital</t>
        </is>
      </c>
      <c r="C33" s="5" t="n">
        <v>1402003</v>
      </c>
      <c r="D33" s="5" t="n">
        <v>1385933</v>
      </c>
    </row>
    <row r="34">
      <c r="A34" s="4" t="inlineStr">
        <is>
          <t>Accumulated other comprehensive income</t>
        </is>
      </c>
      <c r="C34" s="5" t="n">
        <v>15796</v>
      </c>
      <c r="D34" s="5" t="n">
        <v>30128</v>
      </c>
    </row>
    <row r="35">
      <c r="A35" s="4" t="inlineStr">
        <is>
          <t>Treasury stock, at cost</t>
        </is>
      </c>
      <c r="C35" s="5" t="n">
        <v>-163197</v>
      </c>
      <c r="D35" s="5" t="n">
        <v>-158375</v>
      </c>
    </row>
    <row r="36">
      <c r="A36" s="4" t="inlineStr">
        <is>
          <t>Accumulated deficit</t>
        </is>
      </c>
      <c r="C36" s="5" t="n">
        <v>-1213891</v>
      </c>
      <c r="D36" s="5" t="n">
        <v>-1359569</v>
      </c>
    </row>
    <row r="37">
      <c r="A37" s="4" t="inlineStr">
        <is>
          <t>Total stockholders equity (deficit)</t>
        </is>
      </c>
      <c r="C37" s="5" t="n">
        <v>40725</v>
      </c>
      <c r="D37" s="5" t="n">
        <v>-101869</v>
      </c>
    </row>
    <row r="38">
      <c r="A38" s="4" t="inlineStr">
        <is>
          <t>Total liabilities and stockholders’ deficit</t>
        </is>
      </c>
      <c r="C38" s="6" t="n">
        <v>781539</v>
      </c>
      <c r="D38" s="6" t="n">
        <v>759526</v>
      </c>
    </row>
    <row r="39"/>
    <row r="40">
      <c r="A40" s="4" t="inlineStr">
        <is>
          <t>[1] See Note 4, “Government Assistance,” for additional information.</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3</t>
        </is>
      </c>
    </row>
    <row r="3">
      <c r="A3" s="3" t="inlineStr">
        <is>
          <t>Text Block [Abstract]</t>
        </is>
      </c>
      <c r="B3" s="4" t="inlineStr">
        <is>
          <t xml:space="preserve"> </t>
        </is>
      </c>
    </row>
    <row r="4">
      <c r="A4" s="4" t="inlineStr">
        <is>
          <t>Common Stock and Preferred Stock</t>
        </is>
      </c>
      <c r="B4" s="4" t="inlineStr">
        <is>
          <t>17. Common Stock and Preferred Stock Common Stock – We have one class of common stock outstanding as of December 31, 2023 and 2022. Our common stock is junior to our preferred stock, if and when issued. Our Third Amended and Restated Certificate of Incorporation authorizes a total of 500,000,000 shares of common stock with a par value of $ 0.0001 per share. Preferred Stock – Our Third Amended and Restated Certificate of Incorporation authorizes 100,000,000 shares of new preferred stock with a par value of $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 Share Repurchases – On September 5, 2023, we announced a share repurchase program that grants the Company authority to repurchase up to $ 50 million of shares of the Company’s common stock. Repurchases may be made at management's discretion from time to time on the open market, through privately negotiated transactions, or by other means, including through the use of trading plans intended to qualify under Rule 10b5-1 under the Securities Exchange Act, as amended, in accordance with applicable securities laws and other restrictions. The repurchase program has no time limit and may be suspended for periods or discontinued at any time and does not obligate us to purchase any shares of our common stock. The timing and total amount of stock repurchases will depend upon business, economic and market conditions, corporate and regulatory requirements, prevailing stock prices, and other considerations. We do not expect to incur debt to fund the share repurchase program. During the year ended December 31, 2023 , we repurchased an aggregate 0.5 million shares of our common stock for $ 4.8 million. During September 2022, we repurchased 1.5 million shares of common stock in a private transaction for an aggregate purchase price of $ 18.3 million. Shareholder Rights Plan – On September 23, 2020, our Board of Directors adopted a Section 382 Rights Agreement (as amended, the “Rights Agreement”), between the Company and Computershare Trust Company, N.A., as rights agent. The Rights Agreement was intended to reduce the likelihood of an ownership change under Section 382 of the Internal Revenue Code of 1986, as amended, by deterring any person or group from acquiring beneficial ownership of 4.9% or more of the shares of the Company’s common stock then-outstanding . The Rights Agreement expired on September 23, 2023 and the Board of Directors voted not to renew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11. Fair Value of Financial Assets and Liabilities A three-tier fair value hierarchy has been established which prioritizes the inputs used in measuring fair value. These tiers include: • Level 1 - defined as observable inputs such as quoted prices for identical assets or liabilities in active markets; • Level 2 - defined as observable inputs other than Level 1 input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Refer to Note 9, “Derivative Instruments and Hedging Activities,” for fair value information relating to our interest rate caps. Long-Term Debt: As of December 31, 2023 and 2022, our only financial asset and liability disclosed but not measured at fair value is the Term Loan Facility, which is reflected on the consolidated balance sheets at cost. The fair value measurement is classified as Level 2 within the fair value hierarchy since it is based on quoted market prices of our instrument in markets that are not active. We estimated the fair value of the Term Loan Facility by calculating the upfront cash payment a market participant would require to assume this obligation. The upfront cash payment used in the calculation of fair value on our consolidated balance sheets, excluding any issuance costs, is the amount that a market participant would be willing to lend at such date to an entity with a credit rating similar to ours and that would allow such an entity to achieve sufficient cash inflows to cover the scheduled cash outflows under the Term Loan Facility. The fair value and carrying value of long-term debt as of December 31, 2023 and 2022 was as follows (in thousands) :
December 31, 2023 December 31, 2022
Fair Value (1) Carrying Fair Value (1) Carrying
Term Loan Facility $ 610,000 $ 604,797 (2) $ 708,000 $ 711,263 (2) (1) Fair value amounts are rounded to the nearest million. (2) Carrying value of the Term Loan Facility reflects the unaccreted debt discount of $ 2.1 million and $ 2.8 million, respectively, as of December 31, 2023 and 2022. See Note 8, “Long-Term Debt and Other Liabilitie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401(k)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401(k) Plan</t>
        </is>
      </c>
      <c r="B4" s="4" t="inlineStr">
        <is>
          <t>12. Stock-Based Compensation and 401(k) Plan As of December 31, 2023, we maintained the Second Amended and Restated Gogo Inc. 2016 Omnibus Incentive Plan (the “2016 Omnibus Plan”). The 2016 Omnibus Plan provides for the grant of both equity and cash awards, including non-qualified stock options, incentive stock options, stock appreciation rights, performance awards (shares and units), restricted stock, RSUs, deferred share units (“DSUs”) and other stock-based awards and dividend equivalents to eligible employees, directors and consultants, as determined by the Compensation Committee of our Board of Directors (the “Compensation Committee”). The Gogo Inc. 2013 Omnibus Incentive Plan (the “2013 Omnibus Plan”), The Aircell Holdings Inc. Stock Option Plan, and the Employee Stock Purchase Plan (“ESPP”) have all expired. Under the 2016 Omnibus Plan, 33,234,128 shares of common stock were reserved for issuance. As of December 31, 2023 , 4,432,317 shares remained available for grant under the 2016 Omnibus Plan. The contractual life of granted options is 10 years . Except as otherwise approved by the Compensation Committee, all options that are unvested as of the date on which a recipient’s employment terminates, as well as vested options that are not exercised within a prescribed period following termination, are forfeited and become available for future grants. Options granted beginning in 2010 but prior to the Option Exchange (as defined below) include options that (a) vest in specified increments over a four-year period, (b) vest on the date of grant for certain options granted to non-employee members of our Board of Directors or (c) vest on the first anniversary of the date of grant for certain options granted to non-employee members of our Board of Directors. In June 2020, we consummated an option exchange program that was approved by our stockholders at the annual meeting held on April 29, 2020 in which previously outstanding eligible options (which excluded options granted for service by non-executive members of our Board of Directors) to purchase 6,664,773 shares of common stock were surrendered and cancelled and we granted replacement options (the “Replacement Options”) in exchange for the tendered options. Of the 4,168,455 options we granted in 2020, 2,896,383 w ere Replacement Options. The Replacement Options vested in a single installment on December 31, 2022. Beginning in 2013, we granted RSUs, which generally vest in equal annual increments over a four-year period. Vested RSUs will be settled, at the discretion of the Compensation Committee, in shares of our common stock or in cash equal to the value of the applicable number of shares of our common stock on the vesting date. We also granted DSUs to directors, some of which vest on the grant date and others on the first anniversary of the grant date. DSUs will be settled in shares of our common stock after the director ceases to serve as a director. We intend to settle RSU and DSU awards in stock and we have the shares available to do so. The following is a summary of our stock-based compensation expense included in the consolidated statements of operations, excluding the stock-based compensation expense for discontinued operations, for the years December 31, 2023, 2022 and 2021 (in thousands) :
For the Years Ended December 31,
2023 2022 2021
Cost of service revenue $ 1,701 $ 1,073 $ 472
Cost of equipment revenue 1,363 1,022 523
Engineering, design and development 3,569 2,532 1,358
Sales and marketing 3,678 2,628 1,615
General and administrative 10,977 11,810 9,377
Total stock-based compensation expense $ 21,288 $ 19,065 $ 13,345 A summary of stock option activity for the year ended December 31, 2023 is as follows:
Number of Weighted Weighted Aggregate
Options outstanding – January 1, 2023 4,012,761 $ 4.36 5.38 $ 42,396
Granted — $ —
Exercised ( 218,585 ) $ 2.58
Forfeited ( 1,875 ) $ 2.14
Expired ( 22,711 ) $ 23.75
Options outstanding – December 31, 2023 3,769,590 $ 4.35 4.20 $ 23,190
Options exercisable – December 31, 2023 3,673,715 $ 4.41 4.16 $ 22,424 As of December 31, 2023, total unrecognized compensation costs related to unvested stock options were immaterial. The total grant date fair value of stock options vested in 2023, 2022 and 2021 was approximately $ 0.3 million , $ 18 million and $ 10 million, respectively. We estimate the fair value of stock options using the Black-Scholes option-pricing model. No stock options were granted during the years ended December 31, 2023 and 2022. Weighted average assumptions used and weighted average grant date fair value of stock options granted for the years ended December 31, 2021 were as follows:
For the Years Ended December 31,
2021
Approximate risk-free interest rate 1.0 %
Average expected life (years) 5.50
Dividend yield N/A
Volatility 77.0 %
Weighted average grant date fair value of common $ 9.66
Weighted average grant date fair value of stock $ 6.22 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Beginning in 2020, we calculated volatility based exclusively on our common stock. The following table summarizes the activities for our unvested RSUs and DSUs for the year ended December 31, 2023:
Number of Weighted
Unvested – January 1, 2023 3,466,225 $ 12.46
Granted 1,899,140 $ 15.31
Vested ( 1,472,594 ) $ 11.18
Forfeited/canceled ( 153,082 ) $ 13.98
Unvested – December 31, 2023 3,739,689 $ 14.25 As of December 31, 2023, there was approximately $ 37 million of unrecognized compensation cost related to unvested employee RSUs. This amount is expected to be recognized over a weighted-average period of approximately 2.3 years. The total grant date fair value of RSUs and DSUs vested in 2023 was approximately $ 17 million . ESPP - We had an ESPP which expired during 2023. The ESPP allowed eligible employees to purchase a limited number of shares of common stock during pre-specified offering periods at a discount established by the Compensation Committee which could not exceed 15 % of the fair market value of the common stock at the beginning or end of the offering period (whichever was lower). Under the ESPP, 2,200,000 shares were reserved for issuance and 29,257 shares of common stock were issued during the year ended December 31, 2023. 401(k) Plan - Under our 401(k) plan, all employees who are eligible to participate are entitled to make tax-deferred contributions, subject to Internal Revenue Service limitations. We match 100 % of the employee’s first 4 % of contributions made, subject to annual limitations. Our matching contributions were $ 2.3 million , $ 2.1 million, and $ 1.8 million for the years ended December 31, 2023, 2022 and 2021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13. Income Tax For financial reporting purposes, the income (loss) from continuing operations before income taxes included the following components for the years ended December 31, 2023, 2022, and 2021 ( in thousands ):
For the Years Ended December 31,
2023 2022 2021
United States $ 97,212 $ 105,450 $ ( 27,557 )
Foreign 391 267 ( 3,084 )
Income (loss) before income taxes $ 97,603 $ 105,717 $ ( 30,641 ) Significant components of the provision (benefit) for income taxes from continuing operations for the years ended December 31, 2023, 2022, and 2021 are as follows ( in thousands ):
For the Years Ended December 31,
2023 2022 2021
Current:
Federal $ — $ — $ —
State 1,097 488 90
Foreign — — —
1,097 488 90
Deferred:
Federal ( 40,743 ) 11,830 ( 166,706 )
State ( 7,971 ) 2,464 ( 20,614 )
Foreign ( 458 ) ( 1,124 ) —
( 49,172 ) 13,170 ( 187,320 )
Total $ ( 48,075 ) $ 13,658 $ ( 187,230 ) The provision (benefit) for income taxes from continuing operations differs from income taxes computed at the federal statutory tax rates for the years ended December 31, 2023, 2022, and 2021 as a result of the following items:
For the Years Ended December 31,
2023 2022 2021
Federal statutory rate 21.0 % 21.0 % 21.0 %
Effect of:
Change in valuation allowance ( 74.5 ) ( 10.9 ) 595.5
State income taxes-net of federal tax benefit 5.0 4.0 3.2
R&amp;D credit ( 1.2 ) ( 0.4 ) 8.3
Nondeductible officer's compensation 1.2 0.1 ( 1.5 )
Excess tax benefits on stock-based compensation ( 0.4 ) ( 2.0 ) ( 3.0 )
Loss on settlement of 2022 Convertible Notes — — ( 12.9 )
Other ( 0.4 ) 1.1 0.4
Effective tax rate ( 49.3 )% 12.9 % 611.0 % Components of the net deferred income tax asset as of December 31, 2023 and 2022 are as follows ( in thousands ):
December 31, December 31,
2023 2022
Deferred income tax assets:
Federal net operating loss (NOL) $ 93,610 $ 118,043
State NOL 22,167 26,033
Foreign NOL 14,243 14,430
Interest carryforward 68,225 67,644
Operating lease liability 20,664 21,744
Other 56,538 50,335
Total deferred income tax assets 275,447 298,229
Deferred income tax liabilities:
Indefinite-lived intangible assets ( 10,108 ) ( 9,138 )
Right-of-use asset ( 17,495 ) ( 18,525 )
Interest rate cap valuation ( 5,478 ) ( 10,213 )
Other ( 127 ) ( 226 )
Total deferred income tax liabilities ( 33,208 ) ( 38,102 )
Total deferred income tax 242,239 260,127
Valuation allowance ( 25,601 ) ( 97,470 )
Net deferred income tax asset $ 216,638 $ 162,657 We regularly assess the need for a valuation allowance related to our deferred income tax assets to determine, based on the weight of all available positive and negative evidence, whether it is more likely than not that some or all of such deferred assets will not be realized. In our assessments, the Company considers recent financial operating results, the scheduled expiration of our net operating losses, future taxable income, the reversal of existing taxable differences, and tax planning strategies. Based on our most recent assessment, for the year ended December 31, 2023, we released $ 72.8 million of the valuation allowance for the portion of our deferred income tax assets that we expect will ultimately be more likely than not to be realized. As of December 31, 2023, we can demonstrate an estimate of objectively verifiable future income based on the prior three years of pre-tax income from continuing operations. This estimate of future income, along with our assessment of the other available positive and negative evidence considered, supports the release of a portion of the valuation allowance. The remaining valuation allowance is still required for deferred tax assets related to certain state credits, foreign NOLs and capital loss carryforwards as it is more likely than not as of December 31, 2023 that these deferred tax assets will not be realized. As of December 31, 2023, the federal net operating loss (“NOL”) carryforward, state NOL carryforward and Canadian NOL carryforward were approximately $ 446 million , $ 377 million , and $ 54 million , respectively. We have recorded a deferred tax asset of $ 93.6 million , $ 22.2 million , and $ 14.2 million for federal NOLs, state NOLs, and Canadian NOLs, respectively, reflecting the benefit of these loss carryforwards. Certain of the federal and state NOLs begin to expire in 2034 and 2024, respectively. The Canadian NOL carryforward begins to expire in 2033. The interest carryforward arises from the Tax Cuts and Jobs Act and generally limits the interest expense deduction to 30 % of income (loss) attributable to common stock before interest expense, interest income, income taxes and depreciation and amortization for tax years 2018 to 2021 and 30 % of income (loss) attributable to common stock before interest expense, interest income and income taxes for 2022 and subsequent years. The interest carryforward will not expire as it may be carried forward indefinitely. Uncertain Tax Positions - As of December 31, 2023, the total amount of gross unrecognized tax benefits was $ 1.9 million. As of December 31, 2022 , the total amount of gross unrecognized tax benefits was $ 0.8 million. The aggregate change in the balance of gross unrecognized tax benefits, which excludes interest and penalties for the years ended December 31, 2023 and 2022 is as follows (in thousands) :
For the Year Ended December 31, For the Year Ended December 31,
2023 2022
Beginning balances $ 799 $ —
Increases related to tax positions taken during a prior year 798 555
Decreases related to tax positions taken during a prior year — —
Increases related to tax positions taken during the current year 337 244
Decreases related to settlements with taxing authorities — —
Decreases related to expiration of the statute of limitations — —
Ending balances $ 1,934 $ 799 We are subject to taxation and file income tax returns in the United States federal jurisdiction and many states and Canada. With few exceptions, as of December 31, 2023, we are no longer subject to U.S. federal, state, local or foreign examinations by tax authorities for years before 2020. The total amount of unrecognized tax benefits that, if recognized, would reduce the Company’s effective tax rate is $ 1.2 million and $ 0.8 million as of December 31, 2023 and 2022 , respectively. We record penalties and interest relating to uncertain tax positions in the income tax provision line item in the consolidated statement of operations. No penalties or interest related to uncertain tax positions were recorded for the years ended December 31, 2023, 2022 or 2021. We do no t expect a change in the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The following is a summary of our lease expense included in the consolidated statement of operations (in thousands) :
For the Years Ended December 31,
2023 2022 2021
Operating lease cost $ 15,961 $ 14,964 $ 13,203
Finance lease cost:
Amortization of leased assets 112 156 35
Interest on lease liabilities 9 40 50
Total lease cost $ 16,082 $ 15,160 $ 13,288 Other information regarding our leases is as follows (in thousands, except lease terms and discount rates) :
For the Years Ended December 31,
2023 2022 2021
Supplemental cash flow information
Cash paid for amounts included in measurement of lease liabilities:
Operating cash flows used in operating leases $ 16,422 $ 15,194 $ 13,930
Operating cash flows used in finance leases $ 9 $ 40 $ 51
Financing cash flows used in finance leases $ 132 $ 184 $ 145
Non-cash items:
Operating leases obtained $ 5,231 $ 13,547 $ 43,148
Finance leases obtained $ — $ 11 $ —
Weighted average remaining lease term
Operating leases 7 years 8 years 9 years
Finance leases 2 years 1 year 2 years
Weighted average discount rate
Operating leases 6.8 % 6.7 % 7.0 %
Finance leases 4.7 % 17.0 % 18.6 % Annual future minimum lease payments as of December 31, 2023 (in thousands) :
Years ending December 31, Operating Financing
2024 $ 15,393 $ 4
2025 15,552 2
2026 15,334 —
2027 14,376 —
2028 12,687 —
Thereafter 31,456 —
Total future minimum lease payments 104,798 6
Less: Amount representing interest ( 21,467 ) —
Present value of net minimum lease payments $ 83,331 $ 6
Reported as of December 31, 2023
Accrued liabilities $ 10,284 $ 4
Non-current operating lease liabilities 73,047 —
Other non-current liabilities — 2
Total lease liabilities $ 83,331 $ 6 As of December 31, 2023, there were no significant leases which had not yet commenc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Contractual Commitments – We have agreements with various vendors under which we have remaining commitments to purchase hardware components and development services. Such commitments will become payable as we receive the hardware components or as development services are provided. In June 2022, we entered into a supply and product support agreement (the “SPSA”) with Hughes Network Systems, LLC (“Hughes”), providing for our purchase from Hughes of airborne half duplex (“HDX”) antennas for use on a LEO satellite network, and the performance by Hughes of services related thereto. Under the SPSA, we commit to purchase, over a seven-year period that will begin on completion of a project milestone currently expected to occur in the second half of 2024, HDX antennas with an estimated aggregate purchase price of approximately $ 170 million. During the contractual seven-year period, Hughes may not sell substantially similar equipment to other purchasers in our primary target market. In March 2023, we amended the SPSA, pursuant to which, we committed to purchase, over a seven-year period that will begin on completion of a project milestone currently expected to occur in mid-2025, full duplex (“FDX”) antennas with an estimated aggregate purchase price of approximately $ 102 million. On February 26, 2024, Gogo invested $ 5 million in a convertible note offering issued by one of our suppliers. Derivative Litigation – On September 25, 2018 and September 26, 2018 , two purported stockholders of the Company filed substantively identical derivative lawsuits in the Court, styled Nanduri v. Gogo Inc. and Hutsenpiller v. Gogo Inc., respectively. Both lawsuits were purportedly brought derivatively on behalf of us and name us as a nominal defendant and name as defendants each then-current member of the Company’s Board of Directors, its former Chief Executive Officer and Chief Financial Officer, its then-current President, Commercial Aviation, and its current Chief Executive Officer and Chief Financial Officer. On January 5, 2023, following mediation, the Company entered into a Stipulation and Agreement of Settlement (the “Derivative Settlement”) with the plaintiffs named in the foregoing derivative lawsuits and a stockholder that made substantially the same allegations via a letter sent to the Company’s then-Board of Directors, dated June 21, 2021 (collectively, the “Stockholders”). Pursuant to the terms of the Derivative Settlement, the Company implemented certain corporate governance initiatives (the “Governance Initiatives”) and caused its D&amp;O insurance carrier to pay the attorneys’ fees for the Stockholders in consideration of dismissal of the two derivative lawsuits with prejudice and a release of all claims asserted against the Company and the individual defendants named in the derivative lawsuits. Under the terms of the Derivative Settlement, the defendants were not required to pay any damages. We had accrued a liability for attorneys’ fees within Accrued liabilities and a corresponding receivable in Prepaid expenses and other current assets in the consolidated balance sheets as of December 21, 2022. On April 11, 2023, the Court issued final judgment approving the Derivative Settlement. The Company released the accrued liability and corresponding receivable for attorneys’ fees as of March 31, 2023 and pursuant to the terms of the Derivative Settlement, has implemented the Governance Initiatives. SmartSky Litigation – On February 28, 2022 , SmartSky Networks, LLC brought suit against Gogo Inc. and its subsidiary Gogo Business Aviation LLC in the U.S. District Court for the District of Delaware (the “Court”) alleging that Gogo 5G infringes four patents owned by the plaintiff. On February 21, 2023, the plaintiff amended its complaint to allege that Gogo 5G infringes two additional patents recently issued to the plaintiff. The suit seeks an unspecified amount of compensatory damages as well as treble damages for alleged willful infringement and reimbursement of plaintiff's costs, disbursements and attorneys' fees. Under a schedule agreed upon by the parties, fact discovery and claim construction proceedings will be substantially completed by early 2024, and expert discovery by early-to-mid 2024, with dispositive motions to follow. A trial date has been scheduled for April 14, 2025. Also on February 28, 2022, the plaintiff filed a motion (the “PI Motion”) requesting that the Court preliminarily enjoin the Company from making, using, offering to sell or selling the Gogo 5G system. On September 26, 2022, the Court issued an order denying the PI Motion. The plaintiff appealed the denial to the U.S. Court of Appeals for the Federal Circuit. Briefing for the appeal is complete and the appellate court heard oral arguments on June 5, 2023. On January 31, 2024, the U.S. Court of Appeals for the Federal Circuit affirmed the decision of the Court to deny the PI Motion. We intend to continue to vigorously defend our position in the infringement suit and defend against the appeal. The outcomes of the appeal and the underlying litigation are inherently uncertain. No amounts have been accrued for any potential losses under this matter, as we cannot reasonably predict the outcome of the litigation or any potential losses. From time to time we may become involved in legal proceedings arising in the ordinary course of our business.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OCI Attributable to Parent [Abstract]</t>
        </is>
      </c>
      <c r="B3" s="4" t="inlineStr">
        <is>
          <t xml:space="preserve"> </t>
        </is>
      </c>
    </row>
    <row r="4">
      <c r="A4" s="4" t="inlineStr">
        <is>
          <t>Accumulated Other Comprehensive Income (Loss)</t>
        </is>
      </c>
      <c r="B4" s="4" t="inlineStr">
        <is>
          <t xml:space="preserve">16. Accumulated Other Comprehensive Income (Loss) The following is a summary of changes in accumulated other comprehensive income (loss) by component (in thousands):
Change in
Currency Fair Value of
Translation Cash Flow
Adjustment Hedge Total
Balance at January 1, 2021 $ ( 1,013 ) $ — $ ( 1,013 )
Other comprehensive income before reclassifications 53 2,747 2,800
Less: loss realized and reclassified to earnings — ( 2 ) ( 2 )
Net current period comprehensive income 53 2,749 2,802
Balance at December 31, 2021 $ ( 960 ) $ 2,749 $ 1,789
Other comprehensive income (loss) before reclassifications ( 265 ) 34,765 34,500
Less: income realized and reclassified to earnings — 6,161 6,161
Net current period comprehensive income ( 265 ) 28,604 28,339
Balance at December 31, 2022 $ ( 1,225 ) 31,353 $ 30,128
Other comprehensive income before reclassifications 291 4,579 4,870
Less: income realized and reclassified to earnings — 19,202 19,202
Net current period comprehensive income (loss) 291 ( 14,623 ) ( 14,332 )
Balance at December 31, 2023 $ ( 934 ) $ 16,730 $ 15,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Financial Information of Registrant</t>
        </is>
      </c>
      <c r="B4" s="4" t="inlineStr">
        <is>
          <t xml:space="preserve">18. Condensed Financial Information of Registrant The following presents the condensed financial information of our parent company on a standalone basis. Gogo Inc. Condensed Balance Sheets (in thousands)
December 31, December 31,
2023 2022
Assets:
Cash and cash equivalents $ 17,286 $ 37,174
Prepaid expenses and other current assets 74 —
Deferred income taxes 222,043 172,871
Total assets $ 239,403 $ 210,045
Liabilities and stockholders’ deficit:
Other current liabilities $ 189 $ 113
Investments and payables with subsidiaries 198,489 311,801
Total liabilities 198,678 311,914
Total stockholders’ equity (deficit) 40,725 ( 101,869 )
Total liabilities and stockholders’ deficit $ 239,403 $ 210,045 Gogo Inc. Condensed Statements of Operations and Comprehensive Income (Loss) (in thousands)
For the Years Ended December 31,
2023 2022 2021
Interest income $ ( 1,280 ) $ ( 455 ) $ ( 6 )
Interest expense — 2,770 9,504
Loss on extinguishment of debt and settlement of convertible notes — — 18,948
Other ( 1,344 ) 1 ( 4 )
Total other expense ( 2,624 ) 2,316 28,442
Income (loss) before income taxes 2,624 ( 2,316 ) ( 28,442 )
Income tax (benefit) provision ( 48,075 ) 13,658 ( 187,230 )
Equity (gains) losses of subsidiaries ( 94,979 ) ( 108,033 ) 6,053
Net income (loss) $ 145,678 $ 92,059 $ 152,735
Comprehensive income (loss) $ 145,678 $ 92,059 $ 152,735 Gogo Inc. Condensed Statements of Cash Flows (in thousands)
For the Years Ended December 31,
2023 2022 2021
Operating activities:
Net income $ 145,678 $ 92,059 $ 152,735
Amortization of deferred financing costs — 418 1,387
Settlement of convertible notes — — 18,948
Subsidiary equity (gains) losses ( 94,979 ) ( 108,033 ) 6,053
Deferred income taxes ( 49,172 ) 13,170 ( 187,220 )
Gain on sale of equity investment ( 1,343 ) — —
Other operating activities 2 ( 627 ) 1,819
Net cash provided by (used in) operating activities 186 ( 3,013 ) ( 6,278 )
Investing activities:
Investments and advances with subsidiaries ( 8,365 ) 6,047 11,552
Purchase of equity investment ( 5,000 ) — —
Proceeds from sale of equity investment 6,343 — —
Net cash provided by (used in) investing activities ( 7,022 ) 6,047 11,552
Financing activities:
Repurchase of common stock ( 4,822 ) ( 18,375 ) —
Stock-based compensation activity ( 8,230 ) ( 2,579 ) ( 5,245 )
Net cash used in financing activities ( 13,052 ) ( 20,954 ) ( 5,245 )
Increase (decrease) in cash, cash equivalents and restricted cash ( 19,888 ) ( 17,920 ) 29
Cash, cash equivalents and restricted cash at beginning of period 37,174 55,094 55,065
Cash, cash equivalents and restricted cash at end of period $ 17,286 $ 37,174 $ 55,094
Cash, cash equivalents and restricted cash at end of period $ 17,286 $ 37,174 $ 55,094
Less: current restricted cash — — 25
Less: non-current restricted cash — — —
Cash and cash equivalents at end of period $ 17,286 $ 37,174 $ 55,0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Discontinued Operations On December 1, 2020, we completed the previously announced sale of our commercial aviation (“CA”) business to a subsidiary of Intelsat Jackson Holdings S.A. (“Intelsat”) for a purchase price of $ 400.0 million in cash, subject to certain adjustments (the “Transaction”). At the closing of the Transaction, the parties entered into certain ancillary agreements, including a transition services agreement, an intellectual property license agreement and commercial agreements. The transition services agreement has been terminated. The commercial agreements include an ATG network sharing agreement with a 10-year term, pursuant to which we provide certain in-flight connectivity services on our current ATG network and, when available, our Gogo 5G network, subject to certain revenue sharing obligations. Under the ATG network sharing agreement, Intelsat has exclusive access to the ATG network for commercial aviation in North America, subject to minimum revenue guarantees. As a result of the Transaction, financial results related to the CA business were reported as discontinued operations for the year ended December 31, 2021. There was no discontinued operations activity for the CA business after December 31, 2021. We report the financial results of discontinued operations separately from continuing operations to distinguish the financial impact of disposal transactions from ongoing operations. Discontinued operations reporting occurs only when the disposal of a component or a group of components (i) meets the held-for-sale classification criteria or is disposed of by sale or other than by sale, and (ii) represents a strategic shift that will have a major effect on our operations and financial results. The following table summarizes the results of discontinued operations which are presented as Net loss from discontinued operations, net of tax, in our consolidated statements of operations (in thousands) :
For the Year Ended December 31,
2021
Operating expenses:
General and administrative 6,283
Total operating expenses 6,283
Operating loss ( 6,283 )
Other income:
Gain on sale of CA business ( 1,598 )
Total other income: ( 1,598 )
Loss before income taxes ( 4,685 )
Income tax benefit ( 831 )
Net loss from discontinued operations, net of tax $ ( 3,854 ) The following discussion relates entirely to discontinued operations. Gain on Sale – Upon the closing of the Transaction on December 1, 2020, we received initial gross proceeds of $ 386.3 million, which reflects the $ 400.0 million purchase price, adjusted for cash, debt, transaction expenses and working capital. The final purchase price was subject to change due to customary post-closing purchase price adjustment procedures set forth in the purchase and sale agreement between Gogo and Intelsat, that were not yet complete. As the post-closing purchase price adjustment was not yet finalized and therefore represented a contingent gain, $ 9.4 million was recorded as a deferred gain on sale included within Accrued liabilities as of December 31, 2020. During December 2020, we recognized within Gain on sale of CA business a pretax gain on sale of $ 38.0 million, computed as the $ 386.3 million of initial gross proceeds less (i) the potential $ 9.4 million post-closing purchase price adjustment not yet finalized, (ii) the carrying value of the assets and liabilities transferred in the Transaction and (iii) Transaction-related costs. In October 2021, the independent accounting firm engaged to resolve a dispute between the parties regarding the working capital matter determined the final amount of the working capital adjustments to be $ 7.8 million. In the fourth quarter of 2021, Gogo paid Intelsat the $ 7.8 million and recognized an additional Gain on sale of CA business of $ 1.6 million. Stock-Based Compensation – In August 2020, the Compensation Committee approved modifications to the vesting conditions and exercise periods of outstanding equity compensation awards held by certain of our then-current employees who became employees of Intelsat in the Transaction. These modifications became effective upon the consummation of the Transaction. Pursuant to such modifications, the options and restricted stock units (“RSUs”) held by Intelsat employees generally vested on the earlier of (i) the original vesting date and (ii) December 1, 2021; provided that the employee did not voluntarily resign from and was not terminated for cause by Intelsat prior to such date. Certain of these awards vested based on conditions that are not classified as a service, market or performance condition and as a result such awards were classified as a liability. Other than mark-to-market adjustments, a ll costs related to stock-based compensation for our prior employees who became employees of Intelsat in the Transaction were recognized as of December 31, 2020. For the year ended December 31, 2021, $ 24.0 million was reclassified from Accrued liabilities to Additional paid-in capital as the awards vested during the period. As of December 31, 2021, there were no remaining liability-classified awards. The following is a summary of our stock-based compensation expense by operating expense line contained within the results of discontinued operations for the years December 31, 2023, 2022 and 2021 (in thousands) :
2023 2022 2021
Cost of service revenue $ — $ — $ —
Cost of equipment revenue — — —
Engineering, design and development — — —
Sales and marketing — — —
General and administrative — — 4,817
Total stock-based compensation expense $ — $ — $ 4,817 See Note 12, “Stock-Based Compensation and 401(k) Plan,” for additional information on our stock-based compensation plans. Other Costs Classified to Discontinued Operations – During the year ended December 31, 2021, we incurred $ 1.5 million of additional costs (exclusive of the gain on sale, stock-based compensation expense noted above and income tax benefit) primarily due to employer-paid taxes arising from the exercise of stock options by former employees then employed by Intelsa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 The consolidated financial statements include our wholly owned subsidiaries. All intercompany transactions and account balances have been eliminated. Unless otherwise noted, discussion in these Notes to Consolidated Financial Statements refers to our continuing operations. Refer to Note 19, “Discontinued Operations,” for further information. We operate in a single distinct business segment, Business Aviation, for which operating performance is measured and resources are allocated on a consolidated basis, consistent with the financial information regularly reviewed by the chief operating decision maker, our CEO. Therefore, we report one business segment, comprised of our continuing operations. As we do not have multiple segments, we do not present segment information in this Annual Report on Form 10-K. </t>
        </is>
      </c>
    </row>
    <row r="5">
      <c r="A5" s="4" t="inlineStr">
        <is>
          <t>Use of Estimates</t>
        </is>
      </c>
      <c r="B5" s="4" t="inlineStr">
        <is>
          <t>Use of Estimates -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As a result of our determination to participate in the FCC Reimbursement Program (as defined below), we reassessed and shortened the estimated useful lives of affected network equipment to be consistent with our estimated date to complete the program. This change in accounting estimate was effective beginning the second quarter of 2023 and resulted in increased depreciation expense of $ 5.7 million for the year ended December 31, 2023. Net income per basic and diluted share decreased by $ 0.04 for the year ended December 31, 2023. See Note 6, “Composition of Certain Reserves and Allowances,” for further details.</t>
        </is>
      </c>
    </row>
    <row r="6">
      <c r="A6" s="4" t="inlineStr">
        <is>
          <t>Significant Risks and Uncertainties</t>
        </is>
      </c>
      <c r="B6" s="4" t="inlineStr">
        <is>
          <t>Significant Risks and Uncertainties - Our operations are subject to certain risks and uncertainties, including without limitation those associated with fluctuations in operating results, implementation of our technology roadmap, strategic alliances, relationships with customers, suppliers and dealers, supply chain disruptions, funding of our growth, financing terms that may restrict operations, regulatory issues, competition, the economy, te chnology trends, evolving industry standards and other events that may impact the demand for air travel.</t>
        </is>
      </c>
    </row>
    <row r="7">
      <c r="A7" s="4" t="inlineStr">
        <is>
          <t>Cash, Cash Equivalents and Short-Term Investments</t>
        </is>
      </c>
      <c r="B7" s="4" t="inlineStr">
        <is>
          <t>Cash, Cash Equivalents and Short-Term Investments -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t>
        </is>
      </c>
    </row>
    <row r="8">
      <c r="A8" s="4" t="inlineStr">
        <is>
          <t>Allowance for Credit Losses</t>
        </is>
      </c>
      <c r="B8" s="4" t="inlineStr">
        <is>
          <t>Allowance for Credit Losses - We regularly evaluate our accounts receivable and contract assets for expected credit losses. Our expected loss allowance methodology for accounts receivable is developed using historical collection experience, current and future economic and market conditions, and a review of the current status of each customer’s trade accounts receivables. Due to the short-term nature of such receivables, the estimated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each customer’s financial condition and macroeconomic conditions. Balances are written off when determined to be uncollectible. We apply a similar methodology to our current and non-current contract asset balances. However, due to the inherent additional risk associated with a long-term receivable, an additional provision for credit loss is applied to contract asset balances that will diminish over time as the contract nears its expiration date. Estimates are used to determine the expected loss allowances. Such allowances are based on management’s assessment of anticipated payment, taking into account available historical and current information as well as management’s assessment of potential future developments. We are continuously monitoring our assumptions used to determine our expected credit losses which could cause us to record additional material credit losses in future periods.</t>
        </is>
      </c>
    </row>
    <row r="9">
      <c r="A9" s="4" t="inlineStr">
        <is>
          <t>Restricted Cash</t>
        </is>
      </c>
      <c r="B9" s="4" t="inlineStr">
        <is>
          <t>Restricted Cash - Certain cash amounts are restricted as to use and are classified outside of cash and cash equivalents. Cash amounts with restrictions of twelve months or less are included in Prepaid expenses and other current assets and amounts restricted for greater than twelve months are included in Other non-current assets in our consolidated balance sheets. Our restricted cash balances were $ 0.3 million as of both December 31, 2023 and 2022 , and consisted primarily of a letter of credit issued for the benefit of the landlord of our office location in Chicago, IL.</t>
        </is>
      </c>
    </row>
    <row r="10">
      <c r="A10" s="4" t="inlineStr">
        <is>
          <t>Concentrations of Credit Risk</t>
        </is>
      </c>
      <c r="B10" s="4" t="inlineStr">
        <is>
          <t>Concentrations of Credit Risk - Financial instruments that potentially subject us to a concentration of credit risk consist principally of cash and cash equivalents. All cash and cash equivalents are invested with creditworthy financial institutions. Our revenue from customers domiciled outside of the United States accounted for less than 10% of our total revenue for the years ended December 31, 2023, 2022 and 2021. Our long-lived assets outside of the United States were less than 10% of our consolidated long-lived assets as of December 31, 2023 and 2022 .</t>
        </is>
      </c>
    </row>
    <row r="11">
      <c r="A11" s="4" t="inlineStr">
        <is>
          <t>Income Tax</t>
        </is>
      </c>
      <c r="B11" s="4" t="inlineStr">
        <is>
          <t>Income Tax - We use an asset- and liability-based approach in accounting for income taxes. Deferred income tax assets and liabilities are recorded for tax attributes and are based on the differences between the financial statement and tax basis of assets and liabilities, applying enacted statutory tax rates in effect for the year in which the tax differences are expected to reverse. We regularly assess the need for a valuation allowance related to our deferred income tax assets to determine, based on the weight of the available positive and negative evidence, whether it is more likely than not that some or all of such deferred assets will not be realized. We also consider the existence of any uncertain tax positions and, as necessary, provide a reserve for any uncertain tax positions at each reporting date. See Note 13, “Income Tax,” for further details.</t>
        </is>
      </c>
    </row>
    <row r="12">
      <c r="A12" s="4" t="inlineStr">
        <is>
          <t>Inventories</t>
        </is>
      </c>
      <c r="B12" s="4" t="inlineStr">
        <is>
          <t>Inventories - Inventories consist primarily of telecommunications systems and parts and are recorded at the lower of average cost or net realizable value. We evaluate the need for write-downs associated with obsolete, slow-moving and nonsalable inventory by reviewing net realizable inventory values on a periodic basis. See Note 5, “Composition of Certain Balance Sheet Accounts,” for further details.</t>
        </is>
      </c>
    </row>
    <row r="13">
      <c r="A13" s="4" t="inlineStr">
        <is>
          <t>Property and Equipment and Depreciation</t>
        </is>
      </c>
      <c r="B13" s="4" t="inlineStr">
        <is>
          <t>Property and Equipment and Depreciation - Property and equipment, including leasehold improvements, are stated at historical cost, less accumulated depreciation. Network asset inventory and construction in progress, which include materials, transmission and related equipment, interest and other costs relating to the construction and development of our network, are not depreciated until they are put into service. Network equipment consists of switching equipment, antennas, base transceiver stations, site preparation costs, and other related equipment used in the operation of our network. Depreciation expense totaled $ 14.7 million for the year ended December 31, 2023 and $ 7.9 million for both of the years ended December 31, 2022 and 2021. Depreciation of property and equipment is computed using the straight-line method over the estimated useful lives for owned assets, which are as follows:
Office equipment, furniture, fixtures and other 3 - 5 years
Leasehold improvements 7 - 13 years
Network equipment 5 - 25 years See Note 5, “Composition of Certain Balance Sheet Accounts,” for further details. Improvements to leased property are depreciated over the shorter of the useful life of the improvement or the term of the related lease. We reassess the useful lives of leasehold improvements when there are changes to the terms of the underlying lease. Such reassessment has resulted in the useful life of specific assets being adjusted to a shorter period than originally estimated, resulting in an increase in annual depreciation expense for those assets. Repairs and maintenance costs are expensed as incurred.</t>
        </is>
      </c>
    </row>
    <row r="14">
      <c r="A14" s="4" t="inlineStr">
        <is>
          <t>Software Development Costs</t>
        </is>
      </c>
      <c r="B14" s="4" t="inlineStr">
        <is>
          <t>Software Development Costs -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Such capitalized software costs are included in Intangible assets, net, in our consolidated balance sheets and amortized on a product-by-product basis over the remaining estimated economic life of the product, based on the greater of the ratio that current gross revenues for a product bear to the total of current and anticipated future gross revenues for that product or the straight-line method.</t>
        </is>
      </c>
    </row>
    <row r="15">
      <c r="A15" s="4" t="inlineStr">
        <is>
          <t>Intangible Assets</t>
        </is>
      </c>
      <c r="B15" s="4" t="inlineStr">
        <is>
          <t>Intangible Assets - Intangible assets with indefinite lives are not amortized but are reviewed for impairment at least annually or whenever events or circumstances indicate the carrying value of the asset may not be recoverable. Our FCC Licenses, as defined in Note 7, “Intangible Assets,” are our only material indefinite-lived intangible assets. We perform our annual impairment test of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the FCC Licenses. If it is more likely than not that the fair value of the FCC Licenses is greater than the carrying value, no further testing is required. If our qualitative analysis indicates more testing is required, or if we elect not to perform a qualitative analysis, we will apply the quantitative impairment test method. Our quantitative impairment testing of the FCC Licenses uses the Greenfield method, an income-based approach. When performing this quantitative impairment testing, we estimate the value of our FCC spectrum licenses by calculating the present value of the cash flows of a hypothetical new market participant whose only assets are such licenses to determine the fair value of the FCC licenses. The estimate takes into account all costs and expenses necessary to build the Company’s infrastructure during the start-up period, projected revenue, and cash flows once the infrastructure is completed. Since there is limited corroborating data available in the marketplace that would demonstrate a market participant’s experience in establishing an “air-to-ground” business, we utilize our historic results and future projections as the underlying basis for the application of the Greenfield method. We follow the traditional discounted cash flow method, calculating the present value of a new market participant’s estimated debt free cash flows, based on our historical weighted average cost of capital, adjusted to reflect the cost of capital for a new market participant.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indefinite-lived intangible asset impairment assessments for 2023, 2022 and 2021 indicated no impairment. Intangible assets that are deemed to have a finite life are amortized over their useful lives as follows:
Software 3 - 8 years
OEM and dealer relationships 10 years
Service customer relationships 5 - 7 years
Other intangible assets 8 years See Note 7, “Intangible Assets,” for further details</t>
        </is>
      </c>
    </row>
    <row r="16">
      <c r="A16" s="4" t="inlineStr">
        <is>
          <t>Long-Lived Assets</t>
        </is>
      </c>
      <c r="B16" s="4" t="inlineStr">
        <is>
          <t>Long-Lived Assets -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23, 2022 or 2021 .</t>
        </is>
      </c>
    </row>
    <row r="17">
      <c r="A17" s="4" t="inlineStr">
        <is>
          <t>Revenue Recognition</t>
        </is>
      </c>
      <c r="B17" s="4" t="inlineStr">
        <is>
          <t>Revenue Recognition - Our revenue is primarily earned from providing connectivity and entertainment services and through sales of equipment.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Service revenue primarily consists of monthly subscription and usage fees paid by aircraft owners and operators for telecommunication, data, and in-flight entertainment services and is recognized as the services are provided to the customer. Equipment revenue primarily consists of proceeds from the sale of ATG and narrowband satellite connectivity equipment and is recognized when control of the equipment is transferred to OEMs and dealers, which generally occurs when the equipment is shipped. In all cases, we evaluate whether a contract exists as it relates to collectability of the contract. Once a contract is deemed to exist, we evaluate the transaction price and deliverables under the contract. A limited number of contracts contain multiple equipment and service deliverabl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See Note 3, “Revenue Recognition,” for further information.</t>
        </is>
      </c>
    </row>
    <row r="18">
      <c r="A18" s="4" t="inlineStr">
        <is>
          <t>Government Assistance</t>
        </is>
      </c>
      <c r="B18" s="4" t="inlineStr">
        <is>
          <t>Government Assistance - In July 2023, the Company elected to participate in the Federal Communications Commission (“FCC”) Secure and Trusted Communications Networks Reimbursement Program (the “FCC Reimbursement Program”). There is no applicable authoritative guidance under GAAP to account for this government grant. Therefore, we have elected to apply International Accounting Standard (“IAS”) 20 Accounting for Government Grants and Disclosure of Government Assistance by analogy. Under IAS 20, government grants related to assets are presented as either deferred income that is recognized on a systematic basis over the useful life of the asset or by deducting the grant from the carrying value of the asset. The Company has elected to deduct the grant from the carrying value of the asset. For grants related to income, the Company has elected to recognize these grants as a deduction from the related expense. Grant receivables from the FCC are recorded by the Company once there is reasonable assurance that the Company will comply with the conditions of the grant and the grant will be received. See Note 4, “Government Assistance,” for additional information.</t>
        </is>
      </c>
    </row>
    <row r="19">
      <c r="A19" s="4" t="inlineStr">
        <is>
          <t>Research and Development Costs</t>
        </is>
      </c>
      <c r="B19" s="4" t="inlineStr">
        <is>
          <t>Research and Development Costs - Expenditures for research and development are charged to expense as incurred and totaled $ 36.7 million , $ 29.6 million and $ 24.9 million for the years ended December 31, 2023, 2022 and 2021 , respectively. Research and development costs are reported as engineering, design and development expenses in our consolidated statements of operations.</t>
        </is>
      </c>
    </row>
    <row r="20">
      <c r="A20" s="4" t="inlineStr">
        <is>
          <t>Warranty</t>
        </is>
      </c>
      <c r="B20" s="4" t="inlineStr">
        <is>
          <t>Warranty - We provide warranties on parts and labor related to our product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6, “Composition of Certain Reserves and Allowances,” for the details of the changes in our warranty reserve.</t>
        </is>
      </c>
    </row>
    <row r="21">
      <c r="A21" s="4" t="inlineStr">
        <is>
          <t>Asset Retirement Obligations</t>
        </is>
      </c>
      <c r="B21" s="4" t="inlineStr">
        <is>
          <t>Asset Retirement Obligations - We have certain asset retirement obligations related to contractual commitments to remove our network equipment and other assets from leased cell sites upon termination of the site leases. The asset retirement obligations are classified as a noncurrent liability in our consolidated balance sheets. See Note 5, “Composition of Certain Balance Sheet Accounts,” for the details of the changes in our asset retirement obligations.</t>
        </is>
      </c>
    </row>
    <row r="22">
      <c r="A22" s="4" t="inlineStr">
        <is>
          <t>Fair Value of Financial Instruments</t>
        </is>
      </c>
      <c r="B22" s="4" t="inlineStr">
        <is>
          <t>Fair Value of Financial Instruments - We group financial assets and financial liabilities measured at fair value into three levels of hierarchy based on the markets in which the assets and liabilities are traded and the reliability of the assumptions used to determine fair value. See Note 11, “Fair Value of Financial Assets and Liabilities,” for further information.</t>
        </is>
      </c>
    </row>
    <row r="23">
      <c r="A23" s="4" t="inlineStr">
        <is>
          <t>Derivatives</t>
        </is>
      </c>
      <c r="B23" s="4" t="inlineStr">
        <is>
          <t>Derivatives - We are exposed to interest rate risk on our variable rate borrowings. We currently use interest rate caps to manage our exposure to interest rate changes, and have designated these interest rate caps as cash flow hedges for accounting purposes. We account for these interest rate caps in accordance with ASC 815, Derivatives and Hedging , which requires companies to recognize all derivative instruments as either assets or liabilities at fair value in the balance sheet. We record the effective portion of changes in the fair value of our cash flow hedges to other comprehensive income (loss), net of tax, and subsequently reclassify these amounts into earnings in the period during which the hedged transaction is recognized. See Note 9, “Derivative Instruments and Hedging Activities,” for further information.</t>
        </is>
      </c>
    </row>
    <row r="24">
      <c r="A24" s="4" t="inlineStr">
        <is>
          <t>Earnings Per Share</t>
        </is>
      </c>
      <c r="B24" s="4" t="inlineStr">
        <is>
          <t>Earnings Per Share - We calculate basic earnings per share using the weighted-average number of common shares outstanding during the period. We calculate diluted earnings per share using the weighted-average number of common shares outstanding and all dilutive potential common shares outstanding. See Note 2, “Earnings Per Share,” for further information.</t>
        </is>
      </c>
    </row>
    <row r="25">
      <c r="A25" s="4" t="inlineStr">
        <is>
          <t>Stock-Based Compensation Expense</t>
        </is>
      </c>
      <c r="B25" s="4" t="inlineStr">
        <is>
          <t>Stock-Based Compensation Expense -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Forfeitures are recognized when they occur. Restricted stock units (“RSUs”) and restricted stock are measured based on the fair market value of the underlying stock on the date of grant. Our stock-based compensation expense is recognized over the applicable vesting period and is included in the same operating expense line items in the consolidated statements of operations as the base cash compensation paid to the underlying employees . See Note 12, “Stock-Based Compensation and 401(k) Plan,” for further information.</t>
        </is>
      </c>
    </row>
    <row r="26">
      <c r="A26" s="4" t="inlineStr">
        <is>
          <t>Leases</t>
        </is>
      </c>
      <c r="B26" s="4" t="inlineStr">
        <is>
          <t>Leases – We have operating lease agreements for which w e have recorded lease liabilities and right-of-use assets for leases primarily related to cell sites and office buildings. We determine whether a contract contains a lease at contract inception and calculate the lease liability and right-of-use asset using our incremental borrowing rate. Our cell site leases generally have terms of five to ten years , with renewal options for an additional five to 25 years . For certain cell sites, the renewal options are deemed to be reasonably certain to be exercised. Our building leases have original terms of ten years , with renewal options for an additional five years . We recogni ze operating lease expense on a straight-line basis over the lease term. We have finance leases for computer and office equipment. Covenants within the Term Loan Facility contain certain restrictions on our ability to enter into new finance lease arrangements. See Note 14, “Leases,” for further information.</t>
        </is>
      </c>
    </row>
    <row r="27">
      <c r="A27" s="4" t="inlineStr">
        <is>
          <t>Advertising Costs</t>
        </is>
      </c>
      <c r="B27" s="4" t="inlineStr">
        <is>
          <t>Advertising Costs - Costs for advertising are expensed as incurred.</t>
        </is>
      </c>
    </row>
    <row r="28">
      <c r="A28" s="4" t="inlineStr">
        <is>
          <t>Debt Issuance Costs</t>
        </is>
      </c>
      <c r="B28" s="4" t="inlineStr">
        <is>
          <t>Debt Issuance Costs - We defer loan origination fees and financing costs related to our various debt offerings as deferred financing costs. Additionally, we defer fees paid directly to the lenders related to amendments of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8, “Long-Term Debt and Other Liabilities,” for further information.</t>
        </is>
      </c>
    </row>
    <row r="29">
      <c r="A29" s="4" t="inlineStr">
        <is>
          <t>Comprehensive Income</t>
        </is>
      </c>
      <c r="B29" s="4" t="inlineStr">
        <is>
          <t xml:space="preserve">Comprehensive Income - Comprehensive income for the years ended December 31, 2023, 2022 and 2021 is net income plus or minus unrealized gains and losses on foreign currency translation adjustments and the changes in fair value of cash flow hedges. </t>
        </is>
      </c>
    </row>
    <row r="30">
      <c r="A30" s="4" t="inlineStr">
        <is>
          <t>Recently Issued Accounting Pronouncements</t>
        </is>
      </c>
      <c r="B30" s="4" t="inlineStr">
        <is>
          <t>Recently Issued Accounting Pronouncements The Company considers the applicability and impact of all Accounting Standards Updates (ASUs) issued by the Financial Accounting Standards Board (FASB). ASUs not listed below were assessed and determined to be either not applicable or expected to have minimal impact on our consolidated financial statements and related notes. Accounting standards not yet adopted: In November 2023, the FASB issued ASU No. 2023-07, Segment Reporting (Topic 280): Improvements to Reportable Segment Disclosures to improve reportable segment disclosure requirements, primarily through enhanced disclosures about significant segment expenses. This guidance is effective retrospectively for fiscal years beginning after December 15, 2023 and interim periods after December 15, 2024. Early adoption is permitted. We are currently evaluating the impact that this guidance will have upon our consolidated financial statements and related notes. In December 2023, the FASB issued ASU No. 2023-09, Income Taxes (Topic 740): Improvement to Income Tax Disclosures to enhance the transparency and decision usefulness of income tax disclosures, most notably in the tax rate reconciliation and income taxes paid. This guidance is effective for annual periods beginning after December 15, 2024. Early adoption is permitted and the amendments should be applied on a prospective basis, however, retrospective application is permitted. We are currently evaluating the impact that this guidance will have upon our consolidated financial statements and related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on accounts receivable</t>
        </is>
      </c>
      <c r="B3" s="6" t="n">
        <v>2091</v>
      </c>
      <c r="C3" s="6" t="n">
        <v>1778</v>
      </c>
    </row>
    <row r="4">
      <c r="A4" s="4" t="inlineStr">
        <is>
          <t>Other non-current assets, net of allowances</t>
        </is>
      </c>
      <c r="B4" s="6" t="n">
        <v>591</v>
      </c>
      <c r="C4" s="6" t="n">
        <v>501</v>
      </c>
    </row>
    <row r="5">
      <c r="A5" s="4" t="inlineStr">
        <is>
          <t>Common stock, par value</t>
        </is>
      </c>
      <c r="B5" s="7" t="n">
        <v>0.0001</v>
      </c>
      <c r="C5" s="7" t="n">
        <v>0.0001</v>
      </c>
    </row>
    <row r="6">
      <c r="A6" s="4" t="inlineStr">
        <is>
          <t>Common stock, shares authorized</t>
        </is>
      </c>
      <c r="B6" s="5" t="n">
        <v>500000000</v>
      </c>
      <c r="C6" s="5" t="n">
        <v>500000000</v>
      </c>
    </row>
    <row r="7">
      <c r="A7" s="4" t="inlineStr">
        <is>
          <t>Common stock, shares issued</t>
        </is>
      </c>
      <c r="B7" s="5" t="n">
        <v>137632284</v>
      </c>
      <c r="C7" s="5" t="n">
        <v>136531362</v>
      </c>
    </row>
    <row r="8">
      <c r="A8" s="4" t="inlineStr">
        <is>
          <t>Common stock, shares outstanding</t>
        </is>
      </c>
      <c r="B8" s="5" t="n">
        <v>128462343</v>
      </c>
      <c r="C8" s="5" t="n">
        <v>127840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epreciation of Property and Equipment Estimated Useful Lives</t>
        </is>
      </c>
      <c r="B4" s="4" t="inlineStr">
        <is>
          <t>Depreciation of property and equipment is computed using the straight-line method over the estimated useful lives for owned assets, which are as follows:
Office equipment, furniture, fixtures and other 3 - 5 years
Leasehold improvements 7 - 13 years
Network equipment 5 - 25 years</t>
        </is>
      </c>
    </row>
    <row r="5">
      <c r="A5" s="4" t="inlineStr">
        <is>
          <t>Finite Lived Intangible Asset Useful Life</t>
        </is>
      </c>
      <c r="B5" s="4" t="inlineStr">
        <is>
          <t>Intangible assets that are deemed to have a finite life are amortized over their useful lives as follows:
Software 3 - 8 years
OEM and dealer relationships 10 years
Service customer relationships 5 - 7 years
Other intangible assets 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years ended December 31, 2023, 2022 and 2021; however, for the reasons described above, the shares associated with the Forward Transactions are excluded from the computation of basic earnings per share ( in thousands, except per share amounts ):
For the Years Ended December 31,
2023 2022 2021
Income (Numerator) Shares (Denominator) Per Share Amount Income (Numerator) Shares (Denominator) Per Share Amount Income (Numerator) Shares (Denominator) Per Share Amount
Net income from continuing operations $ 145,678 $ 92,059 $ 156,589
Less: Participation rights on Forward Transactions allocated to continuing operations — 171 1,484
Basic Earnings Per Share from Continuing Operations
Undistributed income from continuing operations $ 145,678 129,753 $ 1.12 $ 91,888 123,268 $ 0.75 $ 155,105 103,400 $ 1.50
Effect of Dilutive Securities from Continuing Operations
Stock-based compensation — 3,530 — 4,881 — 6,674
2022 Convertible Notes — — 2,770 5,774 7,221 17,131
Diluted Earnings Per Share from Continuing Operations
Undistributed income from continuing operations and assumed conversions $ 145,678 133,283 $ 1.09 $ 94,658 133,923 $ 0.71 $ 162,326 127,205 $ 1.28
Net loss from discontinued operations $ — $ — $ ( 3,854 )
Less: Participation rights on Forward Transactions allocated to discontinued operations — — ( 36 )
Basic Loss Per Share from Discontinued Operations
Undistributed loss from discontinued operations $ — 129,753 $ — $ — 123,268 $ — $ ( 3,818 ) 103,400 $ ( 0.04 )
Effect of Dilutive Securities from Discontinued Operations
Stock-based compensation — 3,530 — 4,881 3,615 6,674
2022 Convertible Notes — — — 5,774 — 17,131
Diluted Loss Per Share from Discontinued Operations
Undistributed loss from discontinued operations and assumed conversions $ — 133,283 $ — $ — 133,923 $ — $ ( 203 ) 127,205 $ —
Earnings per share - basic $ 1.12 $ 0.75 $ 1.46
Earnings per share - diluted $ 1.09 $ 0.71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Disaggregated by Category</t>
        </is>
      </c>
      <c r="B4" s="4" t="inlineStr">
        <is>
          <t xml:space="preserve">The following table presents our revenue disaggregated by category (in thousands) :
For the Year Ended December 31,
2023 2022 2021
Service revenue
Connectivity $ 312,898 $ 291,444 $ 255,786
Entertainment and other 5,117 4,885 3,797
Total service revenue $ 318,015 $ 296,329 $ 259,583
Equipment revenue
ATG $ 64,585 $ 91,152 $ 61,780
Narrowband satellite 7,956 9,992 11,048
Other 7,021 6,594 3,305
Total equipment revenue $ 79,562 $ 107,738 $ 76,133
Customer type
Aircraft owner/operator/service provider $ 318,015 $ 296,329 $ 259,583
OEM and aftermarket dealer 79,562 107,738 76,133
Total revenue $ 397,577 $ 404,067 $ 335,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vernment Assistance (Tables)</t>
        </is>
      </c>
      <c r="B1" s="2" t="inlineStr">
        <is>
          <t>12 Months Ended</t>
        </is>
      </c>
    </row>
    <row r="2">
      <c r="B2" s="2" t="inlineStr">
        <is>
          <t>Dec. 31, 2023</t>
        </is>
      </c>
    </row>
    <row r="3">
      <c r="A3" s="3" t="inlineStr">
        <is>
          <t>Government Assistance [Abstract]</t>
        </is>
      </c>
      <c r="B3" s="4" t="inlineStr">
        <is>
          <t xml:space="preserve"> </t>
        </is>
      </c>
    </row>
    <row r="4">
      <c r="A4" s="4" t="inlineStr">
        <is>
          <t>Deductions to the Carrying Value of Asset Balances [Table Text Block]</t>
        </is>
      </c>
      <c r="B4" s="4" t="inlineStr">
        <is>
          <t>The following are the deductions to the carrying value of asset balances in our Consolidated Balance Sheets as of December 31, 2023 (in thousands):
As of December 31,
2023
Assets:
Inventories $ ( 4,970 )
Prepaid expenses and other current assets ( 1,542 )
Property and equipment, net ( 2,094 )
Intangible assets, net ( 58 )
Other non-current assets ( 5,542 )</t>
        </is>
      </c>
    </row>
    <row r="5">
      <c r="A5" s="4" t="inlineStr">
        <is>
          <t>Increases to Net Income [Table Text Block]</t>
        </is>
      </c>
      <c r="B5" s="4" t="inlineStr">
        <is>
          <t xml:space="preserve">The following are the increases to Net income in our Consolidated Statements of Operations for the year ended December 31, 2023 (in thousands) :
For the year ended December 31,
2023
Revenue:
Service revenue $ 825
Operating expenses:
Cost of service revenue 720
Cost of equipment revenue 3,931
General and administrative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Inventories as of December 31, 2023 and 2022 were as follows ( in thousands ):
December 31,
2023 2022
Work-in-process component parts $ 34,692 $ 34,840
Finished goods 28,495 14,653
Total inventory (1) $ 63,187 $ 49,493 (1) See Note 4, “Government Assistance,”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Accou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 Current [Table Text Block]</t>
        </is>
      </c>
      <c r="B4" s="4" t="inlineStr">
        <is>
          <t>Inventories as of December 31, 2023 and 2022 were as follows ( in thousands ):
December 31,
2023 2022
Work-in-process component parts $ 34,692 $ 34,840
Finished goods 28,495 14,653
Total inventory (1) $ 63,187 $ 49,493 (1) See Note 4, “Government Assistance,” for additional information.</t>
        </is>
      </c>
    </row>
    <row r="5">
      <c r="A5" s="4" t="inlineStr">
        <is>
          <t>Schedule of Prepaid Expense and Other Current Assets</t>
        </is>
      </c>
      <c r="B5" s="4" t="inlineStr">
        <is>
          <t>Prepaid expenses and other current assets as of December 31, 2023 and 2022 were as follows ( in thousands ):
December 31,
2023 2022
Interest rate caps and receivable $ 23,227 $ 28,496
FCC reimbursement receivable (1) 18,274 —
Contract assets (1) 6,939 6,494
Prepaid inventories 2,606 2,901
Other 13,092 7,209
Total prepaid expenses and other current assets $ 64,138 $ 45,100 (1) See Note 4, “Government Assistance,” for additional information.</t>
        </is>
      </c>
    </row>
    <row r="6">
      <c r="A6" s="4" t="inlineStr">
        <is>
          <t>Property and Equipment</t>
        </is>
      </c>
      <c r="B6" s="4" t="inlineStr">
        <is>
          <t>Property and equipment as of December 31, 2023 and 2022 were as follows ( in thousands ):
December 31,
2023 2022
Office equipment, furniture, fixtures and other $ 19,153 $ 17,242
Leasehold improvements 16,132 15,357
Network equipment (1) 184,176 179,363
219,461 211,962
Accumulated depreciation ( 121,332 ) ( 107,367 )
Property and equipment, net $ 98,129 $ 104,595 (1) See Note 4, “Government Assistance,” for additional information.</t>
        </is>
      </c>
    </row>
    <row r="7">
      <c r="A7" s="4" t="inlineStr">
        <is>
          <t>Schedule of Other Non-Current Assets</t>
        </is>
      </c>
      <c r="B7" s="4" t="inlineStr">
        <is>
          <t>Other non-current assets as of December 31, 2023 and 2022 were as follows ( in thousands ):
December 31,
2023 2022
Interest rate caps $ 10,295 $ 25,578
Contract assets, net of allowances of $ 591 and $ 501 , respectively (1) 9,625 13,376
Revolving credit facility deferred financing costs 1,011 1,445
Other 5,048 2,956
Total other non-current assets $ 25,979 $ 43,355 (1) See Note 4, “Government Assistance,” for additional information.</t>
        </is>
      </c>
    </row>
    <row r="8">
      <c r="A8" s="4" t="inlineStr">
        <is>
          <t>Accrued Liabilities</t>
        </is>
      </c>
      <c r="B8" s="4" t="inlineStr">
        <is>
          <t xml:space="preserve">Accrued liabilities as of December 31, 2023 and 2022 were as follows ( in thousands ):
December 31,
2023 2022
Employee compensation and benefits $ 10,386 $ 19,235
Operating leases 10,284 9,094
Customer credit reserve 6,027 1,958
Network equipment 4,533 8,748
Warranty reserve 3,420 2,300
Taxes 2,170 2,282
Accrued interest 469 9,878
Other 10,360 6,561
Total accrued liabilities $ 47,649 $ 60,056 </t>
        </is>
      </c>
    </row>
    <row r="9">
      <c r="A9" s="4" t="inlineStr">
        <is>
          <t>Other Non-Current Liabilities</t>
        </is>
      </c>
      <c r="B9" s="4" t="inlineStr">
        <is>
          <t xml:space="preserve">Asset retirement obligations are included in Other non-current liabilities in our consolidated balance sheets and changes for the years ended December 31, 2023 and 2022 consist of the following ( in thousands ):
Asset
Retirement
Obligation
Balance – January 1, 2022 $ 4,861
Liabilities incurred 682
Liabilities settled ( 43 )
Accretion expense 553
Foreign exchange rate adjustments ( 21 )
Balance – December 31, 2022 6,032
Liabilities incurred 51
Liabilities settled ( 2 )
Accretion expense 558
Foreign exchange rate adjustments 10
Balance – December 31, 2023 $ 6,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position of Certain Reserves and Allowances (Tables)</t>
        </is>
      </c>
      <c r="B1" s="2" t="inlineStr">
        <is>
          <t>12 Months Ended</t>
        </is>
      </c>
    </row>
    <row r="2">
      <c r="B2" s="2" t="inlineStr">
        <is>
          <t>Dec. 31, 2023</t>
        </is>
      </c>
    </row>
    <row r="3">
      <c r="A3" s="3" t="inlineStr">
        <is>
          <t>Allowance for Credit Loss [Abstract]</t>
        </is>
      </c>
      <c r="B3" s="4" t="inlineStr">
        <is>
          <t xml:space="preserve"> </t>
        </is>
      </c>
    </row>
    <row r="4">
      <c r="A4" s="4" t="inlineStr">
        <is>
          <t>Summary of our allowances for credit losses</t>
        </is>
      </c>
      <c r="B4" s="4" t="inlineStr">
        <is>
          <t xml:space="preserve">Changes in our allowances for credit losses for the years ended December 31, 2023 and 2022 were as follows ( in thousands ):
Other
Accounts Non-Current
Receivable Assets
Balance at January 1, 2022 $ 894 $ 455
Provision for expected credit losses 1,001 46
Write-offs charged against the allowances ( 326 ) —
Other 209 —
Balance at December 31, 2022 1,778 501
Provision for expected credit losses 1,143 90
Write-offs charged against the allowances ( 1,152 ) —
Other 322 —
Balance at December 31, 2023 $ 2,091 $ 591 </t>
        </is>
      </c>
    </row>
    <row r="5">
      <c r="A5" s="4" t="inlineStr">
        <is>
          <t>Schedule of changes in our warrant reserves</t>
        </is>
      </c>
      <c r="B5" s="4" t="inlineStr">
        <is>
          <t xml:space="preserve">Changes in our warranty reserve for the years ended December 31, 2023 and 2022 were as follows ( in thousands ):
Warranty
Reserve
Balance – January 1, 2022 $ 2,450
Accruals for warranties issued 1,583
Settlements and adjustments to warranties ( 1,733 )
Balance – December 31, 2022 2,300
Accruals for warranties issued 3,107
Settlements and adjustments to warranties ( 1,987 )
Balance – December 31, 2023 $ 3,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Other than Goodwill</t>
        </is>
      </c>
      <c r="B4" s="4" t="inlineStr">
        <is>
          <t xml:space="preserve">Our intangible assets, other than goodwill, as of December 31, 2023 and 2022 were as follows ( in thousands, except for weighted average remaining useful life ):
Weighted
Average As of December 31, 2023 As of December 31, 2022
Remaining Gross Net Gross Net
Useful Life Carrying Accumulated Carrying Carrying Accumulated Carrying
(in years) Amount Amortization Amount Amount Amortization Amount
Amortized intangible assets:
Software 7.2 $ 68,155 $ ( 45,910 ) $ 22,245 $ 59,932 $ ( 43,950 ) $ 15,982
Other intangible assets 8.0 499 — 499 624 — 624
Service customer relationships 8,081 ( 8,081 ) — 8,081 ( 8,081 ) —
OEM and dealer relationships 6,724 ( 6,724 ) — 6,724 ( 6,724 ) —
Total amortized intangible assets 83,459 ( 60,715 ) 22,744 75,361 ( 58,755 ) 16,606
Unamortized intangible assets:
FCC Licenses 32,283 — 32,283 32,283 — 32,283
Total intangible assets $ 115,742 $ ( 60,715 ) $ 55,027 $ 107,644 $ ( 58,755 ) $ 48,889 </t>
        </is>
      </c>
    </row>
    <row r="5">
      <c r="A5" s="4" t="inlineStr">
        <is>
          <t>Summary of Amortization Expenses</t>
        </is>
      </c>
      <c r="B5" s="4" t="inlineStr">
        <is>
          <t xml:space="preserve">Amortization expense for each of the next five years and thereafter is estimated to be as follows ( in thousands ):
Amortization
Years ending December 31, Expense
2024 $ 1,401
2025 $ 3,320
2026 $ 3,250
2027 $ 3,033
2028 $ 2,879
Thereafter $ 8,8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Other Liab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as of December 31, 2023 and 2022 was as follows ( in thousands ):
December 31, December 31,
2023 2022
Term Loan Facility $ 604,797 $ 711,263
Less: deferred financing costs ( 10,046 ) ( 13,840 )
Less: current portion of long-term debt ( 7,250 ) ( 7,250 )
Total long-term debt $ 587,501 $ 690,1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Strike Rates and End Dates of the Cap Agreements</t>
        </is>
      </c>
      <c r="B4" s="4" t="inlineStr">
        <is>
          <t>The notional amounts, strike rates and end dates of the cap agreements are as follows (notional amounts in thousands) :
Start Date End Date Notional Strike Rate
7/31/2021 7/30/2023 $ 650,000 0.75 %
7/31/2023 7/30/2024 525,000 0.75 %
7/31/2024 7/30/2025 350,000 1.25 %
7/31/2025 7/30/2026 250,000 2.25 %
7/31/2026 7/30/2027 200,000 2.75 %</t>
        </is>
      </c>
    </row>
    <row r="5">
      <c r="A5" s="4" t="inlineStr">
        <is>
          <t>Schedule of Derivative Assets at Fair Value</t>
        </is>
      </c>
      <c r="B5" s="4" t="inlineStr">
        <is>
          <t xml:space="preserve">The following table presents the fair value of our interest rate derivatives included in the consolidated balance sheets for the periods presented (in thousands):
December 31,
Derivatives designated as hedging instruments Balance sheet location 2023 2022
Current portion of interest rate caps Prepaid expenses and other current assets $ 18,801 $ 24,459
Non-current portion of interest rate caps Other non-current assets $ 10,295 $ 25,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397577</v>
      </c>
      <c r="C4" s="6" t="n">
        <v>404067</v>
      </c>
      <c r="D4" s="6" t="n">
        <v>335716</v>
      </c>
    </row>
    <row r="5">
      <c r="A5" s="3" t="inlineStr">
        <is>
          <t>Operating expenses:</t>
        </is>
      </c>
      <c r="B5" s="4" t="inlineStr">
        <is>
          <t xml:space="preserve"> </t>
        </is>
      </c>
      <c r="C5" s="4" t="inlineStr">
        <is>
          <t xml:space="preserve"> </t>
        </is>
      </c>
      <c r="D5" s="4" t="inlineStr">
        <is>
          <t xml:space="preserve"> </t>
        </is>
      </c>
    </row>
    <row r="6">
      <c r="A6" s="4" t="inlineStr">
        <is>
          <t>Cost of service revenue (exclusive of items shown below)</t>
        </is>
      </c>
      <c r="B6" s="5" t="n">
        <v>69568</v>
      </c>
      <c r="C6" s="5" t="n">
        <v>64427</v>
      </c>
      <c r="D6" s="5" t="n">
        <v>56103</v>
      </c>
    </row>
    <row r="7">
      <c r="A7" s="4" t="inlineStr">
        <is>
          <t>Cost of equipment revenue (exclusive of items shown below)</t>
        </is>
      </c>
      <c r="B7" s="5" t="n">
        <v>63383</v>
      </c>
      <c r="C7" s="5" t="n">
        <v>71473</v>
      </c>
      <c r="D7" s="5" t="n">
        <v>46092</v>
      </c>
    </row>
    <row r="8">
      <c r="A8" s="4" t="inlineStr">
        <is>
          <t>Engineering, design and development</t>
        </is>
      </c>
      <c r="B8" s="5" t="n">
        <v>36683</v>
      </c>
      <c r="C8" s="5" t="n">
        <v>29587</v>
      </c>
      <c r="D8" s="5" t="n">
        <v>24874</v>
      </c>
    </row>
    <row r="9">
      <c r="A9" s="4" t="inlineStr">
        <is>
          <t>Sales and marketing</t>
        </is>
      </c>
      <c r="B9" s="5" t="n">
        <v>29797</v>
      </c>
      <c r="C9" s="5" t="n">
        <v>25471</v>
      </c>
      <c r="D9" s="5" t="n">
        <v>20985</v>
      </c>
    </row>
    <row r="10">
      <c r="A10" s="4" t="inlineStr">
        <is>
          <t>General and administrative</t>
        </is>
      </c>
      <c r="B10" s="5" t="n">
        <v>57280</v>
      </c>
      <c r="C10" s="5" t="n">
        <v>58203</v>
      </c>
      <c r="D10" s="5" t="n">
        <v>51554</v>
      </c>
    </row>
    <row r="11">
      <c r="A11" s="4" t="inlineStr">
        <is>
          <t>Depreciation and amortization</t>
        </is>
      </c>
      <c r="B11" s="5" t="n">
        <v>16701</v>
      </c>
      <c r="C11" s="5" t="n">
        <v>12580</v>
      </c>
      <c r="D11" s="5" t="n">
        <v>15482</v>
      </c>
    </row>
    <row r="12">
      <c r="A12" s="4" t="inlineStr">
        <is>
          <t>Total operating expenses</t>
        </is>
      </c>
      <c r="B12" s="5" t="n">
        <v>273412</v>
      </c>
      <c r="C12" s="5" t="n">
        <v>261741</v>
      </c>
      <c r="D12" s="5" t="n">
        <v>215090</v>
      </c>
    </row>
    <row r="13">
      <c r="A13" s="4" t="inlineStr">
        <is>
          <t>Operating income</t>
        </is>
      </c>
      <c r="B13" s="5" t="n">
        <v>124165</v>
      </c>
      <c r="C13" s="5" t="n">
        <v>142326</v>
      </c>
      <c r="D13" s="5" t="n">
        <v>120626</v>
      </c>
    </row>
    <row r="14">
      <c r="A14" s="3" t="inlineStr">
        <is>
          <t>Other expense (income):</t>
        </is>
      </c>
      <c r="B14" s="4" t="inlineStr">
        <is>
          <t xml:space="preserve"> </t>
        </is>
      </c>
      <c r="C14" s="4" t="inlineStr">
        <is>
          <t xml:space="preserve"> </t>
        </is>
      </c>
      <c r="D14" s="4" t="inlineStr">
        <is>
          <t xml:space="preserve"> </t>
        </is>
      </c>
    </row>
    <row r="15">
      <c r="A15" s="4" t="inlineStr">
        <is>
          <t>Interest income</t>
        </is>
      </c>
      <c r="B15" s="5" t="n">
        <v>-7403</v>
      </c>
      <c r="C15" s="5" t="n">
        <v>-2386</v>
      </c>
      <c r="D15" s="5" t="n">
        <v>-191</v>
      </c>
    </row>
    <row r="16">
      <c r="A16" s="4" t="inlineStr">
        <is>
          <t>Interest expense</t>
        </is>
      </c>
      <c r="B16" s="5" t="n">
        <v>33056</v>
      </c>
      <c r="C16" s="5" t="n">
        <v>38872</v>
      </c>
      <c r="D16" s="5" t="n">
        <v>67472</v>
      </c>
    </row>
    <row r="17">
      <c r="A17" s="4" t="inlineStr">
        <is>
          <t>Loss on extinguishment of debt and settlement of convertible notes</t>
        </is>
      </c>
      <c r="B17" s="5" t="n">
        <v>2224</v>
      </c>
      <c r="C17" s="5" t="n">
        <v>0</v>
      </c>
      <c r="D17" s="5" t="n">
        <v>83961</v>
      </c>
    </row>
    <row r="18">
      <c r="A18" s="4" t="inlineStr">
        <is>
          <t>Other (income) expense, net</t>
        </is>
      </c>
      <c r="B18" s="5" t="n">
        <v>-1315</v>
      </c>
      <c r="C18" s="5" t="n">
        <v>123</v>
      </c>
      <c r="D18" s="5" t="n">
        <v>25</v>
      </c>
    </row>
    <row r="19">
      <c r="A19" s="4" t="inlineStr">
        <is>
          <t>Total other expense</t>
        </is>
      </c>
      <c r="B19" s="5" t="n">
        <v>26562</v>
      </c>
      <c r="C19" s="5" t="n">
        <v>36609</v>
      </c>
      <c r="D19" s="5" t="n">
        <v>151267</v>
      </c>
    </row>
    <row r="20">
      <c r="A20" s="4" t="inlineStr">
        <is>
          <t>Income (loss) from continuing operations before income taxes</t>
        </is>
      </c>
      <c r="B20" s="5" t="n">
        <v>97603</v>
      </c>
      <c r="C20" s="5" t="n">
        <v>105717</v>
      </c>
      <c r="D20" s="5" t="n">
        <v>-30641</v>
      </c>
    </row>
    <row r="21">
      <c r="A21" s="4" t="inlineStr">
        <is>
          <t>Income tax (benefit) provision</t>
        </is>
      </c>
      <c r="B21" s="5" t="n">
        <v>-48075</v>
      </c>
      <c r="C21" s="5" t="n">
        <v>13658</v>
      </c>
      <c r="D21" s="5" t="n">
        <v>-187230</v>
      </c>
    </row>
    <row r="22">
      <c r="A22" s="4" t="inlineStr">
        <is>
          <t>Net income from continuing operations</t>
        </is>
      </c>
      <c r="B22" s="5" t="n">
        <v>145678</v>
      </c>
      <c r="C22" s="5" t="n">
        <v>92059</v>
      </c>
      <c r="D22" s="5" t="n">
        <v>156589</v>
      </c>
    </row>
    <row r="23">
      <c r="A23" s="4" t="inlineStr">
        <is>
          <t>Net loss from discontinued operations, net of tax</t>
        </is>
      </c>
      <c r="B23" s="5" t="n">
        <v>0</v>
      </c>
      <c r="C23" s="5" t="n">
        <v>0</v>
      </c>
      <c r="D23" s="5" t="n">
        <v>-3854</v>
      </c>
    </row>
    <row r="24">
      <c r="A24" s="4" t="inlineStr">
        <is>
          <t>Net income</t>
        </is>
      </c>
      <c r="B24" s="6" t="n">
        <v>145678</v>
      </c>
      <c r="C24" s="6" t="n">
        <v>92059</v>
      </c>
      <c r="D24" s="6" t="n">
        <v>152735</v>
      </c>
    </row>
    <row r="25">
      <c r="A25" s="3" t="inlineStr">
        <is>
          <t>Net income (loss) attributable to common stock per share - basic:</t>
        </is>
      </c>
      <c r="B25" s="4" t="inlineStr">
        <is>
          <t xml:space="preserve"> </t>
        </is>
      </c>
      <c r="C25" s="4" t="inlineStr">
        <is>
          <t xml:space="preserve"> </t>
        </is>
      </c>
      <c r="D25" s="4" t="inlineStr">
        <is>
          <t xml:space="preserve"> </t>
        </is>
      </c>
    </row>
    <row r="26">
      <c r="A26" s="4" t="inlineStr">
        <is>
          <t>Continuing operations</t>
        </is>
      </c>
      <c r="B26" s="8" t="n">
        <v>1.12</v>
      </c>
      <c r="C26" s="8" t="n">
        <v>0.75</v>
      </c>
      <c r="D26" s="9" t="n">
        <v>1.5</v>
      </c>
    </row>
    <row r="27">
      <c r="A27" s="4" t="inlineStr">
        <is>
          <t>Discontinued operations</t>
        </is>
      </c>
      <c r="B27" s="5" t="n">
        <v>0</v>
      </c>
      <c r="C27" s="5" t="n">
        <v>0</v>
      </c>
      <c r="D27" s="10" t="n">
        <v>-0.04</v>
      </c>
    </row>
    <row r="28">
      <c r="A28" s="4" t="inlineStr">
        <is>
          <t>Net income attributable to common stock per share - basic</t>
        </is>
      </c>
      <c r="B28" s="10" t="n">
        <v>1.12</v>
      </c>
      <c r="C28" s="10" t="n">
        <v>0.75</v>
      </c>
      <c r="D28" s="10" t="n">
        <v>1.46</v>
      </c>
    </row>
    <row r="29">
      <c r="A29" s="3" t="inlineStr">
        <is>
          <t>Net income attributable to common stock per share - diluted:</t>
        </is>
      </c>
      <c r="B29" s="4" t="inlineStr">
        <is>
          <t xml:space="preserve"> </t>
        </is>
      </c>
      <c r="C29" s="4" t="inlineStr">
        <is>
          <t xml:space="preserve"> </t>
        </is>
      </c>
      <c r="D29" s="4" t="inlineStr">
        <is>
          <t xml:space="preserve"> </t>
        </is>
      </c>
    </row>
    <row r="30">
      <c r="A30" s="4" t="inlineStr">
        <is>
          <t>Continuing operations</t>
        </is>
      </c>
      <c r="B30" s="10" t="n">
        <v>1.09</v>
      </c>
      <c r="C30" s="10" t="n">
        <v>0.71</v>
      </c>
      <c r="D30" s="10" t="n">
        <v>1.28</v>
      </c>
    </row>
    <row r="31">
      <c r="A31" s="4" t="inlineStr">
        <is>
          <t>Discontinued operations</t>
        </is>
      </c>
      <c r="B31" s="5" t="n">
        <v>0</v>
      </c>
      <c r="C31" s="5" t="n">
        <v>0</v>
      </c>
      <c r="D31" s="5" t="n">
        <v>0</v>
      </c>
    </row>
    <row r="32">
      <c r="A32" s="4" t="inlineStr">
        <is>
          <t>Net income attributable to common stock per share - diluted</t>
        </is>
      </c>
      <c r="B32" s="8" t="n">
        <v>1.09</v>
      </c>
      <c r="C32" s="8" t="n">
        <v>0.71</v>
      </c>
      <c r="D32" s="8" t="n">
        <v>1.28</v>
      </c>
    </row>
    <row r="33">
      <c r="A33" s="4" t="inlineStr">
        <is>
          <t>Basic - Weighted-average common shares outstanding</t>
        </is>
      </c>
      <c r="B33" s="5" t="n">
        <v>129753</v>
      </c>
      <c r="C33" s="5" t="n">
        <v>123268</v>
      </c>
      <c r="D33" s="5" t="n">
        <v>103400</v>
      </c>
    </row>
    <row r="34">
      <c r="A34" s="4" t="inlineStr">
        <is>
          <t>Diluted - Weighted-average common shares outstanding</t>
        </is>
      </c>
      <c r="B34" s="5" t="n">
        <v>133283</v>
      </c>
      <c r="C34" s="5" t="n">
        <v>133923</v>
      </c>
      <c r="D34" s="5" t="n">
        <v>127205</v>
      </c>
    </row>
    <row r="35">
      <c r="A35" s="4" t="inlineStr">
        <is>
          <t>Service [Memb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318015</v>
      </c>
      <c r="C37" s="6" t="n">
        <v>296329</v>
      </c>
      <c r="D37" s="6" t="n">
        <v>259583</v>
      </c>
    </row>
    <row r="38">
      <c r="A38" s="4" t="inlineStr">
        <is>
          <t>Product [Memb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79562</v>
      </c>
      <c r="C40" s="6" t="n">
        <v>107738</v>
      </c>
      <c r="D40" s="6" t="n">
        <v>761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Costs (Tables)</t>
        </is>
      </c>
      <c r="B1" s="2" t="inlineStr">
        <is>
          <t>12 Months Ended</t>
        </is>
      </c>
    </row>
    <row r="2">
      <c r="B2" s="2" t="inlineStr">
        <is>
          <t>Dec. 31, 2023</t>
        </is>
      </c>
    </row>
    <row r="3">
      <c r="A3" s="3" t="inlineStr">
        <is>
          <t>Text Block [Abstract]</t>
        </is>
      </c>
      <c r="B3" s="4" t="inlineStr">
        <is>
          <t xml:space="preserve"> </t>
        </is>
      </c>
    </row>
    <row r="4">
      <c r="A4" s="4" t="inlineStr">
        <is>
          <t>Summary of Interest Costs</t>
        </is>
      </c>
      <c r="B4" s="4" t="inlineStr">
        <is>
          <t xml:space="preserve">The following is a summary of our interest costs for the years ended December 31, 2023, 2022 and 2021 (in thousands) :
For the Years Ended December 31,
2023 2022 2021
Interest costs charged to expense $ 55,823 $ 43,530 $ 62,390
Amortization of deferred financing costs 2,385 3,058 4,661
Accretion of debt discount 403 456 419
Amortization of the purchase price of interest rate caps 1,509 157 2
Interest rate cap benefit ( 27,064 ) ( 8,329 ) —
Interest expense 33,056 38,872 67,472
Interest costs capitalized to property and equipment 2,156 920 4
Interest costs capitalized to software 768 472 311
Total interest costs $ 35,980 $ 40,264 $ 67,7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and Carrying Value of Long-Term Debt</t>
        </is>
      </c>
      <c r="B4" s="4" t="inlineStr">
        <is>
          <t>The fair value and carrying value of long-term debt as of December 31, 2023 and 2022 was as follows (in thousands) :
December 31, 2023 December 31, 2022
Fair Value (1) Carrying Fair Value (1) Carrying
Term Loan Facility $ 610,000 $ 604,797 (2) $ 708,000 $ 711,263 (2) (1) Fair value amounts are rounded to the nearest million. (2) Carrying value of the Term Loan Facility reflects the unaccreted debt discount of $ 2.1 million and $ 2.8 million, respectively, as of December 31, 2023 and 2022. See Note 8, “Long-Term Debt and Other Liabilities,” for further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401(k) Plan (Tables)</t>
        </is>
      </c>
      <c r="B1" s="2" t="inlineStr">
        <is>
          <t>12 Months Ended</t>
        </is>
      </c>
    </row>
    <row r="2">
      <c r="B2" s="2" t="inlineStr">
        <is>
          <t>Dec. 31, 2023</t>
        </is>
      </c>
    </row>
    <row r="3">
      <c r="A3" s="4" t="inlineStr">
        <is>
          <t>Summary of Stock-Based Compensation Expense by Operating Expense Excluding Discontinued Operations</t>
        </is>
      </c>
      <c r="B3" s="4" t="inlineStr">
        <is>
          <t xml:space="preserve">The following is a summary of our stock-based compensation expense included in the consolidated statements of operations, excluding the stock-based compensation expense for discontinued operations, for the years December 31, 2023, 2022 and 2021 (in thousands) :
For the Years Ended December 31,
2023 2022 2021
Cost of service revenue $ 1,701 $ 1,073 $ 472
Cost of equipment revenue 1,363 1,022 523
Engineering, design and development 3,569 2,532 1,358
Sales and marketing 3,678 2,628 1,615
General and administrative 10,977 11,810 9,377
Total stock-based compensation expense $ 21,288 $ 19,065 $ 13,345 </t>
        </is>
      </c>
    </row>
    <row r="4">
      <c r="A4" s="4" t="inlineStr">
        <is>
          <t>Summary of Stock Options Activity</t>
        </is>
      </c>
      <c r="B4" s="4" t="inlineStr">
        <is>
          <t xml:space="preserve">A summary of stock option activity for the year ended December 31, 2023 is as follows:
Number of Weighted Weighted Aggregate
Options outstanding – January 1, 2023 4,012,761 $ 4.36 5.38 $ 42,396
Granted — $ —
Exercised ( 218,585 ) $ 2.58
Forfeited ( 1,875 ) $ 2.14
Expired ( 22,711 ) $ 23.75
Options outstanding – December 31, 2023 3,769,590 $ 4.35 4.20 $ 23,190
Options exercisable – December 31, 2023 3,673,715 $ 4.41 4.16 $ 22,424 </t>
        </is>
      </c>
    </row>
    <row r="5">
      <c r="A5" s="4" t="inlineStr">
        <is>
          <t>Schedule of Weighted Average Assumptions Used and Weighted Average Grant Date Fair Value of Stock Options</t>
        </is>
      </c>
      <c r="B5" s="4" t="inlineStr">
        <is>
          <t xml:space="preserve">We estimate the fair value of stock options using the Black-Scholes option-pricing model. No stock options were granted during the years ended December 31, 2023 and 2022. Weighted average assumptions used and weighted average grant date fair value of stock options granted for the years ended December 31, 2021 were as follows:
For the Years Ended December 31,
2021
Approximate risk-free interest rate 1.0 %
Average expected life (years) 5.50
Dividend yield N/A
Volatility 77.0 %
Weighted average grant date fair value of common $ 9.66
Weighted average grant date fair value of stock $ 6.22 </t>
        </is>
      </c>
    </row>
    <row r="6">
      <c r="A6" s="4" t="inlineStr">
        <is>
          <t>Restricted Stock Units and Deferred Stock Units [Member]</t>
        </is>
      </c>
      <c r="B6" s="4" t="inlineStr">
        <is>
          <t xml:space="preserve"> </t>
        </is>
      </c>
    </row>
    <row r="7">
      <c r="A7" s="4" t="inlineStr">
        <is>
          <t>Summarizes the Activities for Unvested RSUs and DSUs</t>
        </is>
      </c>
      <c r="B7" s="4" t="inlineStr">
        <is>
          <t xml:space="preserve">The following table summarizes the activities for our unvested RSUs and DSUs for the year ended December 31, 2023:
Number of Weighted
Unvested – January 1, 2023 3,466,225 $ 12.46
Granted 1,899,140 $ 15.31
Vested ( 1,472,594 ) $ 11.18
Forfeited/canceled ( 153,082 ) $ 13.98
Unvested – December 31, 2023 3,739,689 $ 1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Loss Before Income Taxes</t>
        </is>
      </c>
      <c r="B4" s="4" t="inlineStr">
        <is>
          <t>For financial reporting purposes, the income (loss) from continuing operations before income taxes included the following components for the years ended December 31, 2023, 2022, and 2021 ( in thousands ):
For the Years Ended December 31,
2023 2022 2021
United States $ 97,212 $ 105,450 $ ( 27,557 )
Foreign 391 267 ( 3,084 )
Income (loss) before income taxes $ 97,603 $ 105,717 $ ( 30,641 )</t>
        </is>
      </c>
    </row>
    <row r="5">
      <c r="A5" s="4" t="inlineStr">
        <is>
          <t>Components of (Benefit) Provision for Income Taxes</t>
        </is>
      </c>
      <c r="B5" s="4" t="inlineStr">
        <is>
          <t xml:space="preserve">Significant components of the provision (benefit) for income taxes from continuing operations for the years ended December 31, 2023, 2022, and 2021 are as follows ( in thousands ):
For the Years Ended December 31,
2023 2022 2021
Current:
Federal $ — $ — $ —
State 1,097 488 90
Foreign — — —
1,097 488 90
Deferred:
Federal ( 40,743 ) 11,830 ( 166,706 )
State ( 7,971 ) 2,464 ( 20,614 )
Foreign ( 458 ) ( 1,124 ) —
( 49,172 ) 13,170 ( 187,320 )
Total $ ( 48,075 ) $ 13,658 $ ( 187,230 ) </t>
        </is>
      </c>
    </row>
    <row r="6">
      <c r="A6" s="4" t="inlineStr">
        <is>
          <t>Income Tax Computed at Federal Statutory Tax Rates</t>
        </is>
      </c>
      <c r="B6" s="4" t="inlineStr">
        <is>
          <t>The provision (benefit) for income taxes from continuing operations differs from income taxes computed at the federal statutory tax rates for the years ended December 31, 2023, 2022, and 2021 as a result of the following items:
For the Years Ended December 31,
2023 2022 2021
Federal statutory rate 21.0 % 21.0 % 21.0 %
Effect of:
Change in valuation allowance ( 74.5 ) ( 10.9 ) 595.5
State income taxes-net of federal tax benefit 5.0 4.0 3.2
R&amp;D credit ( 1.2 ) ( 0.4 ) 8.3
Nondeductible officer's compensation 1.2 0.1 ( 1.5 )
Excess tax benefits on stock-based compensation ( 0.4 ) ( 2.0 ) ( 3.0 )
Loss on settlement of 2022 Convertible Notes — — ( 12.9 )
Other ( 0.4 ) 1.1 0.4
Effective tax rate ( 49.3 )% 12.9 % 611.0 %</t>
        </is>
      </c>
    </row>
    <row r="7">
      <c r="A7" s="4" t="inlineStr">
        <is>
          <t>Components of Deferred Income Tax Assets and Liabilities</t>
        </is>
      </c>
      <c r="B7" s="4" t="inlineStr">
        <is>
          <t xml:space="preserve">Components of the net deferred income tax asset as of December 31, 2023 and 2022 are as follows ( in thousands ):
December 31, December 31,
2023 2022
Deferred income tax assets:
Federal net operating loss (NOL) $ 93,610 $ 118,043
State NOL 22,167 26,033
Foreign NOL 14,243 14,430
Interest carryforward 68,225 67,644
Operating lease liability 20,664 21,744
Other 56,538 50,335
Total deferred income tax assets 275,447 298,229
Deferred income tax liabilities:
Indefinite-lived intangible assets ( 10,108 ) ( 9,138 )
Right-of-use asset ( 17,495 ) ( 18,525 )
Interest rate cap valuation ( 5,478 ) ( 10,213 )
Other ( 127 ) ( 226 )
Total deferred income tax liabilities ( 33,208 ) ( 38,102 )
Total deferred income tax 242,239 260,127
Valuation allowance ( 25,601 ) ( 97,470 )
Net deferred income tax asset $ 216,638 $ 162,657 </t>
        </is>
      </c>
    </row>
    <row r="8">
      <c r="A8" s="4" t="inlineStr">
        <is>
          <t>Schedule Of Change In The Balance Of Gross Unrecognized Tax Benefits</t>
        </is>
      </c>
      <c r="B8" s="4" t="inlineStr">
        <is>
          <t xml:space="preserve">The aggregate change in the balance of gross unrecognized tax benefits, which excludes interest and penalties for the years ended December 31, 2023 and 2022 is as follows (in thousands) :
For the Year Ended December 31, For the Year Ended December 31,
2023 2022
Beginning balances $ 799 $ —
Increases related to tax positions taken during a prior year 798 555
Decreases related to tax positions taken during a prior year — —
Increases related to tax positions taken during the current year 337 244
Decreases related to settlements with taxing authorities — —
Decreases related to expiration of the statute of limitations — —
Ending balances $ 1,934 $ 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expense included in the condensed consolidated statements of operations</t>
        </is>
      </c>
      <c r="B4" s="4" t="inlineStr">
        <is>
          <t xml:space="preserve">The following is a summary of our lease expense included in the consolidated statement of operations (in thousands) :
For the Years Ended December 31,
2023 2022 2021
Operating lease cost $ 15,961 $ 14,964 $ 13,203
Finance lease cost:
Amortization of leased assets 112 156 35
Interest on lease liabilities 9 40 50
Total lease cost $ 16,082 $ 15,160 $ 13,288 </t>
        </is>
      </c>
    </row>
    <row r="5">
      <c r="A5" s="4" t="inlineStr">
        <is>
          <t>Schedule includes other information about leases</t>
        </is>
      </c>
      <c r="B5" s="4" t="inlineStr">
        <is>
          <t xml:space="preserve">Other information regarding our leases is as follows (in thousands, except lease terms and discount rates) :
For the Years Ended December 31,
2023 2022 2021
Supplemental cash flow information
Cash paid for amounts included in measurement of lease liabilities:
Operating cash flows used in operating leases $ 16,422 $ 15,194 $ 13,930
Operating cash flows used in finance leases $ 9 $ 40 $ 51
Financing cash flows used in finance leases $ 132 $ 184 $ 145
Non-cash items:
Operating leases obtained $ 5,231 $ 13,547 $ 43,148
Finance leases obtained $ — $ 11 $ —
Weighted average remaining lease term
Operating leases 7 years 8 years 9 years
Finance leases 2 years 1 year 2 years
Weighted average discount rate
Operating leases 6.8 % 6.7 % 7.0 %
Finance leases 4.7 % 17.0 % 18.6 % </t>
        </is>
      </c>
    </row>
    <row r="6">
      <c r="A6" s="4" t="inlineStr">
        <is>
          <t>Annual future minimum lease payments</t>
        </is>
      </c>
      <c r="B6" s="4" t="inlineStr">
        <is>
          <t xml:space="preserve">Annual future minimum lease payments as of December 31, 2023 (in thousands) :
Years ending December 31, Operating Financing
2024 $ 15,393 $ 4
2025 15,552 2
2026 15,334 —
2027 14,376 —
2028 12,687 —
Thereafter 31,456 —
Total future minimum lease payments 104,798 6
Less: Amount representing interest ( 21,467 ) —
Present value of net minimum lease payments $ 83,331 $ 6
Reported as of December 31, 2023
Accrued liabilities $ 10,284 $ 4
Non-current operating lease liabilities 73,047 —
Other non-current liabilities — 2
Total lease liabilities $ 83,331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OCI Attributable to Parent [Abstract]</t>
        </is>
      </c>
      <c r="B3" s="4" t="inlineStr">
        <is>
          <t xml:space="preserve"> </t>
        </is>
      </c>
    </row>
    <row r="4">
      <c r="A4" s="4" t="inlineStr">
        <is>
          <t>Summary of changes in accumulated other comprehensive income (loss)</t>
        </is>
      </c>
      <c r="B4" s="4" t="inlineStr">
        <is>
          <t xml:space="preserve">The following is a summary of changes in accumulated other comprehensive income (loss) by component (in thousands):
Change in
Currency Fair Value of
Translation Cash Flow
Adjustment Hedge Total
Balance at January 1, 2021 $ ( 1,013 ) $ — $ ( 1,013 )
Other comprehensive income before reclassifications 53 2,747 2,800
Less: loss realized and reclassified to earnings — ( 2 ) ( 2 )
Net current period comprehensive income 53 2,749 2,802
Balance at December 31, 2021 $ ( 960 ) $ 2,749 $ 1,789
Other comprehensive income (loss) before reclassifications ( 265 ) 34,765 34,500
Less: income realized and reclassified to earnings — 6,161 6,161
Net current period comprehensive income ( 265 ) 28,604 28,339
Balance at December 31, 2022 $ ( 1,225 ) 31,353 $ 30,128
Other comprehensive income before reclassifications 291 4,579 4,870
Less: income realized and reclassified to earnings — 19,202 19,202
Net current period comprehensive income (loss) 291 ( 14,623 ) ( 14,332 )
Balance at December 31, 2023 $ ( 934 ) $ 16,730 $ 15,7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Registra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Balance Sheets</t>
        </is>
      </c>
      <c r="B4" s="4" t="inlineStr">
        <is>
          <t xml:space="preserve">The following presents the condensed financial information of our parent company on a standalone basis. Gogo Inc. Condensed Balance Sheets (in thousands)
December 31, December 31,
2023 2022
Assets:
Cash and cash equivalents $ 17,286 $ 37,174
Prepaid expenses and other current assets 74 —
Deferred income taxes 222,043 172,871
Total assets $ 239,403 $ 210,045
Liabilities and stockholders’ deficit:
Other current liabilities $ 189 $ 113
Investments and payables with subsidiaries 198,489 311,801
Total liabilities 198,678 311,914
Total stockholders’ equity (deficit) 40,725 ( 101,869 )
Total liabilities and stockholders’ deficit $ 239,403 $ 210,045 </t>
        </is>
      </c>
    </row>
    <row r="5">
      <c r="A5" s="4" t="inlineStr">
        <is>
          <t>Condensed Statements of Operations and Comprehensive Income (Loss)</t>
        </is>
      </c>
      <c r="B5" s="4" t="inlineStr">
        <is>
          <t xml:space="preserve">Gogo Inc. Condensed Statements of Operations and Comprehensive Income (Loss) (in thousands)
For the Years Ended December 31,
2023 2022 2021
Interest income $ ( 1,280 ) $ ( 455 ) $ ( 6 )
Interest expense — 2,770 9,504
Loss on extinguishment of debt and settlement of convertible notes — — 18,948
Other ( 1,344 ) 1 ( 4 )
Total other expense ( 2,624 ) 2,316 28,442
Income (loss) before income taxes 2,624 ( 2,316 ) ( 28,442 )
Income tax (benefit) provision ( 48,075 ) 13,658 ( 187,230 )
Equity (gains) losses of subsidiaries ( 94,979 ) ( 108,033 ) 6,053
Net income (loss) $ 145,678 $ 92,059 $ 152,735
Comprehensive income (loss) $ 145,678 $ 92,059 $ 152,735 </t>
        </is>
      </c>
    </row>
    <row r="6">
      <c r="A6" s="4" t="inlineStr">
        <is>
          <t>Condensed Statements of Cash Flows</t>
        </is>
      </c>
      <c r="B6" s="4" t="inlineStr">
        <is>
          <t xml:space="preserve">Gogo Inc. Condensed Statements of Cash Flows (in thousands)
For the Years Ended December 31,
2023 2022 2021
Operating activities:
Net income $ 145,678 $ 92,059 $ 152,735
Amortization of deferred financing costs — 418 1,387
Settlement of convertible notes — — 18,948
Subsidiary equity (gains) losses ( 94,979 ) ( 108,033 ) 6,053
Deferred income taxes ( 49,172 ) 13,170 ( 187,220 )
Gain on sale of equity investment ( 1,343 ) — —
Other operating activities 2 ( 627 ) 1,819
Net cash provided by (used in) operating activities 186 ( 3,013 ) ( 6,278 )
Investing activities:
Investments and advances with subsidiaries ( 8,365 ) 6,047 11,552
Purchase of equity investment ( 5,000 ) — —
Proceeds from sale of equity investment 6,343 — —
Net cash provided by (used in) investing activities ( 7,022 ) 6,047 11,552
Financing activities:
Repurchase of common stock ( 4,822 ) ( 18,375 ) —
Stock-based compensation activity ( 8,230 ) ( 2,579 ) ( 5,245 )
Net cash used in financing activities ( 13,052 ) ( 20,954 ) ( 5,245 )
Increase (decrease) in cash, cash equivalents and restricted cash ( 19,888 ) ( 17,920 ) 29
Cash, cash equivalents and restricted cash at beginning of period 37,174 55,094 55,065
Cash, cash equivalents and restricted cash at end of period $ 17,286 $ 37,174 $ 55,094
Cash, cash equivalents and restricted cash at end of period $ 17,286 $ 37,174 $ 55,094
Less: current restricted cash — — 25
Less: non-current restricted cash — — —
Cash and cash equivalents at end of period $ 17,286 $ 37,174 $ 55,0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4" t="inlineStr">
        <is>
          <t>Summarizes the Results of Discontinued Operations</t>
        </is>
      </c>
      <c r="B3" s="4" t="inlineStr">
        <is>
          <t>The following table summarizes the results of discontinued operations which are presented as Net loss from discontinued operations, net of tax, in our consolidated statements of operations (in thousands) :
For the Year Ended December 31,
2021
Operating expenses:
General and administrative 6,283
Total operating expenses 6,283
Operating loss ( 6,283 )
Other income:
Gain on sale of CA business ( 1,598 )
Total other income: ( 1,598 )
Loss before income taxes ( 4,685 )
Income tax benefit ( 831 )
Net loss from discontinued operations, net of tax $ ( 3,854 )</t>
        </is>
      </c>
    </row>
    <row r="4">
      <c r="A4" s="4" t="inlineStr">
        <is>
          <t>Summary of Stock-Based Compensation Expense by Operating Expense Excluding Discontinued Operations</t>
        </is>
      </c>
      <c r="B4" s="4" t="inlineStr">
        <is>
          <t xml:space="preserve">The following is a summary of our stock-based compensation expense included in the consolidated statements of operations, excluding the stock-based compensation expense for discontinued operations, for the years December 31, 2023, 2022 and 2021 (in thousands) :
For the Years Ended December 31,
2023 2022 2021
Cost of service revenue $ 1,701 $ 1,073 $ 472
Cost of equipment revenue 1,363 1,022 523
Engineering, design and development 3,569 2,532 1,358
Sales and marketing 3,678 2,628 1,615
General and administrative 10,977 11,810 9,377
Total stock-based compensation expense $ 21,288 $ 19,065 $ 13,345 </t>
        </is>
      </c>
    </row>
    <row r="5">
      <c r="A5" s="4" t="inlineStr">
        <is>
          <t>Discontinued Operations</t>
        </is>
      </c>
      <c r="B5" s="4" t="inlineStr">
        <is>
          <t xml:space="preserve"> </t>
        </is>
      </c>
    </row>
    <row r="6">
      <c r="A6" s="4" t="inlineStr">
        <is>
          <t>Summary of Stock-Based Compensation Expense by Operating Expense Excluding Discontinued Operations</t>
        </is>
      </c>
      <c r="B6" s="4" t="inlineStr">
        <is>
          <t xml:space="preserve">The following is a summary of our stock-based compensation expense by operating expense line contained within the results of discontinued operations for the years December 31, 2023, 2022 and 2021 (in thousands) :
2023 2022 2021
Cost of service revenue $ — $ — $ —
Cost of equipment revenue — — —
Engineering, design and development — — —
Sales and marketing — — —
General and administrative — — 4,817
Total stock-based compensation expense $ — $ — $ 4,8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Summary of Significant Accounting Policies - Additional Information (Detail) - USD ($) $ / shares in Units, $ in Thousands</t>
        </is>
      </c>
      <c r="B1" s="2" t="inlineStr">
        <is>
          <t>12 Months Ended</t>
        </is>
      </c>
    </row>
    <row r="2">
      <c r="B2" s="2" t="inlineStr">
        <is>
          <t>Dec. 31, 2023</t>
        </is>
      </c>
      <c r="C2" s="2" t="inlineStr">
        <is>
          <t>Dec. 31, 2022</t>
        </is>
      </c>
      <c r="D2" s="2" t="inlineStr">
        <is>
          <t>Dec. 31, 2021</t>
        </is>
      </c>
    </row>
    <row r="3">
      <c r="A3" s="3" t="inlineStr">
        <is>
          <t>Schedule Of Summary Of Significant Accounting Policies [Line Items]</t>
        </is>
      </c>
      <c r="B3" s="4" t="inlineStr">
        <is>
          <t xml:space="preserve"> </t>
        </is>
      </c>
      <c r="C3" s="4" t="inlineStr">
        <is>
          <t xml:space="preserve"> </t>
        </is>
      </c>
      <c r="D3" s="4" t="inlineStr">
        <is>
          <t xml:space="preserve"> </t>
        </is>
      </c>
    </row>
    <row r="4">
      <c r="A4" s="4" t="inlineStr">
        <is>
          <t>Restricted Cash</t>
        </is>
      </c>
      <c r="B4" s="6" t="n">
        <v>300</v>
      </c>
      <c r="C4" s="6" t="n">
        <v>300</v>
      </c>
      <c r="D4" s="4" t="inlineStr">
        <is>
          <t xml:space="preserve"> </t>
        </is>
      </c>
    </row>
    <row r="5">
      <c r="A5" s="4" t="inlineStr">
        <is>
          <t>Depreciation expense</t>
        </is>
      </c>
      <c r="B5" s="5" t="n">
        <v>14700</v>
      </c>
      <c r="C5" s="5" t="n">
        <v>7900</v>
      </c>
      <c r="D5" s="6" t="n">
        <v>7900</v>
      </c>
    </row>
    <row r="6">
      <c r="A6" s="4" t="inlineStr">
        <is>
          <t>Impairment charges</t>
        </is>
      </c>
      <c r="B6" s="5" t="n">
        <v>0</v>
      </c>
      <c r="C6" s="5" t="n">
        <v>0</v>
      </c>
      <c r="D6" s="5" t="n">
        <v>0</v>
      </c>
    </row>
    <row r="7">
      <c r="A7" s="4" t="inlineStr">
        <is>
          <t>Impairment of long-lived assets</t>
        </is>
      </c>
      <c r="B7" s="6" t="n">
        <v>0</v>
      </c>
      <c r="C7" s="5" t="n">
        <v>0</v>
      </c>
      <c r="D7" s="5" t="n">
        <v>0</v>
      </c>
    </row>
    <row r="8">
      <c r="A8" s="4" t="inlineStr">
        <is>
          <t>Standard product warranty description</t>
        </is>
      </c>
      <c r="B8" s="4" t="inlineStr">
        <is>
          <t>Our warranty terms range from two to five years.</t>
        </is>
      </c>
      <c r="C8" s="4" t="inlineStr">
        <is>
          <t xml:space="preserve"> </t>
        </is>
      </c>
      <c r="D8" s="4" t="inlineStr">
        <is>
          <t xml:space="preserve"> </t>
        </is>
      </c>
    </row>
    <row r="9">
      <c r="A9" s="4" t="inlineStr">
        <is>
          <t>Research and development expense</t>
        </is>
      </c>
      <c r="B9" s="6" t="n">
        <v>36700</v>
      </c>
      <c r="C9" s="6" t="n">
        <v>29600</v>
      </c>
      <c r="D9" s="6" t="n">
        <v>24900</v>
      </c>
    </row>
    <row r="10">
      <c r="A10" s="4" t="inlineStr">
        <is>
          <t>Cell Site [Member] | Minimum [Member]</t>
        </is>
      </c>
      <c r="B10" s="4" t="inlineStr">
        <is>
          <t xml:space="preserve"> </t>
        </is>
      </c>
      <c r="C10" s="4" t="inlineStr">
        <is>
          <t xml:space="preserve"> </t>
        </is>
      </c>
      <c r="D10" s="4" t="inlineStr">
        <is>
          <t xml:space="preserve"> </t>
        </is>
      </c>
    </row>
    <row r="11">
      <c r="A11" s="3" t="inlineStr">
        <is>
          <t>Schedule Of Summary Of Significant Accounting Policies [Line Items]</t>
        </is>
      </c>
      <c r="B11" s="4" t="inlineStr">
        <is>
          <t xml:space="preserve"> </t>
        </is>
      </c>
      <c r="C11" s="4" t="inlineStr">
        <is>
          <t xml:space="preserve"> </t>
        </is>
      </c>
      <c r="D11" s="4" t="inlineStr">
        <is>
          <t xml:space="preserve"> </t>
        </is>
      </c>
    </row>
    <row r="12">
      <c r="A12" s="4" t="inlineStr">
        <is>
          <t>Lease term</t>
        </is>
      </c>
      <c r="B12" s="4" t="inlineStr">
        <is>
          <t>5 years</t>
        </is>
      </c>
      <c r="C12" s="4" t="inlineStr">
        <is>
          <t xml:space="preserve"> </t>
        </is>
      </c>
      <c r="D12" s="4" t="inlineStr">
        <is>
          <t xml:space="preserve"> </t>
        </is>
      </c>
    </row>
    <row r="13">
      <c r="A13" s="4" t="inlineStr">
        <is>
          <t>Option to renewal lease term</t>
        </is>
      </c>
      <c r="B13" s="4" t="inlineStr">
        <is>
          <t>5 years</t>
        </is>
      </c>
      <c r="C13" s="4" t="inlineStr">
        <is>
          <t xml:space="preserve"> </t>
        </is>
      </c>
      <c r="D13" s="4" t="inlineStr">
        <is>
          <t xml:space="preserve"> </t>
        </is>
      </c>
    </row>
    <row r="14">
      <c r="A14" s="4" t="inlineStr">
        <is>
          <t>Cell Site [Member] | Maximum [Member]</t>
        </is>
      </c>
      <c r="B14" s="4" t="inlineStr">
        <is>
          <t xml:space="preserve"> </t>
        </is>
      </c>
      <c r="C14" s="4" t="inlineStr">
        <is>
          <t xml:space="preserve"> </t>
        </is>
      </c>
      <c r="D14" s="4" t="inlineStr">
        <is>
          <t xml:space="preserve"> </t>
        </is>
      </c>
    </row>
    <row r="15">
      <c r="A15" s="3" t="inlineStr">
        <is>
          <t>Schedule Of Summary Of Significant Accounting Policies [Line Items]</t>
        </is>
      </c>
      <c r="B15" s="4" t="inlineStr">
        <is>
          <t xml:space="preserve"> </t>
        </is>
      </c>
      <c r="C15" s="4" t="inlineStr">
        <is>
          <t xml:space="preserve"> </t>
        </is>
      </c>
      <c r="D15" s="4" t="inlineStr">
        <is>
          <t xml:space="preserve"> </t>
        </is>
      </c>
    </row>
    <row r="16">
      <c r="A16" s="4" t="inlineStr">
        <is>
          <t>Lease term</t>
        </is>
      </c>
      <c r="B16" s="4" t="inlineStr">
        <is>
          <t>10 years</t>
        </is>
      </c>
      <c r="C16" s="4" t="inlineStr">
        <is>
          <t xml:space="preserve"> </t>
        </is>
      </c>
      <c r="D16" s="4" t="inlineStr">
        <is>
          <t xml:space="preserve"> </t>
        </is>
      </c>
    </row>
    <row r="17">
      <c r="A17" s="4" t="inlineStr">
        <is>
          <t>Option to renewal lease term</t>
        </is>
      </c>
      <c r="B17" s="4" t="inlineStr">
        <is>
          <t>25 years</t>
        </is>
      </c>
      <c r="C17" s="4" t="inlineStr">
        <is>
          <t xml:space="preserve"> </t>
        </is>
      </c>
      <c r="D17" s="4" t="inlineStr">
        <is>
          <t xml:space="preserve"> </t>
        </is>
      </c>
    </row>
    <row r="18">
      <c r="A18" s="4" t="inlineStr">
        <is>
          <t>Building [Member] | Maximum [Member]</t>
        </is>
      </c>
      <c r="B18" s="4" t="inlineStr">
        <is>
          <t xml:space="preserve"> </t>
        </is>
      </c>
      <c r="C18" s="4" t="inlineStr">
        <is>
          <t xml:space="preserve"> </t>
        </is>
      </c>
      <c r="D18" s="4" t="inlineStr">
        <is>
          <t xml:space="preserve"> </t>
        </is>
      </c>
    </row>
    <row r="19">
      <c r="A19" s="3" t="inlineStr">
        <is>
          <t>Schedule Of Summary Of Significant Accounting Policies [Line Items]</t>
        </is>
      </c>
      <c r="B19" s="4" t="inlineStr">
        <is>
          <t xml:space="preserve"> </t>
        </is>
      </c>
      <c r="C19" s="4" t="inlineStr">
        <is>
          <t xml:space="preserve"> </t>
        </is>
      </c>
      <c r="D19" s="4" t="inlineStr">
        <is>
          <t xml:space="preserve"> </t>
        </is>
      </c>
    </row>
    <row r="20">
      <c r="A20" s="4" t="inlineStr">
        <is>
          <t>Lease term</t>
        </is>
      </c>
      <c r="B20" s="4" t="inlineStr">
        <is>
          <t>10 years</t>
        </is>
      </c>
      <c r="C20" s="4" t="inlineStr">
        <is>
          <t xml:space="preserve"> </t>
        </is>
      </c>
      <c r="D20" s="4" t="inlineStr">
        <is>
          <t xml:space="preserve"> </t>
        </is>
      </c>
    </row>
    <row r="21">
      <c r="A21" s="4" t="inlineStr">
        <is>
          <t>Option to renewal lease term</t>
        </is>
      </c>
      <c r="B21" s="4" t="inlineStr">
        <is>
          <t>5 years</t>
        </is>
      </c>
      <c r="C21" s="4" t="inlineStr">
        <is>
          <t xml:space="preserve"> </t>
        </is>
      </c>
      <c r="D21" s="4" t="inlineStr">
        <is>
          <t xml:space="preserve"> </t>
        </is>
      </c>
    </row>
    <row r="22">
      <c r="A22" s="4" t="inlineStr">
        <is>
          <t>FCC Reimbursement Program [Member]</t>
        </is>
      </c>
      <c r="B22" s="4" t="inlineStr">
        <is>
          <t xml:space="preserve"> </t>
        </is>
      </c>
      <c r="C22" s="4" t="inlineStr">
        <is>
          <t xml:space="preserve"> </t>
        </is>
      </c>
      <c r="D22" s="4" t="inlineStr">
        <is>
          <t xml:space="preserve"> </t>
        </is>
      </c>
    </row>
    <row r="23">
      <c r="A23" s="3" t="inlineStr">
        <is>
          <t>Schedule Of Summary Of Significant Accounting Policies [Line Items]</t>
        </is>
      </c>
      <c r="B23" s="4" t="inlineStr">
        <is>
          <t xml:space="preserve"> </t>
        </is>
      </c>
      <c r="C23" s="4" t="inlineStr">
        <is>
          <t xml:space="preserve"> </t>
        </is>
      </c>
      <c r="D23" s="4" t="inlineStr">
        <is>
          <t xml:space="preserve"> </t>
        </is>
      </c>
    </row>
    <row r="24">
      <c r="A24" s="4" t="inlineStr">
        <is>
          <t>Depreciation expense</t>
        </is>
      </c>
      <c r="B24" s="6" t="n">
        <v>5700</v>
      </c>
      <c r="C24" s="4" t="inlineStr">
        <is>
          <t xml:space="preserve"> </t>
        </is>
      </c>
      <c r="D24" s="4" t="inlineStr">
        <is>
          <t xml:space="preserve"> </t>
        </is>
      </c>
    </row>
    <row r="25">
      <c r="A25" s="4" t="inlineStr">
        <is>
          <t>Net income Per Share Basic, Decrease</t>
        </is>
      </c>
      <c r="B25" s="8" t="n">
        <v>-0.04</v>
      </c>
      <c r="C25" s="4" t="inlineStr">
        <is>
          <t xml:space="preserve"> </t>
        </is>
      </c>
      <c r="D25" s="4" t="inlineStr">
        <is>
          <t xml:space="preserve"> </t>
        </is>
      </c>
    </row>
    <row r="26">
      <c r="A26" s="4" t="inlineStr">
        <is>
          <t>Net income Per Share Diluted, Decrease</t>
        </is>
      </c>
      <c r="B26" s="8" t="n">
        <v>-0.0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of Property and Equipment Estimated Useful Lives (Detail)</t>
        </is>
      </c>
      <c r="B1" s="2" t="inlineStr">
        <is>
          <t>Dec. 31, 2023</t>
        </is>
      </c>
    </row>
    <row r="2">
      <c r="A2" s="4" t="inlineStr">
        <is>
          <t>Office Equipment, Furniture, Fixtures and Other [Member] | Minimum [Member]</t>
        </is>
      </c>
      <c r="B2" s="4" t="inlineStr">
        <is>
          <t xml:space="preserve"> </t>
        </is>
      </c>
    </row>
    <row r="3">
      <c r="A3" s="3" t="inlineStr">
        <is>
          <t>Property Plant And Equipment [Line Items]</t>
        </is>
      </c>
      <c r="B3" s="4" t="inlineStr">
        <is>
          <t xml:space="preserve"> </t>
        </is>
      </c>
    </row>
    <row r="4">
      <c r="A4" s="4" t="inlineStr">
        <is>
          <t>Depreciation of property and equipment estimated useful lives</t>
        </is>
      </c>
      <c r="B4" s="4" t="inlineStr">
        <is>
          <t>3 years</t>
        </is>
      </c>
    </row>
    <row r="5">
      <c r="A5" s="4" t="inlineStr">
        <is>
          <t>Office Equipment, Furniture, Fixtures and Other [Member] | Maximum [Member]</t>
        </is>
      </c>
      <c r="B5" s="4" t="inlineStr">
        <is>
          <t xml:space="preserve"> </t>
        </is>
      </c>
    </row>
    <row r="6">
      <c r="A6" s="3" t="inlineStr">
        <is>
          <t>Property Plant And Equipment [Line Items]</t>
        </is>
      </c>
      <c r="B6" s="4" t="inlineStr">
        <is>
          <t xml:space="preserve"> </t>
        </is>
      </c>
    </row>
    <row r="7">
      <c r="A7" s="4" t="inlineStr">
        <is>
          <t>Depreciation of property and equipment estimated useful lives</t>
        </is>
      </c>
      <c r="B7" s="4" t="inlineStr">
        <is>
          <t>5 years</t>
        </is>
      </c>
    </row>
    <row r="8">
      <c r="A8" s="4" t="inlineStr">
        <is>
          <t>Leasehold Improvements [Member] | Minimum [Member]</t>
        </is>
      </c>
      <c r="B8" s="4" t="inlineStr">
        <is>
          <t xml:space="preserve"> </t>
        </is>
      </c>
    </row>
    <row r="9">
      <c r="A9" s="3" t="inlineStr">
        <is>
          <t>Property Plant And Equipment [Line Items]</t>
        </is>
      </c>
      <c r="B9" s="4" t="inlineStr">
        <is>
          <t xml:space="preserve"> </t>
        </is>
      </c>
    </row>
    <row r="10">
      <c r="A10" s="4" t="inlineStr">
        <is>
          <t>Depreciation of property and equipment estimated useful lives</t>
        </is>
      </c>
      <c r="B10" s="4" t="inlineStr">
        <is>
          <t>7 years</t>
        </is>
      </c>
    </row>
    <row r="11">
      <c r="A11" s="4" t="inlineStr">
        <is>
          <t>Leasehold Improvements [Member] | Maximum [Member]</t>
        </is>
      </c>
      <c r="B11" s="4" t="inlineStr">
        <is>
          <t xml:space="preserve"> </t>
        </is>
      </c>
    </row>
    <row r="12">
      <c r="A12" s="3" t="inlineStr">
        <is>
          <t>Property Plant And Equipment [Line Items]</t>
        </is>
      </c>
      <c r="B12" s="4" t="inlineStr">
        <is>
          <t xml:space="preserve"> </t>
        </is>
      </c>
    </row>
    <row r="13">
      <c r="A13" s="4" t="inlineStr">
        <is>
          <t>Depreciation of property and equipment estimated useful lives</t>
        </is>
      </c>
      <c r="B13" s="4" t="inlineStr">
        <is>
          <t>13 years</t>
        </is>
      </c>
    </row>
    <row r="14">
      <c r="A14" s="4" t="inlineStr">
        <is>
          <t>Network Equipment [Member] | Minimum [Member]</t>
        </is>
      </c>
      <c r="B14" s="4" t="inlineStr">
        <is>
          <t xml:space="preserve"> </t>
        </is>
      </c>
    </row>
    <row r="15">
      <c r="A15" s="3" t="inlineStr">
        <is>
          <t>Property Plant And Equipment [Line Items]</t>
        </is>
      </c>
      <c r="B15" s="4" t="inlineStr">
        <is>
          <t xml:space="preserve"> </t>
        </is>
      </c>
    </row>
    <row r="16">
      <c r="A16" s="4" t="inlineStr">
        <is>
          <t>Depreciation of property and equipment estimated useful lives</t>
        </is>
      </c>
      <c r="B16" s="4" t="inlineStr">
        <is>
          <t>5 years</t>
        </is>
      </c>
    </row>
    <row r="17">
      <c r="A17" s="4" t="inlineStr">
        <is>
          <t>Network Equipment [Member] | Maximum [Member]</t>
        </is>
      </c>
      <c r="B17" s="4" t="inlineStr">
        <is>
          <t xml:space="preserve"> </t>
        </is>
      </c>
    </row>
    <row r="18">
      <c r="A18" s="3" t="inlineStr">
        <is>
          <t>Property Plant And Equipment [Line Items]</t>
        </is>
      </c>
      <c r="B18" s="4" t="inlineStr">
        <is>
          <t xml:space="preserve"> </t>
        </is>
      </c>
    </row>
    <row r="19">
      <c r="A19" s="4" t="inlineStr">
        <is>
          <t>Depreciation of property and equipment estimated useful lives</t>
        </is>
      </c>
      <c r="B19" s="4" t="inlineStr">
        <is>
          <t>2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45678</v>
      </c>
      <c r="C4" s="6" t="n">
        <v>92059</v>
      </c>
      <c r="D4" s="6" t="n">
        <v>152735</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5" t="n">
        <v>291</v>
      </c>
      <c r="C6" s="5" t="n">
        <v>-265</v>
      </c>
      <c r="D6" s="5" t="n">
        <v>53</v>
      </c>
    </row>
    <row r="7">
      <c r="A7" s="3" t="inlineStr">
        <is>
          <t>Cash flow hedges:</t>
        </is>
      </c>
      <c r="B7" s="4" t="inlineStr">
        <is>
          <t xml:space="preserve"> </t>
        </is>
      </c>
      <c r="C7" s="4" t="inlineStr">
        <is>
          <t xml:space="preserve"> </t>
        </is>
      </c>
      <c r="D7" s="4" t="inlineStr">
        <is>
          <t xml:space="preserve"> </t>
        </is>
      </c>
    </row>
    <row r="8">
      <c r="A8" s="4" t="inlineStr">
        <is>
          <t>Amount recognized in other comprehensive income</t>
        </is>
      </c>
      <c r="B8" s="5" t="n">
        <v>4579</v>
      </c>
      <c r="C8" s="5" t="n">
        <v>34765</v>
      </c>
      <c r="D8" s="5" t="n">
        <v>2747</v>
      </c>
    </row>
    <row r="9">
      <c r="A9" s="4" t="inlineStr">
        <is>
          <t>Less: income (loss) realized and reclassified to earnings</t>
        </is>
      </c>
      <c r="B9" s="5" t="n">
        <v>19202</v>
      </c>
      <c r="C9" s="5" t="n">
        <v>6161</v>
      </c>
      <c r="D9" s="5" t="n">
        <v>-2</v>
      </c>
    </row>
    <row r="10">
      <c r="A10" s="4" t="inlineStr">
        <is>
          <t>Changes in fair value of cash flow hedges</t>
        </is>
      </c>
      <c r="B10" s="5" t="n">
        <v>-14623</v>
      </c>
      <c r="C10" s="5" t="n">
        <v>28604</v>
      </c>
      <c r="D10" s="5" t="n">
        <v>2749</v>
      </c>
    </row>
    <row r="11">
      <c r="A11" s="4" t="inlineStr">
        <is>
          <t>Other comprehensive income (loss), net of tax</t>
        </is>
      </c>
      <c r="B11" s="5" t="n">
        <v>-14332</v>
      </c>
      <c r="C11" s="5" t="n">
        <v>28339</v>
      </c>
      <c r="D11" s="5" t="n">
        <v>2802</v>
      </c>
    </row>
    <row r="12">
      <c r="A12" s="4" t="inlineStr">
        <is>
          <t>Comprehensive income</t>
        </is>
      </c>
      <c r="B12" s="6" t="n">
        <v>131346</v>
      </c>
      <c r="C12" s="6" t="n">
        <v>120398</v>
      </c>
      <c r="D12" s="6" t="n">
        <v>1555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Finite Lived Intangible Asset Useful Life (Detail)</t>
        </is>
      </c>
      <c r="B1" s="2" t="inlineStr">
        <is>
          <t>Dec. 31, 2023</t>
        </is>
      </c>
    </row>
    <row r="2">
      <c r="A2" s="3" t="inlineStr">
        <is>
          <t>Finite Lived Intangible Assets [Line Items]</t>
        </is>
      </c>
      <c r="B2" s="4" t="inlineStr">
        <is>
          <t xml:space="preserve"> </t>
        </is>
      </c>
    </row>
    <row r="3">
      <c r="A3" s="4" t="inlineStr">
        <is>
          <t>Finite lived intangible asset useful life</t>
        </is>
      </c>
      <c r="B3" s="4" t="inlineStr">
        <is>
          <t>8 years</t>
        </is>
      </c>
    </row>
    <row r="4">
      <c r="A4" s="4" t="inlineStr">
        <is>
          <t>Software [Member]</t>
        </is>
      </c>
      <c r="B4" s="4" t="inlineStr">
        <is>
          <t xml:space="preserve"> </t>
        </is>
      </c>
    </row>
    <row r="5">
      <c r="A5" s="3" t="inlineStr">
        <is>
          <t>Finite Lived Intangible Assets [Line Items]</t>
        </is>
      </c>
      <c r="B5" s="4" t="inlineStr">
        <is>
          <t xml:space="preserve"> </t>
        </is>
      </c>
    </row>
    <row r="6">
      <c r="A6" s="4" t="inlineStr">
        <is>
          <t>Finite lived intangible asset useful life</t>
        </is>
      </c>
      <c r="B6" s="4" t="inlineStr">
        <is>
          <t>7 years 2 months 12 days</t>
        </is>
      </c>
    </row>
    <row r="7">
      <c r="A7" s="4" t="inlineStr">
        <is>
          <t>Software [Member] | Minimum [Member]</t>
        </is>
      </c>
      <c r="B7" s="4" t="inlineStr">
        <is>
          <t xml:space="preserve"> </t>
        </is>
      </c>
    </row>
    <row r="8">
      <c r="A8" s="3" t="inlineStr">
        <is>
          <t>Finite Lived Intangible Assets [Line Items]</t>
        </is>
      </c>
      <c r="B8" s="4" t="inlineStr">
        <is>
          <t xml:space="preserve"> </t>
        </is>
      </c>
    </row>
    <row r="9">
      <c r="A9" s="4" t="inlineStr">
        <is>
          <t>Finite lived intangible asset useful life</t>
        </is>
      </c>
      <c r="B9" s="4" t="inlineStr">
        <is>
          <t>3 years</t>
        </is>
      </c>
    </row>
    <row r="10">
      <c r="A10" s="4" t="inlineStr">
        <is>
          <t>Software [Member] | Maximum [Member]</t>
        </is>
      </c>
      <c r="B10" s="4" t="inlineStr">
        <is>
          <t xml:space="preserve"> </t>
        </is>
      </c>
    </row>
    <row r="11">
      <c r="A11" s="3" t="inlineStr">
        <is>
          <t>Finite Lived Intangible Assets [Line Items]</t>
        </is>
      </c>
      <c r="B11" s="4" t="inlineStr">
        <is>
          <t xml:space="preserve"> </t>
        </is>
      </c>
    </row>
    <row r="12">
      <c r="A12" s="4" t="inlineStr">
        <is>
          <t>Finite lived intangible asset useful life</t>
        </is>
      </c>
      <c r="B12" s="4" t="inlineStr">
        <is>
          <t>8 years</t>
        </is>
      </c>
    </row>
    <row r="13">
      <c r="A13" s="4" t="inlineStr">
        <is>
          <t>OEM and Dealer Relationships [Member]</t>
        </is>
      </c>
      <c r="B13" s="4" t="inlineStr">
        <is>
          <t xml:space="preserve"> </t>
        </is>
      </c>
    </row>
    <row r="14">
      <c r="A14" s="3" t="inlineStr">
        <is>
          <t>Finite Lived Intangible Assets [Line Items]</t>
        </is>
      </c>
      <c r="B14" s="4" t="inlineStr">
        <is>
          <t xml:space="preserve"> </t>
        </is>
      </c>
    </row>
    <row r="15">
      <c r="A15" s="4" t="inlineStr">
        <is>
          <t>Finite lived intangible asset useful life</t>
        </is>
      </c>
      <c r="B15" s="4" t="inlineStr">
        <is>
          <t>10 years</t>
        </is>
      </c>
    </row>
    <row r="16">
      <c r="A16" s="4" t="inlineStr">
        <is>
          <t>Service Customer Relationships [Member] | Minimum [Member]</t>
        </is>
      </c>
      <c r="B16" s="4" t="inlineStr">
        <is>
          <t xml:space="preserve"> </t>
        </is>
      </c>
    </row>
    <row r="17">
      <c r="A17" s="3" t="inlineStr">
        <is>
          <t>Finite Lived Intangible Assets [Line Items]</t>
        </is>
      </c>
      <c r="B17" s="4" t="inlineStr">
        <is>
          <t xml:space="preserve"> </t>
        </is>
      </c>
    </row>
    <row r="18">
      <c r="A18" s="4" t="inlineStr">
        <is>
          <t>Finite lived intangible asset useful life</t>
        </is>
      </c>
      <c r="B18" s="4" t="inlineStr">
        <is>
          <t>5 years</t>
        </is>
      </c>
    </row>
    <row r="19">
      <c r="A19" s="4" t="inlineStr">
        <is>
          <t>Service Customer Relationships [Member] | Maximum [Member]</t>
        </is>
      </c>
      <c r="B19" s="4" t="inlineStr">
        <is>
          <t xml:space="preserve"> </t>
        </is>
      </c>
    </row>
    <row r="20">
      <c r="A20" s="3" t="inlineStr">
        <is>
          <t>Finite Lived Intangible Assets [Line Items]</t>
        </is>
      </c>
      <c r="B20" s="4" t="inlineStr">
        <is>
          <t xml:space="preserve"> </t>
        </is>
      </c>
    </row>
    <row r="21">
      <c r="A21" s="4" t="inlineStr">
        <is>
          <t>Finite lived intangible asset useful life</t>
        </is>
      </c>
      <c r="B21" s="4" t="inlineStr">
        <is>
          <t>7 years</t>
        </is>
      </c>
    </row>
    <row r="22">
      <c r="A22" s="4" t="inlineStr">
        <is>
          <t>Other Intangible Assets [Member]</t>
        </is>
      </c>
      <c r="B22" s="4" t="inlineStr">
        <is>
          <t xml:space="preserve"> </t>
        </is>
      </c>
    </row>
    <row r="23">
      <c r="A23" s="3" t="inlineStr">
        <is>
          <t>Finite Lived Intangible Assets [Line Items]</t>
        </is>
      </c>
      <c r="B23" s="4" t="inlineStr">
        <is>
          <t xml:space="preserve"> </t>
        </is>
      </c>
    </row>
    <row r="24">
      <c r="A24" s="4" t="inlineStr">
        <is>
          <t>Finite lived intangible asset useful life</t>
        </is>
      </c>
      <c r="B24"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Loss) Per Share - Additional Information (Detail) - USD ($) $ in Thousands, shares in Millions</t>
        </is>
      </c>
      <c r="C1" s="2" t="inlineStr">
        <is>
          <t>12 Months Ended</t>
        </is>
      </c>
    </row>
    <row r="2">
      <c r="B2" s="2" t="inlineStr">
        <is>
          <t>Sep. 05, 2023</t>
        </is>
      </c>
      <c r="C2" s="2" t="inlineStr">
        <is>
          <t>Dec. 31, 2023</t>
        </is>
      </c>
      <c r="D2" s="2" t="inlineStr">
        <is>
          <t>Dec. 31, 2022</t>
        </is>
      </c>
      <c r="E2" s="2" t="inlineStr">
        <is>
          <t>Dec. 31, 2021</t>
        </is>
      </c>
    </row>
    <row r="3">
      <c r="A3" s="4" t="inlineStr">
        <is>
          <t>Weighted-average number of shares</t>
        </is>
      </c>
      <c r="B3" s="4" t="inlineStr">
        <is>
          <t xml:space="preserve"> </t>
        </is>
      </c>
      <c r="C3" s="11" t="n">
        <v>1.8</v>
      </c>
      <c r="D3" s="11" t="n">
        <v>0.5</v>
      </c>
      <c r="E3" s="11" t="n">
        <v>5.7</v>
      </c>
    </row>
    <row r="4">
      <c r="A4" s="4" t="inlineStr">
        <is>
          <t>Repurchases of common stock</t>
        </is>
      </c>
      <c r="B4" s="6" t="n">
        <v>4800</v>
      </c>
      <c r="C4" s="6" t="n">
        <v>4822</v>
      </c>
      <c r="D4" s="6" t="n">
        <v>18375</v>
      </c>
      <c r="E4" s="6"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from continuing operations</t>
        </is>
      </c>
      <c r="B4" s="6" t="n">
        <v>145678</v>
      </c>
      <c r="C4" s="6" t="n">
        <v>92059</v>
      </c>
      <c r="D4" s="6" t="n">
        <v>156589</v>
      </c>
    </row>
    <row r="5">
      <c r="A5" s="4" t="inlineStr">
        <is>
          <t>Less: Participation rights on Forward Transactions allocated to continuing operations</t>
        </is>
      </c>
      <c r="B5" s="5" t="n">
        <v>0</v>
      </c>
      <c r="C5" s="5" t="n">
        <v>171</v>
      </c>
      <c r="D5" s="5" t="n">
        <v>1484</v>
      </c>
    </row>
    <row r="6">
      <c r="A6" s="4" t="inlineStr">
        <is>
          <t>Undistributed Earnings (Loss) from Continuing Operations, Basic</t>
        </is>
      </c>
      <c r="B6" s="6" t="n">
        <v>145678</v>
      </c>
      <c r="C6" s="6" t="n">
        <v>91888</v>
      </c>
      <c r="D6" s="6" t="n">
        <v>155105</v>
      </c>
    </row>
    <row r="7">
      <c r="A7" s="4" t="inlineStr">
        <is>
          <t>Income loss from Continuing operations basic shares</t>
        </is>
      </c>
      <c r="B7" s="5" t="n">
        <v>129753</v>
      </c>
      <c r="C7" s="5" t="n">
        <v>123268</v>
      </c>
      <c r="D7" s="5" t="n">
        <v>103400</v>
      </c>
    </row>
    <row r="8">
      <c r="A8" s="4" t="inlineStr">
        <is>
          <t>Net loss from continuing operations Basic</t>
        </is>
      </c>
      <c r="B8" s="8" t="n">
        <v>1.12</v>
      </c>
      <c r="C8" s="8" t="n">
        <v>0.75</v>
      </c>
      <c r="D8" s="9" t="n">
        <v>1.5</v>
      </c>
    </row>
    <row r="9">
      <c r="A9" s="4" t="inlineStr">
        <is>
          <t>Dilutive securities, effect on basic earnings per share, options and restrictive stock units</t>
        </is>
      </c>
      <c r="B9" s="6" t="n">
        <v>0</v>
      </c>
      <c r="C9" s="6" t="n">
        <v>0</v>
      </c>
      <c r="D9" s="6" t="n">
        <v>0</v>
      </c>
    </row>
    <row r="10">
      <c r="A10" s="4" t="inlineStr">
        <is>
          <t>Incremental Common Shares Attributable to Dilutive Effect of Share-based Payment Arrangements</t>
        </is>
      </c>
      <c r="B10" s="5" t="n">
        <v>3530</v>
      </c>
      <c r="C10" s="5" t="n">
        <v>4881</v>
      </c>
      <c r="D10" s="5" t="n">
        <v>6674</v>
      </c>
    </row>
    <row r="11">
      <c r="A11" s="4" t="inlineStr">
        <is>
          <t>Undistributed Earnings from Continuing Operations,Diluted</t>
        </is>
      </c>
      <c r="B11" s="6" t="n">
        <v>145678</v>
      </c>
      <c r="C11" s="6" t="n">
        <v>94658</v>
      </c>
      <c r="D11" s="6" t="n">
        <v>162326</v>
      </c>
    </row>
    <row r="12">
      <c r="A12" s="4" t="inlineStr">
        <is>
          <t>Income loss from continuing operations diluted shares</t>
        </is>
      </c>
      <c r="B12" s="5" t="n">
        <v>133283</v>
      </c>
      <c r="C12" s="5" t="n">
        <v>133923</v>
      </c>
      <c r="D12" s="5" t="n">
        <v>127205</v>
      </c>
    </row>
    <row r="13">
      <c r="A13" s="4" t="inlineStr">
        <is>
          <t>Diluted loss per share from Continuing Operations</t>
        </is>
      </c>
      <c r="B13" s="8" t="n">
        <v>1.09</v>
      </c>
      <c r="C13" s="8" t="n">
        <v>0.71</v>
      </c>
      <c r="D13" s="8" t="n">
        <v>1.28</v>
      </c>
    </row>
    <row r="14">
      <c r="A14" s="4" t="inlineStr">
        <is>
          <t>Net loss from discontinued operations, net of tax</t>
        </is>
      </c>
      <c r="B14" s="6" t="n">
        <v>0</v>
      </c>
      <c r="C14" s="6" t="n">
        <v>0</v>
      </c>
      <c r="D14" s="6" t="n">
        <v>-3854</v>
      </c>
    </row>
    <row r="15">
      <c r="A15" s="4" t="inlineStr">
        <is>
          <t>Less: Participation rights on Forward Transactions allocated to discontinued operations</t>
        </is>
      </c>
      <c r="B15" s="5" t="n">
        <v>0</v>
      </c>
      <c r="C15" s="5" t="n">
        <v>0</v>
      </c>
      <c r="D15" s="5" t="n">
        <v>-36</v>
      </c>
    </row>
    <row r="16">
      <c r="A16" s="4" t="inlineStr">
        <is>
          <t>Undistributed Loss from Discontinued Operations,Basic</t>
        </is>
      </c>
      <c r="B16" s="6" t="n">
        <v>0</v>
      </c>
      <c r="C16" s="6" t="n">
        <v>0</v>
      </c>
      <c r="D16" s="6" t="n">
        <v>-3818</v>
      </c>
    </row>
    <row r="17">
      <c r="A17" s="4" t="inlineStr">
        <is>
          <t>Loss from discontinuing operations basic shares</t>
        </is>
      </c>
      <c r="B17" s="5" t="n">
        <v>129753</v>
      </c>
      <c r="C17" s="5" t="n">
        <v>123268</v>
      </c>
      <c r="D17" s="5" t="n">
        <v>103400</v>
      </c>
    </row>
    <row r="18">
      <c r="A18" s="4" t="inlineStr">
        <is>
          <t>Basic Loss per share from Discontinued Operations</t>
        </is>
      </c>
      <c r="B18" s="6" t="n">
        <v>0</v>
      </c>
      <c r="C18" s="6" t="n">
        <v>0</v>
      </c>
      <c r="D18" s="8" t="n">
        <v>-0.04</v>
      </c>
    </row>
    <row r="19">
      <c r="A19" s="4" t="inlineStr">
        <is>
          <t>Amount of dilutive securities stock based compensation</t>
        </is>
      </c>
      <c r="B19" s="6" t="n">
        <v>0</v>
      </c>
      <c r="C19" s="6" t="n">
        <v>0</v>
      </c>
      <c r="D19" s="6" t="n">
        <v>3615</v>
      </c>
    </row>
    <row r="20">
      <c r="A20" s="4" t="inlineStr">
        <is>
          <t>Dilutive securities effect on convertible notes from discontinuing operations</t>
        </is>
      </c>
      <c r="B20" s="5" t="n">
        <v>0</v>
      </c>
      <c r="C20" s="5" t="n">
        <v>5774</v>
      </c>
      <c r="D20" s="5" t="n">
        <v>17131</v>
      </c>
    </row>
    <row r="21">
      <c r="A21" s="4" t="inlineStr">
        <is>
          <t>Undistributed loss from discontinued operations, Diluted</t>
        </is>
      </c>
      <c r="B21" s="6" t="n">
        <v>0</v>
      </c>
      <c r="C21" s="6" t="n">
        <v>0</v>
      </c>
      <c r="D21" s="6" t="n">
        <v>-203</v>
      </c>
    </row>
    <row r="22">
      <c r="A22" s="4" t="inlineStr">
        <is>
          <t>Loss from discontinuing operations diluted shares</t>
        </is>
      </c>
      <c r="B22" s="5" t="n">
        <v>133283</v>
      </c>
      <c r="C22" s="5" t="n">
        <v>133923</v>
      </c>
      <c r="D22" s="5" t="n">
        <v>127205</v>
      </c>
    </row>
    <row r="23">
      <c r="A23" s="4" t="inlineStr">
        <is>
          <t>Diluted loss per share from Discontinued Operations</t>
        </is>
      </c>
      <c r="B23" s="6" t="n">
        <v>0</v>
      </c>
      <c r="C23" s="6" t="n">
        <v>0</v>
      </c>
      <c r="D23" s="6" t="n">
        <v>0</v>
      </c>
    </row>
    <row r="24">
      <c r="A24" s="4" t="inlineStr">
        <is>
          <t>Earnings per share - basic</t>
        </is>
      </c>
      <c r="B24" s="10" t="n">
        <v>1.12</v>
      </c>
      <c r="C24" s="10" t="n">
        <v>0.75</v>
      </c>
      <c r="D24" s="10" t="n">
        <v>1.46</v>
      </c>
    </row>
    <row r="25">
      <c r="A25" s="4" t="inlineStr">
        <is>
          <t>Earnings per share - diluted</t>
        </is>
      </c>
      <c r="B25" s="8" t="n">
        <v>1.09</v>
      </c>
      <c r="C25" s="8" t="n">
        <v>0.71</v>
      </c>
      <c r="D25" s="8" t="n">
        <v>1.28</v>
      </c>
    </row>
    <row r="26">
      <c r="A26" s="4" t="inlineStr">
        <is>
          <t>Net income</t>
        </is>
      </c>
      <c r="B26" s="6" t="n">
        <v>145678</v>
      </c>
      <c r="C26" s="6" t="n">
        <v>92059</v>
      </c>
      <c r="D26" s="6" t="n">
        <v>152735</v>
      </c>
    </row>
    <row r="27">
      <c r="A27" s="4" t="inlineStr">
        <is>
          <t>Basic - Weighted-average common shares outstanding</t>
        </is>
      </c>
      <c r="B27" s="5" t="n">
        <v>129753</v>
      </c>
      <c r="C27" s="5" t="n">
        <v>123268</v>
      </c>
      <c r="D27" s="5" t="n">
        <v>103400</v>
      </c>
    </row>
    <row r="28">
      <c r="A28" s="4" t="inlineStr">
        <is>
          <t>Diluted - Weighted-average common shares outstanding</t>
        </is>
      </c>
      <c r="B28" s="5" t="n">
        <v>133283</v>
      </c>
      <c r="C28" s="5" t="n">
        <v>133923</v>
      </c>
      <c r="D28" s="5" t="n">
        <v>127205</v>
      </c>
    </row>
    <row r="29">
      <c r="A29" s="4" t="inlineStr">
        <is>
          <t>Continuing operations</t>
        </is>
      </c>
      <c r="B29" s="8" t="n">
        <v>1.12</v>
      </c>
      <c r="C29" s="8" t="n">
        <v>0.75</v>
      </c>
      <c r="D29" s="9" t="n">
        <v>1.5</v>
      </c>
    </row>
    <row r="30">
      <c r="A30" s="4" t="inlineStr">
        <is>
          <t>Continuing operations</t>
        </is>
      </c>
      <c r="B30" s="10" t="n">
        <v>1.09</v>
      </c>
      <c r="C30" s="10" t="n">
        <v>0.71</v>
      </c>
      <c r="D30" s="10" t="n">
        <v>1.28</v>
      </c>
    </row>
    <row r="31">
      <c r="A31" s="4" t="inlineStr">
        <is>
          <t>Basic - Net loss</t>
        </is>
      </c>
      <c r="B31" s="10" t="n">
        <v>1.12</v>
      </c>
      <c r="C31" s="10" t="n">
        <v>0.75</v>
      </c>
      <c r="D31" s="10" t="n">
        <v>1.46</v>
      </c>
    </row>
    <row r="32">
      <c r="A32" s="4" t="inlineStr">
        <is>
          <t>Diluted - Net loss</t>
        </is>
      </c>
      <c r="B32" s="8" t="n">
        <v>1.09</v>
      </c>
      <c r="C32" s="8" t="n">
        <v>0.71</v>
      </c>
      <c r="D32" s="8" t="n">
        <v>1.28</v>
      </c>
    </row>
    <row r="33">
      <c r="A33" s="4" t="inlineStr">
        <is>
          <t>2022 Convertible Notes [Member]</t>
        </is>
      </c>
      <c r="B33" s="4" t="inlineStr">
        <is>
          <t xml:space="preserve"> </t>
        </is>
      </c>
      <c r="C33" s="4" t="inlineStr">
        <is>
          <t xml:space="preserve"> </t>
        </is>
      </c>
      <c r="D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row>
    <row r="35">
      <c r="A35" s="4" t="inlineStr">
        <is>
          <t>Dilutive securities, effect on basic earnings per share, dilutive convertible securities</t>
        </is>
      </c>
      <c r="B35" s="6" t="n">
        <v>0</v>
      </c>
      <c r="C35" s="6" t="n">
        <v>0</v>
      </c>
      <c r="D35" s="6" t="n">
        <v>0</v>
      </c>
    </row>
    <row r="36">
      <c r="A36" s="4" t="inlineStr">
        <is>
          <t>Amount of dilutive securities convertible notes</t>
        </is>
      </c>
      <c r="B36" s="6" t="n">
        <v>0</v>
      </c>
      <c r="C36" s="6" t="n">
        <v>2770</v>
      </c>
      <c r="D36" s="6" t="n">
        <v>7221</v>
      </c>
    </row>
    <row r="37">
      <c r="A37" s="4" t="inlineStr">
        <is>
          <t>Dilutive securities effect on convertible notes from discontinuing operations</t>
        </is>
      </c>
      <c r="B37" s="5" t="n">
        <v>0</v>
      </c>
      <c r="C37" s="5" t="n">
        <v>5774</v>
      </c>
      <c r="D37" s="5" t="n">
        <v>171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Revenue Recognition - Additional Information (Detail) $ in Millions</t>
        </is>
      </c>
      <c r="B1" s="2" t="inlineStr">
        <is>
          <t>12 Months Ended</t>
        </is>
      </c>
    </row>
    <row r="2">
      <c r="B2" s="2" t="inlineStr">
        <is>
          <t>Dec. 31, 2023 USD ($) Customer</t>
        </is>
      </c>
      <c r="C2" s="2" t="inlineStr">
        <is>
          <t>Dec. 31, 2022 USD ($) Customer</t>
        </is>
      </c>
      <c r="D2" s="2" t="inlineStr">
        <is>
          <t>Dec. 31, 2021 Customer</t>
        </is>
      </c>
    </row>
    <row r="3">
      <c r="A3" s="3" t="inlineStr">
        <is>
          <t>Revenue From Contracts With Customers [Line Items]</t>
        </is>
      </c>
      <c r="B3" s="4" t="inlineStr">
        <is>
          <t xml:space="preserve"> </t>
        </is>
      </c>
      <c r="C3" s="4" t="inlineStr">
        <is>
          <t xml:space="preserve"> </t>
        </is>
      </c>
      <c r="D3" s="4" t="inlineStr">
        <is>
          <t xml:space="preserve"> </t>
        </is>
      </c>
    </row>
    <row r="4">
      <c r="A4" s="4" t="inlineStr">
        <is>
          <t>Transaction price allocated to remaining performance obligations</t>
        </is>
      </c>
      <c r="B4" s="6" t="n">
        <v>253</v>
      </c>
      <c r="C4" s="4" t="inlineStr">
        <is>
          <t xml:space="preserve"> </t>
        </is>
      </c>
      <c r="D4" s="4" t="inlineStr">
        <is>
          <t xml:space="preserve"> </t>
        </is>
      </c>
    </row>
    <row r="5">
      <c r="A5" s="4" t="inlineStr">
        <is>
          <t>Equipment revenue</t>
        </is>
      </c>
      <c r="B5" s="6" t="n">
        <v>19</v>
      </c>
      <c r="C5" s="4" t="inlineStr">
        <is>
          <t xml:space="preserve"> </t>
        </is>
      </c>
      <c r="D5" s="4" t="inlineStr">
        <is>
          <t xml:space="preserve"> </t>
        </is>
      </c>
    </row>
    <row r="6">
      <c r="A6" s="4" t="inlineStr">
        <is>
          <t>Number of customers meeting concentration risk threshold | Customer</t>
        </is>
      </c>
      <c r="B6" s="5" t="n">
        <v>0</v>
      </c>
      <c r="C6" s="5" t="n">
        <v>0</v>
      </c>
      <c r="D6" s="5" t="n">
        <v>0</v>
      </c>
    </row>
    <row r="7">
      <c r="A7" s="4" t="inlineStr">
        <is>
          <t>Maximum [Member]</t>
        </is>
      </c>
      <c r="B7" s="4" t="inlineStr">
        <is>
          <t xml:space="preserve"> </t>
        </is>
      </c>
      <c r="C7" s="4" t="inlineStr">
        <is>
          <t xml:space="preserve"> </t>
        </is>
      </c>
      <c r="D7" s="4" t="inlineStr">
        <is>
          <t xml:space="preserve"> </t>
        </is>
      </c>
    </row>
    <row r="8">
      <c r="A8" s="3" t="inlineStr">
        <is>
          <t>Revenue From Contracts With Customers [Line Items]</t>
        </is>
      </c>
      <c r="B8" s="4" t="inlineStr">
        <is>
          <t xml:space="preserve"> </t>
        </is>
      </c>
      <c r="C8" s="4" t="inlineStr">
        <is>
          <t xml:space="preserve"> </t>
        </is>
      </c>
      <c r="D8" s="4" t="inlineStr">
        <is>
          <t xml:space="preserve"> </t>
        </is>
      </c>
    </row>
    <row r="9">
      <c r="A9" s="4" t="inlineStr">
        <is>
          <t>Revenue recognition term of contract</t>
        </is>
      </c>
      <c r="B9" s="4" t="inlineStr">
        <is>
          <t>10 years</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Revenue From Contracts With Customers [Line Items]</t>
        </is>
      </c>
      <c r="B11" s="4" t="inlineStr">
        <is>
          <t xml:space="preserve"> </t>
        </is>
      </c>
      <c r="C11" s="4" t="inlineStr">
        <is>
          <t xml:space="preserve"> </t>
        </is>
      </c>
      <c r="D11" s="4" t="inlineStr">
        <is>
          <t xml:space="preserve"> </t>
        </is>
      </c>
    </row>
    <row r="12">
      <c r="A12" s="4" t="inlineStr">
        <is>
          <t>Revenue recognition term of contract</t>
        </is>
      </c>
      <c r="B12" s="4" t="inlineStr">
        <is>
          <t>2 years</t>
        </is>
      </c>
      <c r="C12" s="4" t="inlineStr">
        <is>
          <t xml:space="preserve"> </t>
        </is>
      </c>
      <c r="D12" s="4" t="inlineStr">
        <is>
          <t xml:space="preserve"> </t>
        </is>
      </c>
    </row>
    <row r="13">
      <c r="A13" s="4" t="inlineStr">
        <is>
          <t>Airline [Member] | Customer Concentration Risk [Member] | Revenue [Member]</t>
        </is>
      </c>
      <c r="B13" s="4" t="inlineStr">
        <is>
          <t xml:space="preserve"> </t>
        </is>
      </c>
      <c r="C13" s="4" t="inlineStr">
        <is>
          <t xml:space="preserve"> </t>
        </is>
      </c>
      <c r="D13" s="4" t="inlineStr">
        <is>
          <t xml:space="preserve"> </t>
        </is>
      </c>
    </row>
    <row r="14">
      <c r="A14" s="3" t="inlineStr">
        <is>
          <t>Revenue From Contracts With Customers [Line Items]</t>
        </is>
      </c>
      <c r="B14" s="4" t="inlineStr">
        <is>
          <t xml:space="preserve"> </t>
        </is>
      </c>
      <c r="C14" s="4" t="inlineStr">
        <is>
          <t xml:space="preserve"> </t>
        </is>
      </c>
      <c r="D14" s="4" t="inlineStr">
        <is>
          <t xml:space="preserve"> </t>
        </is>
      </c>
    </row>
    <row r="15">
      <c r="A15" s="4" t="inlineStr">
        <is>
          <t>Percentage of benchmark</t>
        </is>
      </c>
      <c r="B15" s="12" t="n">
        <v>0.1</v>
      </c>
      <c r="C15" s="12" t="n">
        <v>0.1</v>
      </c>
      <c r="D15" s="12" t="n">
        <v>0.1</v>
      </c>
    </row>
    <row r="16">
      <c r="A16" s="4" t="inlineStr">
        <is>
          <t>Contract assets, current and non-current</t>
        </is>
      </c>
      <c r="B16" s="9" t="n">
        <v>16.6</v>
      </c>
      <c r="C16" s="9" t="n">
        <v>19.9</v>
      </c>
      <c r="D16" s="4" t="inlineStr">
        <is>
          <t xml:space="preserve"> </t>
        </is>
      </c>
    </row>
    <row r="17">
      <c r="A17" s="4" t="inlineStr">
        <is>
          <t>Airline [Member] | Customer Concentration Risk [Member] | Accounts Receivable [Member]</t>
        </is>
      </c>
      <c r="B17" s="4" t="inlineStr">
        <is>
          <t xml:space="preserve"> </t>
        </is>
      </c>
      <c r="C17" s="4" t="inlineStr">
        <is>
          <t xml:space="preserve"> </t>
        </is>
      </c>
      <c r="D17" s="4" t="inlineStr">
        <is>
          <t xml:space="preserve"> </t>
        </is>
      </c>
    </row>
    <row r="18">
      <c r="A18" s="3" t="inlineStr">
        <is>
          <t>Revenue From Contracts With Customers [Line Items]</t>
        </is>
      </c>
      <c r="B18" s="4" t="inlineStr">
        <is>
          <t xml:space="preserve"> </t>
        </is>
      </c>
      <c r="C18" s="4" t="inlineStr">
        <is>
          <t xml:space="preserve"> </t>
        </is>
      </c>
      <c r="D18" s="4" t="inlineStr">
        <is>
          <t xml:space="preserve"> </t>
        </is>
      </c>
    </row>
    <row r="19">
      <c r="A19" s="4" t="inlineStr">
        <is>
          <t>Percentage of benchmark</t>
        </is>
      </c>
      <c r="B19" s="12" t="n">
        <v>0.1</v>
      </c>
      <c r="C19" s="12" t="n">
        <v>0.1</v>
      </c>
      <c r="D19" s="4" t="inlineStr">
        <is>
          <t xml:space="preserve"> </t>
        </is>
      </c>
    </row>
    <row r="20">
      <c r="A20" s="4" t="inlineStr">
        <is>
          <t>Accounting Standards Update 2014-09 [Member]</t>
        </is>
      </c>
      <c r="B20" s="4" t="inlineStr">
        <is>
          <t xml:space="preserve"> </t>
        </is>
      </c>
      <c r="C20" s="4" t="inlineStr">
        <is>
          <t xml:space="preserve"> </t>
        </is>
      </c>
      <c r="D20" s="4" t="inlineStr">
        <is>
          <t xml:space="preserve"> </t>
        </is>
      </c>
    </row>
    <row r="21">
      <c r="A21" s="3" t="inlineStr">
        <is>
          <t>Revenue From Contracts With Customers [Line Items]</t>
        </is>
      </c>
      <c r="B21" s="4" t="inlineStr">
        <is>
          <t xml:space="preserve"> </t>
        </is>
      </c>
      <c r="C21" s="4" t="inlineStr">
        <is>
          <t xml:space="preserve"> </t>
        </is>
      </c>
      <c r="D21" s="4" t="inlineStr">
        <is>
          <t xml:space="preserve"> </t>
        </is>
      </c>
    </row>
    <row r="22">
      <c r="A22" s="4" t="inlineStr">
        <is>
          <t>Deferred revenue, current and non-current</t>
        </is>
      </c>
      <c r="B22" s="6" t="n">
        <v>1</v>
      </c>
      <c r="C22" s="9" t="n">
        <v>3.4</v>
      </c>
      <c r="D22" s="4" t="inlineStr">
        <is>
          <t xml:space="preserve"> </t>
        </is>
      </c>
    </row>
    <row r="23">
      <c r="A23" s="4" t="inlineStr">
        <is>
          <t>Connectivity and Entertainment Service Revenues [Member]</t>
        </is>
      </c>
      <c r="B23" s="4" t="inlineStr">
        <is>
          <t xml:space="preserve"> </t>
        </is>
      </c>
      <c r="C23" s="4" t="inlineStr">
        <is>
          <t xml:space="preserve"> </t>
        </is>
      </c>
      <c r="D23" s="4" t="inlineStr">
        <is>
          <t xml:space="preserve"> </t>
        </is>
      </c>
    </row>
    <row r="24">
      <c r="A24" s="3" t="inlineStr">
        <is>
          <t>Revenue From Contracts With Customers [Line Items]</t>
        </is>
      </c>
      <c r="B24" s="4" t="inlineStr">
        <is>
          <t xml:space="preserve"> </t>
        </is>
      </c>
      <c r="C24" s="4" t="inlineStr">
        <is>
          <t xml:space="preserve"> </t>
        </is>
      </c>
      <c r="D24" s="4" t="inlineStr">
        <is>
          <t xml:space="preserve"> </t>
        </is>
      </c>
    </row>
    <row r="25">
      <c r="A25" s="4" t="inlineStr">
        <is>
          <t>Transaction price allocated to remaining performance obligations</t>
        </is>
      </c>
      <c r="B25" s="6" t="n">
        <v>23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Disaggregated by Category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revenue</t>
        </is>
      </c>
      <c r="B4" s="6" t="n">
        <v>397577</v>
      </c>
      <c r="C4" s="6" t="n">
        <v>404067</v>
      </c>
      <c r="D4" s="6" t="n">
        <v>335716</v>
      </c>
    </row>
    <row r="5">
      <c r="A5" s="4" t="inlineStr">
        <is>
          <t>Aircraft Owner Operato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isaggregation of revenue</t>
        </is>
      </c>
      <c r="B7" s="5" t="n">
        <v>318015</v>
      </c>
      <c r="C7" s="5" t="n">
        <v>296329</v>
      </c>
      <c r="D7" s="5" t="n">
        <v>259583</v>
      </c>
    </row>
    <row r="8">
      <c r="A8" s="4" t="inlineStr">
        <is>
          <t>OEM and Aftermarket Dealer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isaggregation of revenue</t>
        </is>
      </c>
      <c r="B10" s="5" t="n">
        <v>79562</v>
      </c>
      <c r="C10" s="5" t="n">
        <v>107738</v>
      </c>
      <c r="D10" s="5" t="n">
        <v>76133</v>
      </c>
    </row>
    <row r="11">
      <c r="A11" s="4" t="inlineStr">
        <is>
          <t>Cost of Service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ion of revenue</t>
        </is>
      </c>
      <c r="B13" s="5" t="n">
        <v>318015</v>
      </c>
      <c r="C13" s="5" t="n">
        <v>296329</v>
      </c>
      <c r="D13" s="5" t="n">
        <v>259583</v>
      </c>
    </row>
    <row r="14">
      <c r="A14" s="4" t="inlineStr">
        <is>
          <t>Cost of Equipment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isaggregation of revenue</t>
        </is>
      </c>
      <c r="B16" s="5" t="n">
        <v>79562</v>
      </c>
      <c r="C16" s="5" t="n">
        <v>107738</v>
      </c>
      <c r="D16" s="5" t="n">
        <v>76133</v>
      </c>
    </row>
    <row r="17">
      <c r="A17" s="4" t="inlineStr">
        <is>
          <t>Connectivity [Member] | Cost of Service Revenu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Disaggregation of revenue</t>
        </is>
      </c>
      <c r="B19" s="5" t="n">
        <v>312898</v>
      </c>
      <c r="C19" s="5" t="n">
        <v>291444</v>
      </c>
      <c r="D19" s="5" t="n">
        <v>255786</v>
      </c>
    </row>
    <row r="20">
      <c r="A20" s="4" t="inlineStr">
        <is>
          <t>Entertainment And Other [Member] | Cost of Service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isaggregation of revenue</t>
        </is>
      </c>
      <c r="B22" s="5" t="n">
        <v>5117</v>
      </c>
      <c r="C22" s="5" t="n">
        <v>4885</v>
      </c>
      <c r="D22" s="5" t="n">
        <v>3797</v>
      </c>
    </row>
    <row r="23">
      <c r="A23" s="4" t="inlineStr">
        <is>
          <t>ATG [Member] | Cost of Equipment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isaggregation of revenue</t>
        </is>
      </c>
      <c r="B25" s="5" t="n">
        <v>64585</v>
      </c>
      <c r="C25" s="5" t="n">
        <v>91152</v>
      </c>
      <c r="D25" s="5" t="n">
        <v>61780</v>
      </c>
    </row>
    <row r="26">
      <c r="A26" s="4" t="inlineStr">
        <is>
          <t>Narrowband satellite | Cost of Equipment Revenu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isaggregation of revenue</t>
        </is>
      </c>
      <c r="B28" s="5" t="n">
        <v>7956</v>
      </c>
      <c r="C28" s="5" t="n">
        <v>9992</v>
      </c>
      <c r="D28" s="5" t="n">
        <v>11048</v>
      </c>
    </row>
    <row r="29">
      <c r="A29" s="4" t="inlineStr">
        <is>
          <t>Other Product Or Service [Member] | Cost of Equipment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Disaggregation of revenue</t>
        </is>
      </c>
      <c r="B31" s="6" t="n">
        <v>7021</v>
      </c>
      <c r="C31" s="6" t="n">
        <v>6594</v>
      </c>
      <c r="D31" s="6" t="n">
        <v>33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Inventories - Components of Inventories (Detail) - USD ($) $ in Thousands</t>
        </is>
      </c>
      <c r="C1" s="2" t="inlineStr">
        <is>
          <t>Dec. 31, 2023</t>
        </is>
      </c>
      <c r="D1" s="2" t="inlineStr">
        <is>
          <t>Dec. 31, 2022</t>
        </is>
      </c>
    </row>
    <row r="2">
      <c r="A2" s="3" t="inlineStr">
        <is>
          <t>Inventory Disclosure [Abstract]</t>
        </is>
      </c>
      <c r="C2" s="4" t="inlineStr">
        <is>
          <t xml:space="preserve"> </t>
        </is>
      </c>
      <c r="D2" s="4" t="inlineStr">
        <is>
          <t xml:space="preserve"> </t>
        </is>
      </c>
    </row>
    <row r="3">
      <c r="A3" s="4" t="inlineStr">
        <is>
          <t>Work-in-process component parts</t>
        </is>
      </c>
      <c r="C3" s="6" t="n">
        <v>34692</v>
      </c>
      <c r="D3" s="6" t="n">
        <v>34840</v>
      </c>
    </row>
    <row r="4">
      <c r="A4" s="4" t="inlineStr">
        <is>
          <t>Finished goods</t>
        </is>
      </c>
      <c r="C4" s="5" t="n">
        <v>28495</v>
      </c>
      <c r="D4" s="5" t="n">
        <v>14653</v>
      </c>
    </row>
    <row r="5">
      <c r="A5" s="4" t="inlineStr">
        <is>
          <t>Total inventory</t>
        </is>
      </c>
      <c r="B5" s="4" t="inlineStr">
        <is>
          <t>[1]</t>
        </is>
      </c>
      <c r="C5" s="6" t="n">
        <v>63187</v>
      </c>
      <c r="D5" s="6" t="n">
        <v>49493</v>
      </c>
    </row>
    <row r="6"/>
    <row r="7">
      <c r="A7" s="4" t="inlineStr">
        <is>
          <t>[1] See Note 4, “Government Assistance,” for additional information.</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 Assistance (Additional Information) (Details) - USD ($) $ in Thousands</t>
        </is>
      </c>
      <c r="B1" s="2" t="inlineStr">
        <is>
          <t>Dec. 31, 2023</t>
        </is>
      </c>
      <c r="C1" s="2" t="inlineStr">
        <is>
          <t>Dec. 31, 2022</t>
        </is>
      </c>
      <c r="D1" s="2" t="inlineStr">
        <is>
          <t>Jul. 15, 2022</t>
        </is>
      </c>
    </row>
    <row r="2">
      <c r="A2" s="3" t="inlineStr">
        <is>
          <t>Government Assistance [Line Items]</t>
        </is>
      </c>
      <c r="B2" s="4" t="inlineStr">
        <is>
          <t xml:space="preserve"> </t>
        </is>
      </c>
      <c r="C2" s="4" t="inlineStr">
        <is>
          <t xml:space="preserve"> </t>
        </is>
      </c>
      <c r="D2" s="4" t="inlineStr">
        <is>
          <t xml:space="preserve"> </t>
        </is>
      </c>
    </row>
    <row r="3">
      <c r="A3" s="4" t="inlineStr">
        <is>
          <t>Reimbursements Cost</t>
        </is>
      </c>
      <c r="B3" s="4" t="inlineStr">
        <is>
          <t xml:space="preserve"> </t>
        </is>
      </c>
      <c r="C3" s="4" t="inlineStr">
        <is>
          <t xml:space="preserve"> </t>
        </is>
      </c>
      <c r="D3" s="6" t="n">
        <v>132000</v>
      </c>
    </row>
    <row r="4">
      <c r="A4" s="4" t="inlineStr">
        <is>
          <t>Prepaid Expense and Other Assets, Current</t>
        </is>
      </c>
      <c r="B4" s="6" t="n">
        <v>64138</v>
      </c>
      <c r="C4" s="6" t="n">
        <v>45100</v>
      </c>
      <c r="D4" s="4" t="inlineStr">
        <is>
          <t xml:space="preserve"> </t>
        </is>
      </c>
    </row>
    <row r="5">
      <c r="A5" s="4" t="inlineStr">
        <is>
          <t>Federal Communications Commission [Member]</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Reimbursements Cost</t>
        </is>
      </c>
      <c r="B7" s="4" t="inlineStr">
        <is>
          <t xml:space="preserve"> </t>
        </is>
      </c>
      <c r="C7" s="4" t="inlineStr">
        <is>
          <t xml:space="preserve"> </t>
        </is>
      </c>
      <c r="D7" s="6" t="n">
        <v>334000</v>
      </c>
    </row>
    <row r="8">
      <c r="A8" s="4" t="inlineStr">
        <is>
          <t>Prepaid Expense and Other Assets, Current</t>
        </is>
      </c>
      <c r="B8" s="6" t="n">
        <v>18300</v>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vernment Assistance - Schedule of Deductions To The Carrying Value Of Asset Balances (Details) - USD ($) $ in Thousands</t>
        </is>
      </c>
      <c r="C1" s="2" t="inlineStr">
        <is>
          <t>Dec. 31, 2023</t>
        </is>
      </c>
      <c r="D1" s="2" t="inlineStr">
        <is>
          <t>Dec. 31, 2022</t>
        </is>
      </c>
    </row>
    <row r="2">
      <c r="A2" s="3" t="inlineStr">
        <is>
          <t>Assets [Abstract]</t>
        </is>
      </c>
      <c r="C2" s="4" t="inlineStr">
        <is>
          <t xml:space="preserve"> </t>
        </is>
      </c>
      <c r="D2" s="4" t="inlineStr">
        <is>
          <t xml:space="preserve"> </t>
        </is>
      </c>
    </row>
    <row r="3">
      <c r="A3" s="4" t="inlineStr">
        <is>
          <t>Inventories</t>
        </is>
      </c>
      <c r="B3" s="4" t="inlineStr">
        <is>
          <t>[1]</t>
        </is>
      </c>
      <c r="C3" s="6" t="n">
        <v>-63187</v>
      </c>
      <c r="D3" s="6" t="n">
        <v>-49493</v>
      </c>
    </row>
    <row r="4">
      <c r="A4" s="4" t="inlineStr">
        <is>
          <t>prepaid expenses and other current assets</t>
        </is>
      </c>
      <c r="C4" s="5" t="n">
        <v>-64138</v>
      </c>
      <c r="D4" s="5" t="n">
        <v>-45100</v>
      </c>
    </row>
    <row r="5">
      <c r="A5" s="4" t="inlineStr">
        <is>
          <t>Property and equipment, net</t>
        </is>
      </c>
      <c r="C5" s="5" t="n">
        <v>-98129</v>
      </c>
      <c r="D5" s="5" t="n">
        <v>-104595</v>
      </c>
    </row>
    <row r="6">
      <c r="A6" s="4" t="inlineStr">
        <is>
          <t>Intangible assets, net</t>
        </is>
      </c>
      <c r="C6" s="5" t="n">
        <v>-55647</v>
      </c>
      <c r="D6" s="5" t="n">
        <v>-49509</v>
      </c>
    </row>
    <row r="7">
      <c r="A7" s="4" t="inlineStr">
        <is>
          <t>Other non-current assets</t>
        </is>
      </c>
      <c r="C7" s="5" t="n">
        <v>-25979</v>
      </c>
      <c r="D7" s="6" t="n">
        <v>-43355</v>
      </c>
    </row>
    <row r="8">
      <c r="A8" s="4" t="inlineStr">
        <is>
          <t>FCC Reimbursement Program [Member]</t>
        </is>
      </c>
      <c r="C8" s="4" t="inlineStr">
        <is>
          <t xml:space="preserve"> </t>
        </is>
      </c>
      <c r="D8" s="4" t="inlineStr">
        <is>
          <t xml:space="preserve"> </t>
        </is>
      </c>
    </row>
    <row r="9">
      <c r="A9" s="3" t="inlineStr">
        <is>
          <t>Assets [Abstract]</t>
        </is>
      </c>
      <c r="C9" s="4" t="inlineStr">
        <is>
          <t xml:space="preserve"> </t>
        </is>
      </c>
      <c r="D9" s="4" t="inlineStr">
        <is>
          <t xml:space="preserve"> </t>
        </is>
      </c>
    </row>
    <row r="10">
      <c r="A10" s="4" t="inlineStr">
        <is>
          <t>Inventories</t>
        </is>
      </c>
      <c r="C10" s="5" t="n">
        <v>-4970</v>
      </c>
      <c r="D10" s="4" t="inlineStr">
        <is>
          <t xml:space="preserve"> </t>
        </is>
      </c>
    </row>
    <row r="11">
      <c r="A11" s="4" t="inlineStr">
        <is>
          <t>prepaid expenses and other current assets</t>
        </is>
      </c>
      <c r="C11" s="5" t="n">
        <v>-1542</v>
      </c>
      <c r="D11" s="4" t="inlineStr">
        <is>
          <t xml:space="preserve"> </t>
        </is>
      </c>
    </row>
    <row r="12">
      <c r="A12" s="4" t="inlineStr">
        <is>
          <t>Property and equipment, net</t>
        </is>
      </c>
      <c r="C12" s="5" t="n">
        <v>-2094</v>
      </c>
      <c r="D12" s="4" t="inlineStr">
        <is>
          <t xml:space="preserve"> </t>
        </is>
      </c>
    </row>
    <row r="13">
      <c r="A13" s="4" t="inlineStr">
        <is>
          <t>Intangible assets, net</t>
        </is>
      </c>
      <c r="C13" s="5" t="n">
        <v>-58</v>
      </c>
      <c r="D13" s="4" t="inlineStr">
        <is>
          <t xml:space="preserve"> </t>
        </is>
      </c>
    </row>
    <row r="14">
      <c r="A14" s="4" t="inlineStr">
        <is>
          <t>Other non-current assets</t>
        </is>
      </c>
      <c r="C14" s="6" t="n">
        <v>-5542</v>
      </c>
      <c r="D14" s="4" t="inlineStr">
        <is>
          <t xml:space="preserve"> </t>
        </is>
      </c>
    </row>
    <row r="15"/>
    <row r="16">
      <c r="A16" s="4" t="inlineStr">
        <is>
          <t>[1] See Note 4, “Government Assistance,” for additional information.</t>
        </is>
      </c>
    </row>
  </sheetData>
  <mergeCells count="3">
    <mergeCell ref="A1:B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Assistance - Schedule of Increases to Net income in our Unaudited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Utilities Operating Expense [Abstract]</t>
        </is>
      </c>
      <c r="B3" s="4" t="inlineStr">
        <is>
          <t xml:space="preserve"> </t>
        </is>
      </c>
      <c r="C3" s="4" t="inlineStr">
        <is>
          <t xml:space="preserve"> </t>
        </is>
      </c>
      <c r="D3" s="4" t="inlineStr">
        <is>
          <t xml:space="preserve"> </t>
        </is>
      </c>
    </row>
    <row r="4">
      <c r="A4" s="4" t="inlineStr">
        <is>
          <t>General and Administrative Expense</t>
        </is>
      </c>
      <c r="B4" s="6" t="n">
        <v>57280</v>
      </c>
      <c r="C4" s="6" t="n">
        <v>58203</v>
      </c>
      <c r="D4" s="6" t="n">
        <v>51554</v>
      </c>
    </row>
    <row r="5">
      <c r="A5" s="4" t="inlineStr">
        <is>
          <t>FCC Reimbursement Program [Member]</t>
        </is>
      </c>
      <c r="B5" s="4" t="inlineStr">
        <is>
          <t xml:space="preserve"> </t>
        </is>
      </c>
      <c r="C5" s="4" t="inlineStr">
        <is>
          <t xml:space="preserve"> </t>
        </is>
      </c>
      <c r="D5" s="4" t="inlineStr">
        <is>
          <t xml:space="preserve"> </t>
        </is>
      </c>
    </row>
    <row r="6">
      <c r="A6" s="3" t="inlineStr">
        <is>
          <t>Revenue Recognition and Deferred Revenue [Abstract]</t>
        </is>
      </c>
      <c r="B6" s="4" t="inlineStr">
        <is>
          <t xml:space="preserve"> </t>
        </is>
      </c>
      <c r="C6" s="4" t="inlineStr">
        <is>
          <t xml:space="preserve"> </t>
        </is>
      </c>
      <c r="D6" s="4" t="inlineStr">
        <is>
          <t xml:space="preserve"> </t>
        </is>
      </c>
    </row>
    <row r="7">
      <c r="A7" s="4" t="inlineStr">
        <is>
          <t>Service Revenue</t>
        </is>
      </c>
      <c r="B7" s="5" t="n">
        <v>825</v>
      </c>
      <c r="C7" s="4" t="inlineStr">
        <is>
          <t xml:space="preserve"> </t>
        </is>
      </c>
      <c r="D7" s="4" t="inlineStr">
        <is>
          <t xml:space="preserve"> </t>
        </is>
      </c>
    </row>
    <row r="8">
      <c r="A8" s="3" t="inlineStr">
        <is>
          <t>Utilities Operating Expense [Abstract]</t>
        </is>
      </c>
      <c r="B8" s="4" t="inlineStr">
        <is>
          <t xml:space="preserve"> </t>
        </is>
      </c>
      <c r="C8" s="4" t="inlineStr">
        <is>
          <t xml:space="preserve"> </t>
        </is>
      </c>
      <c r="D8" s="4" t="inlineStr">
        <is>
          <t xml:space="preserve"> </t>
        </is>
      </c>
    </row>
    <row r="9">
      <c r="A9" s="4" t="inlineStr">
        <is>
          <t>Cost of Service Revenue</t>
        </is>
      </c>
      <c r="B9" s="5" t="n">
        <v>720</v>
      </c>
      <c r="C9" s="4" t="inlineStr">
        <is>
          <t xml:space="preserve"> </t>
        </is>
      </c>
      <c r="D9" s="4" t="inlineStr">
        <is>
          <t xml:space="preserve"> </t>
        </is>
      </c>
    </row>
    <row r="10">
      <c r="A10" s="4" t="inlineStr">
        <is>
          <t>Cost Of Equipment Revenue</t>
        </is>
      </c>
      <c r="B10" s="5" t="n">
        <v>3931</v>
      </c>
      <c r="C10" s="4" t="inlineStr">
        <is>
          <t xml:space="preserve"> </t>
        </is>
      </c>
      <c r="D10" s="4" t="inlineStr">
        <is>
          <t xml:space="preserve"> </t>
        </is>
      </c>
    </row>
    <row r="11">
      <c r="A11" s="4" t="inlineStr">
        <is>
          <t>General and Administrative Expense</t>
        </is>
      </c>
      <c r="B11" s="6" t="n">
        <v>25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Balance Sheet Accounts (Additional Information) (Details) $ in Millions</t>
        </is>
      </c>
      <c r="B1" s="2" t="inlineStr">
        <is>
          <t>12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Net Realizable Value Inventory</t>
        </is>
      </c>
      <c r="B4" s="9"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 from continuing operations:</t>
        </is>
      </c>
      <c r="B3" s="4" t="inlineStr">
        <is>
          <t xml:space="preserve"> </t>
        </is>
      </c>
      <c r="C3" s="4" t="inlineStr">
        <is>
          <t xml:space="preserve"> </t>
        </is>
      </c>
      <c r="D3" s="4" t="inlineStr">
        <is>
          <t xml:space="preserve"> </t>
        </is>
      </c>
    </row>
    <row r="4">
      <c r="A4" s="4" t="inlineStr">
        <is>
          <t>Net income</t>
        </is>
      </c>
      <c r="B4" s="6" t="n">
        <v>145678</v>
      </c>
      <c r="C4" s="6" t="n">
        <v>92059</v>
      </c>
      <c r="D4" s="6" t="n">
        <v>15658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6701</v>
      </c>
      <c r="C6" s="5" t="n">
        <v>12580</v>
      </c>
      <c r="D6" s="5" t="n">
        <v>15482</v>
      </c>
    </row>
    <row r="7">
      <c r="A7" s="4" t="inlineStr">
        <is>
          <t>Loss on asset disposals, abandonments and write-downs</t>
        </is>
      </c>
      <c r="B7" s="5" t="n">
        <v>362</v>
      </c>
      <c r="C7" s="5" t="n">
        <v>1577</v>
      </c>
      <c r="D7" s="5" t="n">
        <v>141</v>
      </c>
    </row>
    <row r="8">
      <c r="A8" s="4" t="inlineStr">
        <is>
          <t>Provision for expected credit losses</t>
        </is>
      </c>
      <c r="B8" s="5" t="n">
        <v>1233</v>
      </c>
      <c r="C8" s="5" t="n">
        <v>1047</v>
      </c>
      <c r="D8" s="5" t="n">
        <v>284</v>
      </c>
    </row>
    <row r="9">
      <c r="A9" s="4" t="inlineStr">
        <is>
          <t>Deferred income taxes</t>
        </is>
      </c>
      <c r="B9" s="5" t="n">
        <v>-49172</v>
      </c>
      <c r="C9" s="5" t="n">
        <v>13170</v>
      </c>
      <c r="D9" s="5" t="n">
        <v>-187320</v>
      </c>
    </row>
    <row r="10">
      <c r="A10" s="4" t="inlineStr">
        <is>
          <t>Stock-based compensation expense</t>
        </is>
      </c>
      <c r="B10" s="5" t="n">
        <v>21288</v>
      </c>
      <c r="C10" s="5" t="n">
        <v>19065</v>
      </c>
      <c r="D10" s="5" t="n">
        <v>13345</v>
      </c>
    </row>
    <row r="11">
      <c r="A11" s="4" t="inlineStr">
        <is>
          <t>Amortization of deferred financing costs and interest rate caps</t>
        </is>
      </c>
      <c r="B11" s="5" t="n">
        <v>3894</v>
      </c>
      <c r="C11" s="5" t="n">
        <v>3215</v>
      </c>
      <c r="D11" s="5" t="n">
        <v>4661</v>
      </c>
    </row>
    <row r="12">
      <c r="A12" s="4" t="inlineStr">
        <is>
          <t>Accretion of debt discount</t>
        </is>
      </c>
      <c r="B12" s="5" t="n">
        <v>403</v>
      </c>
      <c r="C12" s="5" t="n">
        <v>456</v>
      </c>
      <c r="D12" s="5" t="n">
        <v>419</v>
      </c>
    </row>
    <row r="13">
      <c r="A13" s="4" t="inlineStr">
        <is>
          <t>Gain on sale of equity investment</t>
        </is>
      </c>
      <c r="B13" s="5" t="n">
        <v>-1343</v>
      </c>
      <c r="C13" s="5" t="n">
        <v>0</v>
      </c>
      <c r="D13" s="5" t="n">
        <v>0</v>
      </c>
    </row>
    <row r="14">
      <c r="A14" s="4" t="inlineStr">
        <is>
          <t>Loss on extinguishment of debt and settlement of convertible notes</t>
        </is>
      </c>
      <c r="B14" s="5" t="n">
        <v>2224</v>
      </c>
      <c r="C14" s="5" t="n">
        <v>0</v>
      </c>
      <c r="D14" s="5" t="n">
        <v>8396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4833</v>
      </c>
      <c r="C16" s="5" t="n">
        <v>-17482</v>
      </c>
      <c r="D16" s="5" t="n">
        <v>1925</v>
      </c>
    </row>
    <row r="17">
      <c r="A17" s="4" t="inlineStr">
        <is>
          <t>Inventories</t>
        </is>
      </c>
      <c r="B17" s="5" t="n">
        <v>-13694</v>
      </c>
      <c r="C17" s="5" t="n">
        <v>-15517</v>
      </c>
      <c r="D17" s="5" t="n">
        <v>-5862</v>
      </c>
    </row>
    <row r="18">
      <c r="A18" s="4" t="inlineStr">
        <is>
          <t>Prepaid expenses and other current assets</t>
        </is>
      </c>
      <c r="B18" s="5" t="n">
        <v>-49891</v>
      </c>
      <c r="C18" s="5" t="n">
        <v>8351</v>
      </c>
      <c r="D18" s="5" t="n">
        <v>-20844</v>
      </c>
    </row>
    <row r="19">
      <c r="A19" s="4" t="inlineStr">
        <is>
          <t>Contract assets</t>
        </is>
      </c>
      <c r="B19" s="5" t="n">
        <v>3217</v>
      </c>
      <c r="C19" s="5" t="n">
        <v>-2164</v>
      </c>
      <c r="D19" s="5" t="n">
        <v>-5638</v>
      </c>
    </row>
    <row r="20">
      <c r="A20" s="4" t="inlineStr">
        <is>
          <t>Accounts payable</t>
        </is>
      </c>
      <c r="B20" s="5" t="n">
        <v>3658</v>
      </c>
      <c r="C20" s="5" t="n">
        <v>-2540</v>
      </c>
      <c r="D20" s="5" t="n">
        <v>3806</v>
      </c>
    </row>
    <row r="21">
      <c r="A21" s="4" t="inlineStr">
        <is>
          <t>Accrued liabilities</t>
        </is>
      </c>
      <c r="B21" s="5" t="n">
        <v>4351</v>
      </c>
      <c r="C21" s="5" t="n">
        <v>-12031</v>
      </c>
      <c r="D21" s="5" t="n">
        <v>14099</v>
      </c>
    </row>
    <row r="22">
      <c r="A22" s="4" t="inlineStr">
        <is>
          <t>Deferred revenue</t>
        </is>
      </c>
      <c r="B22" s="5" t="n">
        <v>-2411</v>
      </c>
      <c r="C22" s="5" t="n">
        <v>1589</v>
      </c>
      <c r="D22" s="5" t="n">
        <v>-1282</v>
      </c>
    </row>
    <row r="23">
      <c r="A23" s="4" t="inlineStr">
        <is>
          <t>Accrued interest</t>
        </is>
      </c>
      <c r="B23" s="5" t="n">
        <v>-9409</v>
      </c>
      <c r="C23" s="5" t="n">
        <v>3647</v>
      </c>
      <c r="D23" s="5" t="n">
        <v>-8604</v>
      </c>
    </row>
    <row r="24">
      <c r="A24" s="4" t="inlineStr">
        <is>
          <t>Other non-current assets and liabilities</t>
        </is>
      </c>
      <c r="B24" s="5" t="n">
        <v>-2952</v>
      </c>
      <c r="C24" s="5" t="n">
        <v>-3617</v>
      </c>
      <c r="D24" s="5" t="n">
        <v>1535</v>
      </c>
    </row>
    <row r="25">
      <c r="A25" s="4" t="inlineStr">
        <is>
          <t>Net cash provided by (used in) operating activities</t>
        </is>
      </c>
      <c r="B25" s="5" t="n">
        <v>78970</v>
      </c>
      <c r="C25" s="5" t="n">
        <v>103405</v>
      </c>
      <c r="D25" s="5" t="n">
        <v>66697</v>
      </c>
    </row>
    <row r="26">
      <c r="A26" s="3" t="inlineStr">
        <is>
          <t>Investing activities from continuing operations:</t>
        </is>
      </c>
      <c r="B26" s="4" t="inlineStr">
        <is>
          <t xml:space="preserve"> </t>
        </is>
      </c>
      <c r="C26" s="4" t="inlineStr">
        <is>
          <t xml:space="preserve"> </t>
        </is>
      </c>
      <c r="D26" s="4" t="inlineStr">
        <is>
          <t xml:space="preserve"> </t>
        </is>
      </c>
    </row>
    <row r="27">
      <c r="A27" s="4" t="inlineStr">
        <is>
          <t>Proceeds from sale of property and equipment</t>
        </is>
      </c>
      <c r="B27" s="5" t="n">
        <v>0</v>
      </c>
      <c r="C27" s="5" t="n">
        <v>0</v>
      </c>
      <c r="D27" s="5" t="n">
        <v>1000</v>
      </c>
    </row>
    <row r="28">
      <c r="A28" s="4" t="inlineStr">
        <is>
          <t>Purchases of property and equipment</t>
        </is>
      </c>
      <c r="B28" s="5" t="n">
        <v>-16267</v>
      </c>
      <c r="C28" s="5" t="n">
        <v>-43914</v>
      </c>
      <c r="D28" s="5" t="n">
        <v>-4264</v>
      </c>
    </row>
    <row r="29">
      <c r="A29" s="4" t="inlineStr">
        <is>
          <t>Acquisition of intangible assets—capitalized software</t>
        </is>
      </c>
      <c r="B29" s="5" t="n">
        <v>-7821</v>
      </c>
      <c r="C29" s="5" t="n">
        <v>-6000</v>
      </c>
      <c r="D29" s="5" t="n">
        <v>-4396</v>
      </c>
    </row>
    <row r="30">
      <c r="A30" s="4" t="inlineStr">
        <is>
          <t>Proceeds from FCC Reimbursement Program for property, equipment and intangibles</t>
        </is>
      </c>
      <c r="B30" s="5" t="n">
        <v>1130</v>
      </c>
      <c r="C30" s="5" t="n">
        <v>0</v>
      </c>
      <c r="D30" s="5" t="n">
        <v>0</v>
      </c>
    </row>
    <row r="31">
      <c r="A31" s="4" t="inlineStr">
        <is>
          <t>Proceeds from (purchase of) interest rate caps</t>
        </is>
      </c>
      <c r="B31" s="5" t="n">
        <v>26675</v>
      </c>
      <c r="C31" s="5" t="n">
        <v>4292</v>
      </c>
      <c r="D31" s="5" t="n">
        <v>-8629</v>
      </c>
    </row>
    <row r="32">
      <c r="A32" s="4" t="inlineStr">
        <is>
          <t>Redemptions of short-term investments</t>
        </is>
      </c>
      <c r="B32" s="5" t="n">
        <v>74179</v>
      </c>
      <c r="C32" s="5" t="n">
        <v>0</v>
      </c>
      <c r="D32" s="5" t="n">
        <v>0</v>
      </c>
    </row>
    <row r="33">
      <c r="A33" s="4" t="inlineStr">
        <is>
          <t>Purchases of short-term investments</t>
        </is>
      </c>
      <c r="B33" s="5" t="n">
        <v>-49383</v>
      </c>
      <c r="C33" s="5" t="n">
        <v>-24796</v>
      </c>
      <c r="D33" s="5" t="n">
        <v>0</v>
      </c>
    </row>
    <row r="34">
      <c r="A34" s="4" t="inlineStr">
        <is>
          <t>Purchase of equity investment</t>
        </is>
      </c>
      <c r="B34" s="5" t="n">
        <v>-5000</v>
      </c>
      <c r="C34" s="5" t="n">
        <v>0</v>
      </c>
      <c r="D34" s="5" t="n">
        <v>0</v>
      </c>
    </row>
    <row r="35">
      <c r="A35" s="4" t="inlineStr">
        <is>
          <t>Proceeds from sale of equity investment</t>
        </is>
      </c>
      <c r="B35" s="5" t="n">
        <v>6343</v>
      </c>
      <c r="C35" s="5" t="n">
        <v>0</v>
      </c>
      <c r="D35" s="5" t="n">
        <v>0</v>
      </c>
    </row>
    <row r="36">
      <c r="A36" s="4" t="inlineStr">
        <is>
          <t>Net cash provided by (used in) investing activities</t>
        </is>
      </c>
      <c r="B36" s="5" t="n">
        <v>29856</v>
      </c>
      <c r="C36" s="5" t="n">
        <v>-70418</v>
      </c>
      <c r="D36" s="5" t="n">
        <v>-16289</v>
      </c>
    </row>
    <row r="37">
      <c r="A37" s="3" t="inlineStr">
        <is>
          <t>Financing activities from continuing operations:</t>
        </is>
      </c>
      <c r="B37" s="4" t="inlineStr">
        <is>
          <t xml:space="preserve"> </t>
        </is>
      </c>
      <c r="C37" s="4" t="inlineStr">
        <is>
          <t xml:space="preserve"> </t>
        </is>
      </c>
      <c r="D37" s="4" t="inlineStr">
        <is>
          <t xml:space="preserve"> </t>
        </is>
      </c>
    </row>
    <row r="38">
      <c r="A38" s="4" t="inlineStr">
        <is>
          <t>Redemption of senior secured notes</t>
        </is>
      </c>
      <c r="B38" s="5" t="n">
        <v>0</v>
      </c>
      <c r="C38" s="5" t="n">
        <v>0</v>
      </c>
      <c r="D38" s="5" t="n">
        <v>-1023146</v>
      </c>
    </row>
    <row r="39">
      <c r="A39" s="4" t="inlineStr">
        <is>
          <t>Proceeds from term loan, net of discount</t>
        </is>
      </c>
      <c r="B39" s="5" t="n">
        <v>0</v>
      </c>
      <c r="C39" s="5" t="n">
        <v>0</v>
      </c>
      <c r="D39" s="5" t="n">
        <v>721375</v>
      </c>
    </row>
    <row r="40">
      <c r="A40" s="4" t="inlineStr">
        <is>
          <t>Payment of debt issuance costs</t>
        </is>
      </c>
      <c r="B40" s="5" t="n">
        <v>0</v>
      </c>
      <c r="C40" s="5" t="n">
        <v>0</v>
      </c>
      <c r="D40" s="5" t="n">
        <v>-21103</v>
      </c>
    </row>
    <row r="41">
      <c r="A41" s="4" t="inlineStr">
        <is>
          <t>Repurchases of common stock</t>
        </is>
      </c>
      <c r="B41" s="5" t="n">
        <v>-4822</v>
      </c>
      <c r="C41" s="5" t="n">
        <v>-18375</v>
      </c>
      <c r="D41" s="5" t="n">
        <v>0</v>
      </c>
    </row>
    <row r="42">
      <c r="A42" s="4" t="inlineStr">
        <is>
          <t>Payments on term loan</t>
        </is>
      </c>
      <c r="B42" s="5" t="n">
        <v>-107250</v>
      </c>
      <c r="C42" s="5" t="n">
        <v>-7250</v>
      </c>
      <c r="D42" s="5" t="n">
        <v>-3625</v>
      </c>
    </row>
    <row r="43">
      <c r="A43" s="4" t="inlineStr">
        <is>
          <t>Payments on finance leases</t>
        </is>
      </c>
      <c r="B43" s="5" t="n">
        <v>-132</v>
      </c>
      <c r="C43" s="5" t="n">
        <v>-184</v>
      </c>
      <c r="D43" s="5" t="n">
        <v>-145</v>
      </c>
    </row>
    <row r="44">
      <c r="A44" s="4" t="inlineStr">
        <is>
          <t>Stock-based compensation activity</t>
        </is>
      </c>
      <c r="B44" s="5" t="n">
        <v>-8230</v>
      </c>
      <c r="C44" s="5" t="n">
        <v>-2579</v>
      </c>
      <c r="D44" s="5" t="n">
        <v>-4393</v>
      </c>
    </row>
    <row r="45">
      <c r="A45" s="4" t="inlineStr">
        <is>
          <t>Net cash used in financing activities</t>
        </is>
      </c>
      <c r="B45" s="5" t="n">
        <v>-120434</v>
      </c>
      <c r="C45" s="5" t="n">
        <v>-28388</v>
      </c>
      <c r="D45" s="5" t="n">
        <v>-331037</v>
      </c>
    </row>
    <row r="46">
      <c r="A46" s="3" t="inlineStr">
        <is>
          <t>Cash flows from discontinued operations:</t>
        </is>
      </c>
      <c r="B46" s="4" t="inlineStr">
        <is>
          <t xml:space="preserve"> </t>
        </is>
      </c>
      <c r="C46" s="4" t="inlineStr">
        <is>
          <t xml:space="preserve"> </t>
        </is>
      </c>
      <c r="D46" s="4" t="inlineStr">
        <is>
          <t xml:space="preserve"> </t>
        </is>
      </c>
    </row>
    <row r="47">
      <c r="A47" s="4" t="inlineStr">
        <is>
          <t>Net cash used in operating activities</t>
        </is>
      </c>
      <c r="B47" s="5" t="n">
        <v>0</v>
      </c>
      <c r="C47" s="5" t="n">
        <v>0</v>
      </c>
      <c r="D47" s="5" t="n">
        <v>-1211</v>
      </c>
    </row>
    <row r="48">
      <c r="A48" s="4" t="inlineStr">
        <is>
          <t>Net cash used in investing activities</t>
        </is>
      </c>
      <c r="B48" s="5" t="n">
        <v>0</v>
      </c>
      <c r="C48" s="5" t="n">
        <v>0</v>
      </c>
      <c r="D48" s="5" t="n">
        <v>-7802</v>
      </c>
    </row>
    <row r="49">
      <c r="A49" s="4" t="inlineStr">
        <is>
          <t>Net cash used in financing activities</t>
        </is>
      </c>
      <c r="B49" s="5" t="n">
        <v>0</v>
      </c>
      <c r="C49" s="5" t="n">
        <v>0</v>
      </c>
      <c r="D49" s="5" t="n">
        <v>0</v>
      </c>
    </row>
    <row r="50">
      <c r="A50" s="4" t="inlineStr">
        <is>
          <t>Net cash used in discontinued operations</t>
        </is>
      </c>
      <c r="B50" s="5" t="n">
        <v>0</v>
      </c>
      <c r="C50" s="5" t="n">
        <v>0</v>
      </c>
      <c r="D50" s="5" t="n">
        <v>-9013</v>
      </c>
    </row>
    <row r="51">
      <c r="A51" s="4" t="inlineStr">
        <is>
          <t>Effect of foreign exchange rate changes on cash</t>
        </is>
      </c>
      <c r="B51" s="5" t="n">
        <v>94</v>
      </c>
      <c r="C51" s="5" t="n">
        <v>13</v>
      </c>
      <c r="D51" s="5" t="n">
        <v>40</v>
      </c>
    </row>
    <row r="52">
      <c r="A52" s="4" t="inlineStr">
        <is>
          <t>Increase (decrease) in cash, cash equivalents and restricted cash</t>
        </is>
      </c>
      <c r="B52" s="5" t="n">
        <v>-11514</v>
      </c>
      <c r="C52" s="5" t="n">
        <v>4612</v>
      </c>
      <c r="D52" s="5" t="n">
        <v>-289602</v>
      </c>
    </row>
    <row r="53">
      <c r="A53" s="4" t="inlineStr">
        <is>
          <t>Cash, cash equivalents and restricted cash at beginning of period</t>
        </is>
      </c>
      <c r="B53" s="5" t="n">
        <v>150880</v>
      </c>
      <c r="C53" s="5" t="n">
        <v>146268</v>
      </c>
      <c r="D53" s="5" t="n">
        <v>435870</v>
      </c>
    </row>
    <row r="54">
      <c r="A54" s="4" t="inlineStr">
        <is>
          <t>Cash, cash equivalents and restricted cash at end of period</t>
        </is>
      </c>
      <c r="B54" s="5" t="n">
        <v>139366</v>
      </c>
      <c r="C54" s="5" t="n">
        <v>150880</v>
      </c>
      <c r="D54" s="5" t="n">
        <v>146268</v>
      </c>
    </row>
    <row r="55">
      <c r="A55" s="4" t="inlineStr">
        <is>
          <t>Less: current restricted cash</t>
        </is>
      </c>
      <c r="B55" s="5" t="n">
        <v>0</v>
      </c>
      <c r="C55" s="5" t="n">
        <v>0</v>
      </c>
      <c r="D55" s="5" t="n">
        <v>25</v>
      </c>
    </row>
    <row r="56">
      <c r="A56" s="4" t="inlineStr">
        <is>
          <t>Less: non-current restricted cash</t>
        </is>
      </c>
      <c r="B56" s="5" t="n">
        <v>330</v>
      </c>
      <c r="C56" s="5" t="n">
        <v>330</v>
      </c>
      <c r="D56" s="5" t="n">
        <v>330</v>
      </c>
    </row>
    <row r="57">
      <c r="A57" s="4" t="inlineStr">
        <is>
          <t>Cash and cash equivalents at end of period</t>
        </is>
      </c>
      <c r="B57" s="5" t="n">
        <v>139036</v>
      </c>
      <c r="C57" s="5" t="n">
        <v>150550</v>
      </c>
      <c r="D57" s="5" t="n">
        <v>145913</v>
      </c>
    </row>
    <row r="58">
      <c r="A58" s="3" t="inlineStr">
        <is>
          <t>Supplemental Cash Flow Information:</t>
        </is>
      </c>
      <c r="B58" s="4" t="inlineStr">
        <is>
          <t xml:space="preserve"> </t>
        </is>
      </c>
      <c r="C58" s="4" t="inlineStr">
        <is>
          <t xml:space="preserve"> </t>
        </is>
      </c>
      <c r="D58" s="4" t="inlineStr">
        <is>
          <t xml:space="preserve"> </t>
        </is>
      </c>
    </row>
    <row r="59">
      <c r="A59" s="4" t="inlineStr">
        <is>
          <t>Cash paid for interest</t>
        </is>
      </c>
      <c r="B59" s="5" t="n">
        <v>68145</v>
      </c>
      <c r="C59" s="5" t="n">
        <v>41209</v>
      </c>
      <c r="D59" s="5" t="n">
        <v>71114</v>
      </c>
    </row>
    <row r="60">
      <c r="A60" s="4" t="inlineStr">
        <is>
          <t>Cash paid for taxes</t>
        </is>
      </c>
      <c r="B60" s="5" t="n">
        <v>1004</v>
      </c>
      <c r="C60" s="5" t="n">
        <v>377</v>
      </c>
      <c r="D60" s="5" t="n">
        <v>376</v>
      </c>
    </row>
    <row r="61">
      <c r="A61" s="3" t="inlineStr">
        <is>
          <t>Non-cash investing activities:</t>
        </is>
      </c>
      <c r="B61" s="4" t="inlineStr">
        <is>
          <t xml:space="preserve"> </t>
        </is>
      </c>
      <c r="C61" s="4" t="inlineStr">
        <is>
          <t xml:space="preserve"> </t>
        </is>
      </c>
      <c r="D61" s="4" t="inlineStr">
        <is>
          <t xml:space="preserve"> </t>
        </is>
      </c>
    </row>
    <row r="62">
      <c r="A62" s="4" t="inlineStr">
        <is>
          <t>Purchases of property and equipment in current liabilities</t>
        </is>
      </c>
      <c r="B62" s="6" t="n">
        <v>4801</v>
      </c>
      <c r="C62" s="6" t="n">
        <v>10688</v>
      </c>
      <c r="D62" s="6" t="n">
        <v>61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Components of Inventories (Details) - USD ($) $ in Thousands</t>
        </is>
      </c>
      <c r="C1" s="2" t="inlineStr">
        <is>
          <t>Dec. 31, 2023</t>
        </is>
      </c>
      <c r="D1" s="2" t="inlineStr">
        <is>
          <t>Dec. 31, 2022</t>
        </is>
      </c>
    </row>
    <row r="2">
      <c r="A2" s="3" t="inlineStr">
        <is>
          <t>Inventory Disclosure [Abstract]</t>
        </is>
      </c>
      <c r="C2" s="4" t="inlineStr">
        <is>
          <t xml:space="preserve"> </t>
        </is>
      </c>
      <c r="D2" s="4" t="inlineStr">
        <is>
          <t xml:space="preserve"> </t>
        </is>
      </c>
    </row>
    <row r="3">
      <c r="A3" s="4" t="inlineStr">
        <is>
          <t>Work-in-process component parts</t>
        </is>
      </c>
      <c r="C3" s="6" t="n">
        <v>34692</v>
      </c>
      <c r="D3" s="6" t="n">
        <v>34840</v>
      </c>
    </row>
    <row r="4">
      <c r="A4" s="4" t="inlineStr">
        <is>
          <t>Finished goods</t>
        </is>
      </c>
      <c r="C4" s="5" t="n">
        <v>28495</v>
      </c>
      <c r="D4" s="5" t="n">
        <v>14653</v>
      </c>
    </row>
    <row r="5">
      <c r="A5" s="4" t="inlineStr">
        <is>
          <t>Total inventory</t>
        </is>
      </c>
      <c r="B5" s="4" t="inlineStr">
        <is>
          <t>[1]</t>
        </is>
      </c>
      <c r="C5" s="6" t="n">
        <v>63187</v>
      </c>
      <c r="D5" s="6" t="n">
        <v>49493</v>
      </c>
    </row>
    <row r="6"/>
    <row r="7">
      <c r="A7" s="4" t="inlineStr">
        <is>
          <t>[1] See Note 4, “Government Assistance,” for additional information.</t>
        </is>
      </c>
    </row>
  </sheetData>
  <mergeCells count="3">
    <mergeCell ref="A1:B1"/>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epaid Expenses and Other Current Assets (Detail) - USD ($) $ in Thousands</t>
        </is>
      </c>
      <c r="C1" s="2" t="inlineStr">
        <is>
          <t>Dec. 31, 2023</t>
        </is>
      </c>
      <c r="D1" s="2" t="inlineStr">
        <is>
          <t>Dec. 31, 2022</t>
        </is>
      </c>
    </row>
    <row r="2">
      <c r="A2" s="3" t="inlineStr">
        <is>
          <t>Prepaid Expense and Other Assets [Abstract]</t>
        </is>
      </c>
      <c r="C2" s="4" t="inlineStr">
        <is>
          <t xml:space="preserve"> </t>
        </is>
      </c>
      <c r="D2" s="4" t="inlineStr">
        <is>
          <t xml:space="preserve"> </t>
        </is>
      </c>
    </row>
    <row r="3">
      <c r="A3" s="4" t="inlineStr">
        <is>
          <t>Interest rate caps and receivable</t>
        </is>
      </c>
      <c r="C3" s="6" t="n">
        <v>23227</v>
      </c>
      <c r="D3" s="6" t="n">
        <v>28496</v>
      </c>
    </row>
    <row r="4">
      <c r="A4" s="4" t="inlineStr">
        <is>
          <t>FCC reimbursement receivable</t>
        </is>
      </c>
      <c r="B4" s="4" t="inlineStr">
        <is>
          <t>[1]</t>
        </is>
      </c>
      <c r="C4" s="5" t="n">
        <v>18274</v>
      </c>
      <c r="D4" s="5" t="n">
        <v>0</v>
      </c>
    </row>
    <row r="5">
      <c r="A5" s="4" t="inlineStr">
        <is>
          <t>Contract assets</t>
        </is>
      </c>
      <c r="B5" s="4" t="inlineStr">
        <is>
          <t>[1]</t>
        </is>
      </c>
      <c r="C5" s="5" t="n">
        <v>6939</v>
      </c>
      <c r="D5" s="5" t="n">
        <v>6494</v>
      </c>
    </row>
    <row r="6">
      <c r="A6" s="4" t="inlineStr">
        <is>
          <t>Prepaid inventories</t>
        </is>
      </c>
      <c r="C6" s="5" t="n">
        <v>2606</v>
      </c>
      <c r="D6" s="5" t="n">
        <v>2901</v>
      </c>
    </row>
    <row r="7">
      <c r="A7" s="4" t="inlineStr">
        <is>
          <t>Other</t>
        </is>
      </c>
      <c r="C7" s="5" t="n">
        <v>13092</v>
      </c>
      <c r="D7" s="5" t="n">
        <v>7209</v>
      </c>
    </row>
    <row r="8">
      <c r="A8" s="4" t="inlineStr">
        <is>
          <t>Total prepaid expenses and other current assets</t>
        </is>
      </c>
      <c r="C8" s="6" t="n">
        <v>64138</v>
      </c>
      <c r="D8" s="6" t="n">
        <v>45100</v>
      </c>
    </row>
    <row r="9"/>
    <row r="10">
      <c r="A10" s="4" t="inlineStr">
        <is>
          <t>[1] See Note 4, “Government Assistance,” for additional information.</t>
        </is>
      </c>
    </row>
  </sheetData>
  <mergeCells count="3">
    <mergeCell ref="A1:B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Balance Sheet Accounts - Schedule of Property and Equipment (Detail) - USD ($) $ in Thousand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and equipment, gross</t>
        </is>
      </c>
      <c r="C3" s="6" t="n">
        <v>219461</v>
      </c>
      <c r="D3" s="6" t="n">
        <v>211962</v>
      </c>
    </row>
    <row r="4">
      <c r="A4" s="4" t="inlineStr">
        <is>
          <t>Accumulated depreciation</t>
        </is>
      </c>
      <c r="C4" s="5" t="n">
        <v>-121332</v>
      </c>
      <c r="D4" s="5" t="n">
        <v>-107367</v>
      </c>
    </row>
    <row r="5">
      <c r="A5" s="4" t="inlineStr">
        <is>
          <t>Property and equipment, net</t>
        </is>
      </c>
      <c r="C5" s="5" t="n">
        <v>98129</v>
      </c>
      <c r="D5" s="5" t="n">
        <v>104595</v>
      </c>
    </row>
    <row r="6">
      <c r="A6" s="4" t="inlineStr">
        <is>
          <t>Office Equipment, Furniture, Fixtures and Other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and equipment, gross</t>
        </is>
      </c>
      <c r="C8" s="5" t="n">
        <v>19153</v>
      </c>
      <c r="D8" s="5" t="n">
        <v>17242</v>
      </c>
    </row>
    <row r="9">
      <c r="A9" s="4" t="inlineStr">
        <is>
          <t>Leasehold Improvement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 gross</t>
        </is>
      </c>
      <c r="C11" s="5" t="n">
        <v>16132</v>
      </c>
      <c r="D11" s="5" t="n">
        <v>15357</v>
      </c>
    </row>
    <row r="12">
      <c r="A12" s="4" t="inlineStr">
        <is>
          <t>Network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 gross</t>
        </is>
      </c>
      <c r="B14" s="4" t="inlineStr">
        <is>
          <t>[1]</t>
        </is>
      </c>
      <c r="C14" s="6" t="n">
        <v>184176</v>
      </c>
      <c r="D14" s="6" t="n">
        <v>179363</v>
      </c>
    </row>
    <row r="15"/>
    <row r="16">
      <c r="A16" s="4" t="inlineStr">
        <is>
          <t>[1] See Note 4, “Government Assistance,” for additional information.</t>
        </is>
      </c>
    </row>
  </sheetData>
  <mergeCells count="3">
    <mergeCell ref="A1:B1"/>
    <mergeCell ref="A15:C15"/>
    <mergeCell ref="A16:C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position of Certain Balance Sheet Accounts - Schedule of Other Non-Current Assets (Detail) - USD ($) $ in Thousands</t>
        </is>
      </c>
      <c r="B1" s="2" t="inlineStr">
        <is>
          <t>Dec. 31, 2023</t>
        </is>
      </c>
      <c r="D1" s="2" t="inlineStr">
        <is>
          <t>Dec. 31, 2022</t>
        </is>
      </c>
    </row>
    <row r="2">
      <c r="A2" s="3" t="inlineStr">
        <is>
          <t>Other Assets, Noncurrent [Abstract]</t>
        </is>
      </c>
      <c r="B2" s="4" t="inlineStr">
        <is>
          <t xml:space="preserve"> </t>
        </is>
      </c>
      <c r="D2" s="4" t="inlineStr">
        <is>
          <t xml:space="preserve"> </t>
        </is>
      </c>
    </row>
    <row r="3">
      <c r="A3" s="4" t="inlineStr">
        <is>
          <t>Interest rate cap</t>
        </is>
      </c>
      <c r="B3" s="6" t="n">
        <v>10295</v>
      </c>
      <c r="D3" s="6" t="n">
        <v>25578</v>
      </c>
    </row>
    <row r="4">
      <c r="A4" s="4" t="inlineStr">
        <is>
          <t>Contract assets, net of allowances of $591 and $501, respectively</t>
        </is>
      </c>
      <c r="B4" s="5" t="n">
        <v>9625</v>
      </c>
      <c r="C4" s="4" t="inlineStr">
        <is>
          <t>[1]</t>
        </is>
      </c>
      <c r="D4" s="5" t="n">
        <v>13376</v>
      </c>
      <c r="E4" s="4" t="inlineStr">
        <is>
          <t>[2]</t>
        </is>
      </c>
    </row>
    <row r="5">
      <c r="A5" s="4" t="inlineStr">
        <is>
          <t>Revolving credit facility deferred financing costs</t>
        </is>
      </c>
      <c r="B5" s="5" t="n">
        <v>1011</v>
      </c>
      <c r="D5" s="5" t="n">
        <v>1445</v>
      </c>
    </row>
    <row r="6">
      <c r="A6" s="4" t="inlineStr">
        <is>
          <t>Other</t>
        </is>
      </c>
      <c r="B6" s="5" t="n">
        <v>5048</v>
      </c>
      <c r="D6" s="5" t="n">
        <v>2956</v>
      </c>
    </row>
    <row r="7">
      <c r="A7" s="4" t="inlineStr">
        <is>
          <t>Total other non-current assets</t>
        </is>
      </c>
      <c r="B7" s="6" t="n">
        <v>25979</v>
      </c>
      <c r="D7" s="6" t="n">
        <v>43355</v>
      </c>
    </row>
    <row r="8"/>
    <row r="9">
      <c r="A9" s="4" t="inlineStr">
        <is>
          <t>[1] See Note 4, “Government Assistance,” for additional information. See Note 4, “Government Assistance,” for additional information.</t>
        </is>
      </c>
    </row>
  </sheetData>
  <mergeCells count="4">
    <mergeCell ref="B1:C1"/>
    <mergeCell ref="D1:E1"/>
    <mergeCell ref="A8:E8"/>
    <mergeCell ref="A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chedule of Other Non-Current Assets (Parenthetical) (Detail)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Contract with Customer, Asset, Accumulated Allowance for Credit Loss, Noncurrent</t>
        </is>
      </c>
      <c r="B3" s="6" t="n">
        <v>591</v>
      </c>
      <c r="C3" s="6" t="n">
        <v>5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mposition of Certain Balance Sheet Accounts - Schedule of Accrued Liabilities (Detail) - USD ($) $ in Thousands</t>
        </is>
      </c>
      <c r="B1" s="2" t="inlineStr">
        <is>
          <t>Dec. 31, 2023</t>
        </is>
      </c>
      <c r="C1" s="2" t="inlineStr">
        <is>
          <t>Dec. 31, 2022</t>
        </is>
      </c>
      <c r="D1" s="2" t="inlineStr">
        <is>
          <t>Dec. 31, 2021</t>
        </is>
      </c>
      <c r="E1" s="2" t="inlineStr">
        <is>
          <t>Dec. 31, 2020</t>
        </is>
      </c>
    </row>
    <row r="2">
      <c r="A2" s="3" t="inlineStr">
        <is>
          <t>Accrued Liabilities, Current [Abstract]</t>
        </is>
      </c>
      <c r="B2" s="4" t="inlineStr">
        <is>
          <t xml:space="preserve"> </t>
        </is>
      </c>
      <c r="C2" s="4" t="inlineStr">
        <is>
          <t xml:space="preserve"> </t>
        </is>
      </c>
      <c r="D2" s="4" t="inlineStr">
        <is>
          <t xml:space="preserve"> </t>
        </is>
      </c>
      <c r="E2" s="4" t="inlineStr">
        <is>
          <t xml:space="preserve"> </t>
        </is>
      </c>
    </row>
    <row r="3">
      <c r="A3" s="4" t="inlineStr">
        <is>
          <t>Employee compensation and benefits</t>
        </is>
      </c>
      <c r="B3" s="6" t="n">
        <v>10386</v>
      </c>
      <c r="C3" s="6" t="n">
        <v>19235</v>
      </c>
      <c r="D3" s="4" t="inlineStr">
        <is>
          <t xml:space="preserve"> </t>
        </is>
      </c>
      <c r="E3" s="4" t="inlineStr">
        <is>
          <t xml:space="preserve"> </t>
        </is>
      </c>
    </row>
    <row r="4">
      <c r="A4" s="4" t="inlineStr">
        <is>
          <t>Operating Lease, Liability, Current, Statement of Financial Position [Extensible Enumeration]</t>
        </is>
      </c>
      <c r="B4" s="4" t="inlineStr">
        <is>
          <t>Total accrued liabilities</t>
        </is>
      </c>
      <c r="C4" s="4" t="inlineStr">
        <is>
          <t>Total accrued liabilities</t>
        </is>
      </c>
      <c r="D4" s="4" t="inlineStr">
        <is>
          <t>Total accrued liabilities</t>
        </is>
      </c>
      <c r="E4" s="4" t="inlineStr">
        <is>
          <t>Total accrued liabilities</t>
        </is>
      </c>
    </row>
    <row r="5">
      <c r="A5" s="4" t="inlineStr">
        <is>
          <t>Operating leases</t>
        </is>
      </c>
      <c r="B5" s="6" t="n">
        <v>10284</v>
      </c>
      <c r="C5" s="6" t="n">
        <v>9094</v>
      </c>
      <c r="D5" s="4" t="inlineStr">
        <is>
          <t xml:space="preserve"> </t>
        </is>
      </c>
      <c r="E5" s="4" t="inlineStr">
        <is>
          <t xml:space="preserve"> </t>
        </is>
      </c>
    </row>
    <row r="6">
      <c r="A6" s="4" t="inlineStr">
        <is>
          <t>Customer credit reserve</t>
        </is>
      </c>
      <c r="B6" s="5" t="n">
        <v>6027</v>
      </c>
      <c r="C6" s="5" t="n">
        <v>1958</v>
      </c>
      <c r="D6" s="4" t="inlineStr">
        <is>
          <t xml:space="preserve"> </t>
        </is>
      </c>
      <c r="E6" s="4" t="inlineStr">
        <is>
          <t xml:space="preserve"> </t>
        </is>
      </c>
    </row>
    <row r="7">
      <c r="A7" s="4" t="inlineStr">
        <is>
          <t>Network equipment</t>
        </is>
      </c>
      <c r="B7" s="5" t="n">
        <v>4533</v>
      </c>
      <c r="C7" s="5" t="n">
        <v>8748</v>
      </c>
      <c r="D7" s="4" t="inlineStr">
        <is>
          <t xml:space="preserve"> </t>
        </is>
      </c>
      <c r="E7" s="4" t="inlineStr">
        <is>
          <t xml:space="preserve"> </t>
        </is>
      </c>
    </row>
    <row r="8">
      <c r="A8" s="4" t="inlineStr">
        <is>
          <t>Warranty reserve</t>
        </is>
      </c>
      <c r="B8" s="5" t="n">
        <v>3420</v>
      </c>
      <c r="C8" s="5" t="n">
        <v>2300</v>
      </c>
      <c r="D8" s="4" t="inlineStr">
        <is>
          <t xml:space="preserve"> </t>
        </is>
      </c>
      <c r="E8" s="4" t="inlineStr">
        <is>
          <t xml:space="preserve"> </t>
        </is>
      </c>
    </row>
    <row r="9">
      <c r="A9" s="4" t="inlineStr">
        <is>
          <t>Taxes</t>
        </is>
      </c>
      <c r="B9" s="5" t="n">
        <v>2170</v>
      </c>
      <c r="C9" s="5" t="n">
        <v>2282</v>
      </c>
      <c r="D9" s="4" t="inlineStr">
        <is>
          <t xml:space="preserve"> </t>
        </is>
      </c>
      <c r="E9" s="4" t="inlineStr">
        <is>
          <t xml:space="preserve"> </t>
        </is>
      </c>
    </row>
    <row r="10">
      <c r="A10" s="4" t="inlineStr">
        <is>
          <t>Accrued interest</t>
        </is>
      </c>
      <c r="B10" s="5" t="n">
        <v>469</v>
      </c>
      <c r="C10" s="5" t="n">
        <v>9878</v>
      </c>
      <c r="D10" s="4" t="inlineStr">
        <is>
          <t xml:space="preserve"> </t>
        </is>
      </c>
      <c r="E10" s="4" t="inlineStr">
        <is>
          <t xml:space="preserve"> </t>
        </is>
      </c>
    </row>
    <row r="11">
      <c r="A11" s="4" t="inlineStr">
        <is>
          <t>Other</t>
        </is>
      </c>
      <c r="B11" s="5" t="n">
        <v>10360</v>
      </c>
      <c r="C11" s="5" t="n">
        <v>6561</v>
      </c>
      <c r="D11" s="4" t="inlineStr">
        <is>
          <t xml:space="preserve"> </t>
        </is>
      </c>
      <c r="E11" s="4" t="inlineStr">
        <is>
          <t xml:space="preserve"> </t>
        </is>
      </c>
    </row>
    <row r="12">
      <c r="A12" s="4" t="inlineStr">
        <is>
          <t>Total accrued liabilities</t>
        </is>
      </c>
      <c r="B12" s="6" t="n">
        <v>47649</v>
      </c>
      <c r="C12" s="6" t="n">
        <v>60056</v>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Balance Sheet Accounts - Schedule of Other Non-Current Liabilities (Detail) - USD ($) $ in Thousands</t>
        </is>
      </c>
      <c r="B1" s="2" t="inlineStr">
        <is>
          <t>Dec. 31, 2023</t>
        </is>
      </c>
      <c r="C1" s="2" t="inlineStr">
        <is>
          <t>Dec. 31, 2022</t>
        </is>
      </c>
      <c r="D1" s="2" t="inlineStr">
        <is>
          <t>Dec. 31, 2021</t>
        </is>
      </c>
    </row>
    <row r="2">
      <c r="A2" s="3" t="inlineStr">
        <is>
          <t>Other Liabilities, Noncurrent [Abstract]</t>
        </is>
      </c>
      <c r="B2" s="4" t="inlineStr">
        <is>
          <t xml:space="preserve"> </t>
        </is>
      </c>
      <c r="C2" s="4" t="inlineStr">
        <is>
          <t xml:space="preserve"> </t>
        </is>
      </c>
      <c r="D2" s="4" t="inlineStr">
        <is>
          <t xml:space="preserve"> </t>
        </is>
      </c>
    </row>
    <row r="3">
      <c r="A3" s="4" t="inlineStr">
        <is>
          <t>Asset retirement obligations</t>
        </is>
      </c>
      <c r="B3" s="6" t="n">
        <v>6649</v>
      </c>
      <c r="C3" s="6" t="n">
        <v>6032</v>
      </c>
      <c r="D3" s="6" t="n">
        <v>4861</v>
      </c>
    </row>
    <row r="4">
      <c r="A4" s="4" t="inlineStr">
        <is>
          <t>Total other non-current liabilities</t>
        </is>
      </c>
      <c r="B4" s="6" t="n">
        <v>8270</v>
      </c>
      <c r="C4" s="6" t="n">
        <v>7611</v>
      </c>
      <c r="D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Balance Sheet Accounts - Schedule of Changes in Non Current Asset Retirement Obligation (Detail)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 Beginning Balance</t>
        </is>
      </c>
      <c r="B4" s="6" t="n">
        <v>6032</v>
      </c>
      <c r="C4" s="6" t="n">
        <v>4861</v>
      </c>
    </row>
    <row r="5">
      <c r="A5" s="4" t="inlineStr">
        <is>
          <t>Liabilities incurred</t>
        </is>
      </c>
      <c r="B5" s="5" t="n">
        <v>51</v>
      </c>
      <c r="C5" s="5" t="n">
        <v>682</v>
      </c>
    </row>
    <row r="6">
      <c r="A6" s="4" t="inlineStr">
        <is>
          <t>Liabilities settled</t>
        </is>
      </c>
      <c r="B6" s="5" t="n">
        <v>-2</v>
      </c>
      <c r="C6" s="5" t="n">
        <v>-43</v>
      </c>
    </row>
    <row r="7">
      <c r="A7" s="4" t="inlineStr">
        <is>
          <t>Accretion expense</t>
        </is>
      </c>
      <c r="B7" s="5" t="n">
        <v>558</v>
      </c>
      <c r="C7" s="5" t="n">
        <v>553</v>
      </c>
    </row>
    <row r="8">
      <c r="A8" s="4" t="inlineStr">
        <is>
          <t>Foreign exchange rate adjustments</t>
        </is>
      </c>
      <c r="B8" s="5" t="n">
        <v>10</v>
      </c>
      <c r="C8" s="5" t="n">
        <v>-21</v>
      </c>
    </row>
    <row r="9">
      <c r="A9" s="4" t="inlineStr">
        <is>
          <t>Asset retirement obligation, Ending Balance</t>
        </is>
      </c>
      <c r="B9" s="6" t="n">
        <v>6649</v>
      </c>
      <c r="C9" s="6" t="n">
        <v>60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Reserves and Allowances (Detail)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Accounts receivable, Beginning balance</t>
        </is>
      </c>
      <c r="B4" s="6" t="n">
        <v>1778</v>
      </c>
      <c r="C4" s="6" t="n">
        <v>894</v>
      </c>
    </row>
    <row r="5">
      <c r="A5" s="4" t="inlineStr">
        <is>
          <t>Provision for expected credit losses</t>
        </is>
      </c>
      <c r="B5" s="5" t="n">
        <v>1143</v>
      </c>
      <c r="C5" s="5" t="n">
        <v>1001</v>
      </c>
    </row>
    <row r="6">
      <c r="A6" s="4" t="inlineStr">
        <is>
          <t>Write-offs charged against the allowances</t>
        </is>
      </c>
      <c r="B6" s="5" t="n">
        <v>-1152</v>
      </c>
      <c r="C6" s="5" t="n">
        <v>-326</v>
      </c>
    </row>
    <row r="7">
      <c r="A7" s="4" t="inlineStr">
        <is>
          <t>Other</t>
        </is>
      </c>
      <c r="B7" s="5" t="n">
        <v>322</v>
      </c>
      <c r="C7" s="5" t="n">
        <v>209</v>
      </c>
    </row>
    <row r="8">
      <c r="A8" s="4" t="inlineStr">
        <is>
          <t>Accounts receivable, Ending balance</t>
        </is>
      </c>
      <c r="B8" s="5" t="n">
        <v>2091</v>
      </c>
      <c r="C8" s="5" t="n">
        <v>1778</v>
      </c>
    </row>
    <row r="9">
      <c r="A9" s="4" t="inlineStr">
        <is>
          <t>Other non-current assets</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Financing Receivable, Beginning balance</t>
        </is>
      </c>
      <c r="B11" s="5" t="n">
        <v>501</v>
      </c>
      <c r="C11" s="5" t="n">
        <v>455</v>
      </c>
    </row>
    <row r="12">
      <c r="A12" s="4" t="inlineStr">
        <is>
          <t>Financing Receivable, Provision for expected credit losses</t>
        </is>
      </c>
      <c r="B12" s="5" t="n">
        <v>90</v>
      </c>
      <c r="C12" s="5" t="n">
        <v>46</v>
      </c>
    </row>
    <row r="13">
      <c r="A13" s="4" t="inlineStr">
        <is>
          <t>Financing Receivable, Ending balance</t>
        </is>
      </c>
      <c r="B13" s="6" t="n">
        <v>591</v>
      </c>
      <c r="C13" s="6" t="n">
        <v>5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Reserves and Allowances - Schedule of Changes in Warranty Reserves (Detail) - USD ($) $ in Thousands</t>
        </is>
      </c>
      <c r="B1" s="2" t="inlineStr">
        <is>
          <t>12 Months Ended</t>
        </is>
      </c>
    </row>
    <row r="2">
      <c r="B2" s="2" t="inlineStr">
        <is>
          <t>Dec. 31, 2023</t>
        </is>
      </c>
      <c r="C2" s="2" t="inlineStr">
        <is>
          <t>Dec. 31, 2022</t>
        </is>
      </c>
    </row>
    <row r="3">
      <c r="A3" s="3" t="inlineStr">
        <is>
          <t>Product Warranty Liability [Line Items]</t>
        </is>
      </c>
      <c r="B3" s="4" t="inlineStr">
        <is>
          <t xml:space="preserve"> </t>
        </is>
      </c>
      <c r="C3" s="4" t="inlineStr">
        <is>
          <t xml:space="preserve"> </t>
        </is>
      </c>
    </row>
    <row r="4">
      <c r="A4" s="4" t="inlineStr">
        <is>
          <t>Warranty Beginning Balance</t>
        </is>
      </c>
      <c r="B4" s="6" t="n">
        <v>2300</v>
      </c>
      <c r="C4" s="4" t="inlineStr">
        <is>
          <t xml:space="preserve"> </t>
        </is>
      </c>
    </row>
    <row r="5">
      <c r="A5" s="4" t="inlineStr">
        <is>
          <t>Warranty Ending Balance</t>
        </is>
      </c>
      <c r="B5" s="5" t="n">
        <v>3420</v>
      </c>
      <c r="C5" s="6" t="n">
        <v>2300</v>
      </c>
    </row>
    <row r="6">
      <c r="A6" s="4" t="inlineStr">
        <is>
          <t>Warranty Reserves</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Warranty Beginning Balance</t>
        </is>
      </c>
      <c r="B8" s="5" t="n">
        <v>2300</v>
      </c>
      <c r="C8" s="5" t="n">
        <v>2450</v>
      </c>
    </row>
    <row r="9">
      <c r="A9" s="4" t="inlineStr">
        <is>
          <t>Accruals for warranties issued</t>
        </is>
      </c>
      <c r="B9" s="5" t="n">
        <v>3107</v>
      </c>
      <c r="C9" s="5" t="n">
        <v>1583</v>
      </c>
    </row>
    <row r="10">
      <c r="A10" s="4" t="inlineStr">
        <is>
          <t>Settlements and adjustments to warranties</t>
        </is>
      </c>
      <c r="B10" s="5" t="n">
        <v>-1987</v>
      </c>
      <c r="C10" s="5" t="n">
        <v>-1733</v>
      </c>
    </row>
    <row r="11">
      <c r="A11" s="4" t="inlineStr">
        <is>
          <t>Warranty Ending Balance</t>
        </is>
      </c>
      <c r="B11" s="6" t="n">
        <v>3420</v>
      </c>
      <c r="C11" s="6" t="n">
        <v>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73" customWidth="1" min="3" max="3"/>
    <col width="13" customWidth="1" min="4" max="4"/>
    <col width="36" customWidth="1" min="5" max="5"/>
    <col width="80" customWidth="1" min="6" max="6"/>
    <col width="55" customWidth="1" min="7" max="7"/>
    <col width="29" customWidth="1" min="8" max="8"/>
    <col width="80" customWidth="1" min="9" max="9"/>
    <col width="15" customWidth="1" min="10" max="10"/>
  </cols>
  <sheetData>
    <row r="1">
      <c r="A1" s="1" t="inlineStr">
        <is>
          <t>Consolidated Statements of Stockholders' Equity (Deficit) - USD ($) $ in Thousands</t>
        </is>
      </c>
      <c r="B1" s="2" t="inlineStr">
        <is>
          <t>Total</t>
        </is>
      </c>
      <c r="C1" s="2" t="inlineStr">
        <is>
          <t>Revision of Prior Period Accounting Standards Update Adjustment [Member]</t>
        </is>
      </c>
      <c r="D1" s="2" t="inlineStr">
        <is>
          <t>Common Stock</t>
        </is>
      </c>
      <c r="E1" s="2" t="inlineStr">
        <is>
          <t>Additional Paid-in Capital [Member]</t>
        </is>
      </c>
      <c r="F1" s="2" t="inlineStr">
        <is>
          <t>Additional Paid-in Capital [Member] Revision of Prior Period Accounting Standards Update Adjustment [Member]</t>
        </is>
      </c>
      <c r="G1" s="2" t="inlineStr">
        <is>
          <t>Accumulated Other Comprehensive Income (Loss) [Member]</t>
        </is>
      </c>
      <c r="H1" s="2" t="inlineStr">
        <is>
          <t>Accumulated Deficit [Member]</t>
        </is>
      </c>
      <c r="I1" s="2" t="inlineStr">
        <is>
          <t>Accumulated Deficit [Member] Revision of Prior Period Accounting Standards Update Adjustment [Member]</t>
        </is>
      </c>
      <c r="J1" s="2" t="inlineStr">
        <is>
          <t>Treasury Stock</t>
        </is>
      </c>
    </row>
    <row r="2">
      <c r="A2" s="4" t="inlineStr">
        <is>
          <t>Beginning Balance at Dec. 31, 2020</t>
        </is>
      </c>
      <c r="B2" s="6" t="n">
        <v>-641114</v>
      </c>
      <c r="C2" s="4" t="inlineStr">
        <is>
          <t xml:space="preserve"> </t>
        </is>
      </c>
      <c r="D2" s="6" t="n">
        <v>9</v>
      </c>
      <c r="E2" s="6" t="n">
        <v>1088590</v>
      </c>
      <c r="F2" s="4" t="inlineStr">
        <is>
          <t xml:space="preserve"> </t>
        </is>
      </c>
      <c r="G2" s="6" t="n">
        <v>-1013</v>
      </c>
      <c r="H2" s="6" t="n">
        <v>-1629843</v>
      </c>
      <c r="I2" s="4" t="inlineStr">
        <is>
          <t xml:space="preserve"> </t>
        </is>
      </c>
      <c r="J2" s="6" t="n">
        <v>-98857</v>
      </c>
    </row>
    <row r="3">
      <c r="A3" s="4" t="inlineStr">
        <is>
          <t>Beginning Balance, Shares at Dec. 31, 2020</t>
        </is>
      </c>
      <c r="B3" s="4" t="inlineStr">
        <is>
          <t xml:space="preserve"> </t>
        </is>
      </c>
      <c r="C3" s="4" t="inlineStr">
        <is>
          <t xml:space="preserve"> </t>
        </is>
      </c>
      <c r="D3" s="5" t="n">
        <v>85990499</v>
      </c>
      <c r="E3" s="4" t="inlineStr">
        <is>
          <t xml:space="preserve"> </t>
        </is>
      </c>
      <c r="F3" s="4" t="inlineStr">
        <is>
          <t xml:space="preserve"> </t>
        </is>
      </c>
      <c r="G3" s="4" t="inlineStr">
        <is>
          <t xml:space="preserve"> </t>
        </is>
      </c>
      <c r="H3" s="4" t="inlineStr">
        <is>
          <t xml:space="preserve"> </t>
        </is>
      </c>
      <c r="I3" s="4" t="inlineStr">
        <is>
          <t xml:space="preserve"> </t>
        </is>
      </c>
      <c r="J3" s="5" t="n">
        <v>5077400</v>
      </c>
    </row>
    <row r="4">
      <c r="A4" s="4" t="inlineStr">
        <is>
          <t>Net Income (Loss)</t>
        </is>
      </c>
      <c r="B4" s="5" t="n">
        <v>152735</v>
      </c>
      <c r="C4" s="4" t="inlineStr">
        <is>
          <t xml:space="preserve"> </t>
        </is>
      </c>
      <c r="D4" s="4" t="inlineStr">
        <is>
          <t xml:space="preserve"> </t>
        </is>
      </c>
      <c r="E4" s="4" t="inlineStr">
        <is>
          <t xml:space="preserve"> </t>
        </is>
      </c>
      <c r="F4" s="4" t="inlineStr">
        <is>
          <t xml:space="preserve"> </t>
        </is>
      </c>
      <c r="G4" s="4" t="inlineStr">
        <is>
          <t xml:space="preserve"> </t>
        </is>
      </c>
      <c r="H4" s="5" t="n">
        <v>152735</v>
      </c>
      <c r="I4" s="4" t="inlineStr">
        <is>
          <t xml:space="preserve"> </t>
        </is>
      </c>
      <c r="J4" s="4" t="inlineStr">
        <is>
          <t xml:space="preserve"> </t>
        </is>
      </c>
    </row>
    <row r="5">
      <c r="A5" s="4" t="inlineStr">
        <is>
          <t>Currency translation adjustments, net of tax</t>
        </is>
      </c>
      <c r="B5" s="5" t="n">
        <v>53</v>
      </c>
      <c r="C5" s="4" t="inlineStr">
        <is>
          <t xml:space="preserve"> </t>
        </is>
      </c>
      <c r="D5" s="4" t="inlineStr">
        <is>
          <t xml:space="preserve"> </t>
        </is>
      </c>
      <c r="E5" s="4" t="inlineStr">
        <is>
          <t xml:space="preserve"> </t>
        </is>
      </c>
      <c r="F5" s="4" t="inlineStr">
        <is>
          <t xml:space="preserve"> </t>
        </is>
      </c>
      <c r="G5" s="5" t="n">
        <v>53</v>
      </c>
      <c r="H5" s="4" t="inlineStr">
        <is>
          <t xml:space="preserve"> </t>
        </is>
      </c>
      <c r="I5" s="4" t="inlineStr">
        <is>
          <t xml:space="preserve"> </t>
        </is>
      </c>
      <c r="J5" s="4" t="inlineStr">
        <is>
          <t xml:space="preserve"> </t>
        </is>
      </c>
    </row>
    <row r="6">
      <c r="A6" s="4" t="inlineStr">
        <is>
          <t>Fair value adjustments of cash flow hedge, net of tax</t>
        </is>
      </c>
      <c r="B6" s="5" t="n">
        <v>2749</v>
      </c>
      <c r="C6" s="4" t="inlineStr">
        <is>
          <t xml:space="preserve"> </t>
        </is>
      </c>
      <c r="D6" s="4" t="inlineStr">
        <is>
          <t xml:space="preserve"> </t>
        </is>
      </c>
      <c r="E6" s="4" t="inlineStr">
        <is>
          <t xml:space="preserve"> </t>
        </is>
      </c>
      <c r="F6" s="4" t="inlineStr">
        <is>
          <t xml:space="preserve"> </t>
        </is>
      </c>
      <c r="G6" s="5" t="n">
        <v>2749</v>
      </c>
      <c r="H6" s="4" t="inlineStr">
        <is>
          <t xml:space="preserve"> </t>
        </is>
      </c>
      <c r="I6" s="4" t="inlineStr">
        <is>
          <t xml:space="preserve"> </t>
        </is>
      </c>
      <c r="J6" s="4" t="inlineStr">
        <is>
          <t xml:space="preserve"> </t>
        </is>
      </c>
    </row>
    <row r="7">
      <c r="A7" s="4" t="inlineStr">
        <is>
          <t>Stock-based compensation expense</t>
        </is>
      </c>
      <c r="B7" s="5" t="n">
        <v>37318</v>
      </c>
      <c r="C7" s="4" t="inlineStr">
        <is>
          <t xml:space="preserve"> </t>
        </is>
      </c>
      <c r="D7" s="4" t="inlineStr">
        <is>
          <t xml:space="preserve"> </t>
        </is>
      </c>
      <c r="E7" s="5" t="n">
        <v>3731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pon exercise of stock options</t>
        </is>
      </c>
      <c r="B8" s="5" t="n">
        <v>1780</v>
      </c>
      <c r="C8" s="4" t="inlineStr">
        <is>
          <t xml:space="preserve"> </t>
        </is>
      </c>
      <c r="D8" s="4" t="inlineStr">
        <is>
          <t xml:space="preserve"> </t>
        </is>
      </c>
      <c r="E8" s="5" t="n">
        <v>178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exercise of stock options, Shares</t>
        </is>
      </c>
      <c r="B9" s="4" t="inlineStr">
        <is>
          <t xml:space="preserve"> </t>
        </is>
      </c>
      <c r="C9" s="4" t="inlineStr">
        <is>
          <t xml:space="preserve"> </t>
        </is>
      </c>
      <c r="D9" s="5" t="n">
        <v>5919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pon vesting of restricted stock units and restricted stock awards, Shares</t>
        </is>
      </c>
      <c r="B10" s="4" t="inlineStr">
        <is>
          <t xml:space="preserve"> </t>
        </is>
      </c>
      <c r="C10" s="4" t="inlineStr">
        <is>
          <t xml:space="preserve"> </t>
        </is>
      </c>
      <c r="D10" s="5" t="n">
        <v>13460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withholding related to vesting of restricted stock units</t>
        </is>
      </c>
      <c r="B11" s="5" t="n">
        <v>-6708</v>
      </c>
      <c r="C11" s="4" t="inlineStr">
        <is>
          <t xml:space="preserve"> </t>
        </is>
      </c>
      <c r="D11" s="4" t="inlineStr">
        <is>
          <t xml:space="preserve"> </t>
        </is>
      </c>
      <c r="E11" s="5" t="n">
        <v>-670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in connection with employee stock purchase plan</t>
        </is>
      </c>
      <c r="B12" s="5" t="n">
        <v>535</v>
      </c>
      <c r="C12" s="4" t="inlineStr">
        <is>
          <t xml:space="preserve"> </t>
        </is>
      </c>
      <c r="D12" s="4" t="inlineStr">
        <is>
          <t xml:space="preserve"> </t>
        </is>
      </c>
      <c r="E12" s="5" t="n">
        <v>53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in connection with employee stock purchase plan, Shares</t>
        </is>
      </c>
      <c r="B13" s="4" t="inlineStr">
        <is>
          <t xml:space="preserve"> </t>
        </is>
      </c>
      <c r="C13" s="4" t="inlineStr">
        <is>
          <t xml:space="preserve"> </t>
        </is>
      </c>
      <c r="D13" s="5" t="n">
        <v>4856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Of Convertible Notes Shares</t>
        </is>
      </c>
      <c r="B14" s="4" t="inlineStr">
        <is>
          <t xml:space="preserve"> </t>
        </is>
      </c>
      <c r="C14" s="4" t="inlineStr">
        <is>
          <t xml:space="preserve"> </t>
        </is>
      </c>
      <c r="D14" s="5" t="n">
        <v>243530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ttlement of convertible notes</t>
        </is>
      </c>
      <c r="B15" s="5" t="n">
        <v>154441</v>
      </c>
      <c r="C15" s="4" t="inlineStr">
        <is>
          <t xml:space="preserve"> </t>
        </is>
      </c>
      <c r="D15" s="6" t="n">
        <v>2</v>
      </c>
      <c r="E15" s="5" t="n">
        <v>15443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of prepaid forward shares</t>
        </is>
      </c>
      <c r="B16" s="4" t="inlineStr">
        <is>
          <t xml:space="preserve"> </t>
        </is>
      </c>
      <c r="C16" s="4" t="inlineStr">
        <is>
          <t xml:space="preserve"> </t>
        </is>
      </c>
      <c r="D16" s="4" t="inlineStr">
        <is>
          <t xml:space="preserve"> </t>
        </is>
      </c>
      <c r="E16" s="5" t="n">
        <v>29946</v>
      </c>
      <c r="F16" s="4" t="inlineStr">
        <is>
          <t xml:space="preserve"> </t>
        </is>
      </c>
      <c r="G16" s="4" t="inlineStr">
        <is>
          <t xml:space="preserve"> </t>
        </is>
      </c>
      <c r="H16" s="4" t="inlineStr">
        <is>
          <t xml:space="preserve"> </t>
        </is>
      </c>
      <c r="I16" s="4" t="inlineStr">
        <is>
          <t xml:space="preserve"> </t>
        </is>
      </c>
      <c r="J16" s="6" t="n">
        <v>-29946</v>
      </c>
    </row>
    <row r="17">
      <c r="A17" s="4" t="inlineStr">
        <is>
          <t>Settlement of prepaid forward shares, Shares</t>
        </is>
      </c>
      <c r="B17" s="4" t="inlineStr">
        <is>
          <t xml:space="preserve"> </t>
        </is>
      </c>
      <c r="C17" s="4" t="inlineStr">
        <is>
          <t xml:space="preserve"> </t>
        </is>
      </c>
      <c r="D17" s="5" t="n">
        <v>-1538049</v>
      </c>
      <c r="E17" s="4" t="inlineStr">
        <is>
          <t xml:space="preserve"> </t>
        </is>
      </c>
      <c r="F17" s="4" t="inlineStr">
        <is>
          <t xml:space="preserve"> </t>
        </is>
      </c>
      <c r="G17" s="4" t="inlineStr">
        <is>
          <t xml:space="preserve"> </t>
        </is>
      </c>
      <c r="H17" s="4" t="inlineStr">
        <is>
          <t xml:space="preserve"> </t>
        </is>
      </c>
      <c r="I17" s="4" t="inlineStr">
        <is>
          <t xml:space="preserve"> </t>
        </is>
      </c>
      <c r="J17" s="5" t="n">
        <v>1538049</v>
      </c>
    </row>
    <row r="18">
      <c r="A18" s="4" t="inlineStr">
        <is>
          <t>Ending Balance at Dec. 31, 2021</t>
        </is>
      </c>
      <c r="B18" s="5" t="n">
        <v>-320154</v>
      </c>
      <c r="C18" s="6" t="n">
        <v>-21943</v>
      </c>
      <c r="D18" s="6" t="n">
        <v>11</v>
      </c>
      <c r="E18" s="5" t="n">
        <v>1258477</v>
      </c>
      <c r="F18" s="6" t="n">
        <v>-47423</v>
      </c>
      <c r="G18" s="5" t="n">
        <v>1789</v>
      </c>
      <c r="H18" s="5" t="n">
        <v>-1451628</v>
      </c>
      <c r="I18" s="6" t="n">
        <v>25480</v>
      </c>
      <c r="J18" s="6" t="n">
        <v>-128803</v>
      </c>
    </row>
    <row r="19">
      <c r="A19" s="4" t="inlineStr">
        <is>
          <t>Ending Balance, Shares at Dec. 31, 2021</t>
        </is>
      </c>
      <c r="B19" s="4" t="inlineStr">
        <is>
          <t xml:space="preserve"> </t>
        </is>
      </c>
      <c r="C19" s="4" t="inlineStr">
        <is>
          <t xml:space="preserve"> </t>
        </is>
      </c>
      <c r="D19" s="5" t="n">
        <v>110791954</v>
      </c>
      <c r="E19" s="4" t="inlineStr">
        <is>
          <t xml:space="preserve"> </t>
        </is>
      </c>
      <c r="F19" s="4" t="inlineStr">
        <is>
          <t xml:space="preserve"> </t>
        </is>
      </c>
      <c r="G19" s="4" t="inlineStr">
        <is>
          <t xml:space="preserve"> </t>
        </is>
      </c>
      <c r="H19" s="4" t="inlineStr">
        <is>
          <t xml:space="preserve"> </t>
        </is>
      </c>
      <c r="I19" s="4" t="inlineStr">
        <is>
          <t xml:space="preserve"> </t>
        </is>
      </c>
      <c r="J19" s="5" t="n">
        <v>6615449</v>
      </c>
    </row>
    <row r="20">
      <c r="A20" s="4" t="inlineStr">
        <is>
          <t>Net Income (Loss)</t>
        </is>
      </c>
      <c r="B20" s="5" t="n">
        <v>92059</v>
      </c>
      <c r="C20" s="4" t="inlineStr">
        <is>
          <t xml:space="preserve"> </t>
        </is>
      </c>
      <c r="D20" s="4" t="inlineStr">
        <is>
          <t xml:space="preserve"> </t>
        </is>
      </c>
      <c r="E20" s="4" t="inlineStr">
        <is>
          <t xml:space="preserve"> </t>
        </is>
      </c>
      <c r="F20" s="4" t="inlineStr">
        <is>
          <t xml:space="preserve"> </t>
        </is>
      </c>
      <c r="G20" s="4" t="inlineStr">
        <is>
          <t xml:space="preserve"> </t>
        </is>
      </c>
      <c r="H20" s="5" t="n">
        <v>92059</v>
      </c>
      <c r="I20" s="4" t="inlineStr">
        <is>
          <t xml:space="preserve"> </t>
        </is>
      </c>
      <c r="J20" s="4" t="inlineStr">
        <is>
          <t xml:space="preserve"> </t>
        </is>
      </c>
    </row>
    <row r="21">
      <c r="A21" s="4" t="inlineStr">
        <is>
          <t>Currency translation adjustments, net of tax</t>
        </is>
      </c>
      <c r="B21" s="5" t="n">
        <v>-265</v>
      </c>
      <c r="C21" s="4" t="inlineStr">
        <is>
          <t xml:space="preserve"> </t>
        </is>
      </c>
      <c r="D21" s="4" t="inlineStr">
        <is>
          <t xml:space="preserve"> </t>
        </is>
      </c>
      <c r="E21" s="4" t="inlineStr">
        <is>
          <t xml:space="preserve"> </t>
        </is>
      </c>
      <c r="F21" s="4" t="inlineStr">
        <is>
          <t xml:space="preserve"> </t>
        </is>
      </c>
      <c r="G21" s="5" t="n">
        <v>-265</v>
      </c>
      <c r="H21" s="4" t="inlineStr">
        <is>
          <t xml:space="preserve"> </t>
        </is>
      </c>
      <c r="I21" s="4" t="inlineStr">
        <is>
          <t xml:space="preserve"> </t>
        </is>
      </c>
      <c r="J21" s="4" t="inlineStr">
        <is>
          <t xml:space="preserve"> </t>
        </is>
      </c>
    </row>
    <row r="22">
      <c r="A22" s="4" t="inlineStr">
        <is>
          <t>Fair value adjustments of cash flow hedge, net of tax</t>
        </is>
      </c>
      <c r="B22" s="5" t="n">
        <v>28604</v>
      </c>
      <c r="C22" s="4" t="inlineStr">
        <is>
          <t xml:space="preserve"> </t>
        </is>
      </c>
      <c r="D22" s="4" t="inlineStr">
        <is>
          <t xml:space="preserve"> </t>
        </is>
      </c>
      <c r="E22" s="4" t="inlineStr">
        <is>
          <t xml:space="preserve"> </t>
        </is>
      </c>
      <c r="F22" s="4" t="inlineStr">
        <is>
          <t xml:space="preserve"> </t>
        </is>
      </c>
      <c r="G22" s="5" t="n">
        <v>28604</v>
      </c>
      <c r="H22" s="4" t="inlineStr">
        <is>
          <t xml:space="preserve"> </t>
        </is>
      </c>
      <c r="I22" s="4" t="inlineStr">
        <is>
          <t xml:space="preserve"> </t>
        </is>
      </c>
      <c r="J22" s="4" t="inlineStr">
        <is>
          <t xml:space="preserve"> </t>
        </is>
      </c>
    </row>
    <row r="23">
      <c r="A23" s="4" t="inlineStr">
        <is>
          <t>Stock-based compensation expense</t>
        </is>
      </c>
      <c r="B23" s="5" t="n">
        <v>19065</v>
      </c>
      <c r="C23" s="4" t="inlineStr">
        <is>
          <t xml:space="preserve"> </t>
        </is>
      </c>
      <c r="D23" s="4" t="inlineStr">
        <is>
          <t xml:space="preserve"> </t>
        </is>
      </c>
      <c r="E23" s="5" t="n">
        <v>1906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upon exercise of stock options</t>
        </is>
      </c>
      <c r="B24" s="5" t="n">
        <v>2023</v>
      </c>
      <c r="C24" s="4" t="inlineStr">
        <is>
          <t xml:space="preserve"> </t>
        </is>
      </c>
      <c r="D24" s="4" t="inlineStr">
        <is>
          <t xml:space="preserve"> </t>
        </is>
      </c>
      <c r="E24" s="5" t="n">
        <v>202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pon exercise of stock options, Shares</t>
        </is>
      </c>
      <c r="B25" s="4" t="inlineStr">
        <is>
          <t xml:space="preserve"> </t>
        </is>
      </c>
      <c r="C25" s="4" t="inlineStr">
        <is>
          <t xml:space="preserve"> </t>
        </is>
      </c>
      <c r="D25" s="5" t="n">
        <v>7586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upon vesting of restricted stock units and restricted stock awards, Shares</t>
        </is>
      </c>
      <c r="B26" s="4" t="inlineStr">
        <is>
          <t xml:space="preserve"> </t>
        </is>
      </c>
      <c r="C26" s="4" t="inlineStr">
        <is>
          <t xml:space="preserve"> </t>
        </is>
      </c>
      <c r="D26" s="5" t="n">
        <v>11814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pon vesting of restricted stock units and restricted stock awards</t>
        </is>
      </c>
      <c r="B27" s="5" t="n">
        <v>1</v>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x withholding related to vesting of restricted stock units</t>
        </is>
      </c>
      <c r="B28" s="5" t="n">
        <v>-8257</v>
      </c>
      <c r="C28" s="4" t="inlineStr">
        <is>
          <t xml:space="preserve"> </t>
        </is>
      </c>
      <c r="D28" s="4" t="inlineStr">
        <is>
          <t xml:space="preserve"> </t>
        </is>
      </c>
      <c r="E28" s="5" t="n">
        <v>-825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in connection with employee stock purchase plan</t>
        </is>
      </c>
      <c r="B29" s="5" t="n">
        <v>6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connection with employee stock purchase plan, Shares</t>
        </is>
      </c>
      <c r="B30" s="4" t="inlineStr">
        <is>
          <t xml:space="preserve"> </t>
        </is>
      </c>
      <c r="C30" s="4" t="inlineStr">
        <is>
          <t xml:space="preserve"> </t>
        </is>
      </c>
      <c r="D30" s="5" t="n">
        <v>5248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ttlement Of Convertible Notes Shares</t>
        </is>
      </c>
      <c r="B31" s="4" t="inlineStr">
        <is>
          <t xml:space="preserve"> </t>
        </is>
      </c>
      <c r="C31" s="4" t="inlineStr">
        <is>
          <t xml:space="preserve"> </t>
        </is>
      </c>
      <c r="D31" s="5" t="n">
        <v>171313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ttlement of convertible notes</t>
        </is>
      </c>
      <c r="B32" s="5" t="n">
        <v>102788</v>
      </c>
      <c r="C32" s="4" t="inlineStr">
        <is>
          <t xml:space="preserve"> </t>
        </is>
      </c>
      <c r="D32" s="6" t="n">
        <v>2</v>
      </c>
      <c r="E32" s="5" t="n">
        <v>10278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tock shares</t>
        </is>
      </c>
      <c r="B33" s="4" t="inlineStr">
        <is>
          <t xml:space="preserve"> </t>
        </is>
      </c>
      <c r="C33" s="4" t="inlineStr">
        <is>
          <t xml:space="preserve"> </t>
        </is>
      </c>
      <c r="D33" s="5" t="n">
        <v>-1500000</v>
      </c>
      <c r="E33" s="4" t="inlineStr">
        <is>
          <t xml:space="preserve"> </t>
        </is>
      </c>
      <c r="F33" s="4" t="inlineStr">
        <is>
          <t xml:space="preserve"> </t>
        </is>
      </c>
      <c r="G33" s="4" t="inlineStr">
        <is>
          <t xml:space="preserve"> </t>
        </is>
      </c>
      <c r="H33" s="4" t="inlineStr">
        <is>
          <t xml:space="preserve"> </t>
        </is>
      </c>
      <c r="I33" s="4" t="inlineStr">
        <is>
          <t xml:space="preserve"> </t>
        </is>
      </c>
      <c r="J33" s="5" t="n">
        <v>1500000</v>
      </c>
    </row>
    <row r="34">
      <c r="A34" s="4" t="inlineStr">
        <is>
          <t>Repurchase Of Common Stock</t>
        </is>
      </c>
      <c r="B34" s="5" t="n">
        <v>18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8375</v>
      </c>
    </row>
    <row r="35">
      <c r="A35" s="4" t="inlineStr">
        <is>
          <t>Settlement of prepaid forward shares</t>
        </is>
      </c>
      <c r="B35" s="4" t="inlineStr">
        <is>
          <t xml:space="preserve"> </t>
        </is>
      </c>
      <c r="C35" s="4" t="inlineStr">
        <is>
          <t xml:space="preserve"> </t>
        </is>
      </c>
      <c r="D35" s="4" t="inlineStr">
        <is>
          <t xml:space="preserve"> </t>
        </is>
      </c>
      <c r="E35" s="5" t="n">
        <v>11197</v>
      </c>
      <c r="F35" s="4" t="inlineStr">
        <is>
          <t xml:space="preserve"> </t>
        </is>
      </c>
      <c r="G35" s="4" t="inlineStr">
        <is>
          <t xml:space="preserve"> </t>
        </is>
      </c>
      <c r="H35" s="4" t="inlineStr">
        <is>
          <t xml:space="preserve"> </t>
        </is>
      </c>
      <c r="I35" s="4" t="inlineStr">
        <is>
          <t xml:space="preserve"> </t>
        </is>
      </c>
      <c r="J35" s="6" t="n">
        <v>11197</v>
      </c>
    </row>
    <row r="36">
      <c r="A36" s="4" t="inlineStr">
        <is>
          <t>Settlement of prepaid forward shares, Shares</t>
        </is>
      </c>
      <c r="B36" s="4" t="inlineStr">
        <is>
          <t xml:space="preserve"> </t>
        </is>
      </c>
      <c r="C36" s="4" t="inlineStr">
        <is>
          <t xml:space="preserve"> </t>
        </is>
      </c>
      <c r="D36" s="5" t="n">
        <v>-575100</v>
      </c>
      <c r="E36" s="4" t="inlineStr">
        <is>
          <t xml:space="preserve"> </t>
        </is>
      </c>
      <c r="F36" s="4" t="inlineStr">
        <is>
          <t xml:space="preserve"> </t>
        </is>
      </c>
      <c r="G36" s="4" t="inlineStr">
        <is>
          <t xml:space="preserve"> </t>
        </is>
      </c>
      <c r="H36" s="4" t="inlineStr">
        <is>
          <t xml:space="preserve"> </t>
        </is>
      </c>
      <c r="I36" s="4" t="inlineStr">
        <is>
          <t xml:space="preserve"> </t>
        </is>
      </c>
      <c r="J36" s="5" t="n">
        <v>575100</v>
      </c>
    </row>
    <row r="37">
      <c r="A37" s="4" t="inlineStr">
        <is>
          <t>Ending Balance at Dec. 31, 2022</t>
        </is>
      </c>
      <c r="B37" s="5" t="n">
        <v>-101869</v>
      </c>
      <c r="C37" s="4" t="inlineStr">
        <is>
          <t xml:space="preserve"> </t>
        </is>
      </c>
      <c r="D37" s="6" t="n">
        <v>14</v>
      </c>
      <c r="E37" s="5" t="n">
        <v>1385933</v>
      </c>
      <c r="F37" s="4" t="inlineStr">
        <is>
          <t xml:space="preserve"> </t>
        </is>
      </c>
      <c r="G37" s="5" t="n">
        <v>30128</v>
      </c>
      <c r="H37" s="5" t="n">
        <v>-1359569</v>
      </c>
      <c r="I37" s="4" t="inlineStr">
        <is>
          <t xml:space="preserve"> </t>
        </is>
      </c>
      <c r="J37" s="6" t="n">
        <v>-158375</v>
      </c>
    </row>
    <row r="38">
      <c r="A38" s="4" t="inlineStr">
        <is>
          <t>Ending Balance, Shares at Dec. 31, 2022</t>
        </is>
      </c>
      <c r="B38" s="4" t="inlineStr">
        <is>
          <t xml:space="preserve"> </t>
        </is>
      </c>
      <c r="C38" s="4" t="inlineStr">
        <is>
          <t xml:space="preserve"> </t>
        </is>
      </c>
      <c r="D38" s="5" t="n">
        <v>127840813</v>
      </c>
      <c r="E38" s="4" t="inlineStr">
        <is>
          <t xml:space="preserve"> </t>
        </is>
      </c>
      <c r="F38" s="4" t="inlineStr">
        <is>
          <t xml:space="preserve"> </t>
        </is>
      </c>
      <c r="G38" s="4" t="inlineStr">
        <is>
          <t xml:space="preserve"> </t>
        </is>
      </c>
      <c r="H38" s="4" t="inlineStr">
        <is>
          <t xml:space="preserve"> </t>
        </is>
      </c>
      <c r="I38" s="4" t="inlineStr">
        <is>
          <t xml:space="preserve"> </t>
        </is>
      </c>
      <c r="J38" s="5" t="n">
        <v>8690549</v>
      </c>
    </row>
    <row r="39">
      <c r="A39" s="4" t="inlineStr">
        <is>
          <t>Net Income (Loss)</t>
        </is>
      </c>
      <c r="B39" s="5" t="n">
        <v>145678</v>
      </c>
      <c r="C39" s="4" t="inlineStr">
        <is>
          <t xml:space="preserve"> </t>
        </is>
      </c>
      <c r="D39" s="4" t="inlineStr">
        <is>
          <t xml:space="preserve"> </t>
        </is>
      </c>
      <c r="E39" s="4" t="inlineStr">
        <is>
          <t xml:space="preserve"> </t>
        </is>
      </c>
      <c r="F39" s="4" t="inlineStr">
        <is>
          <t xml:space="preserve"> </t>
        </is>
      </c>
      <c r="G39" s="4" t="inlineStr">
        <is>
          <t xml:space="preserve"> </t>
        </is>
      </c>
      <c r="H39" s="5" t="n">
        <v>145678</v>
      </c>
      <c r="I39" s="4" t="inlineStr">
        <is>
          <t xml:space="preserve"> </t>
        </is>
      </c>
      <c r="J39" s="4" t="inlineStr">
        <is>
          <t xml:space="preserve"> </t>
        </is>
      </c>
    </row>
    <row r="40">
      <c r="A40" s="4" t="inlineStr">
        <is>
          <t>Currency translation adjustments, net of tax</t>
        </is>
      </c>
      <c r="B40" s="5" t="n">
        <v>291</v>
      </c>
      <c r="C40" s="4" t="inlineStr">
        <is>
          <t xml:space="preserve"> </t>
        </is>
      </c>
      <c r="D40" s="4" t="inlineStr">
        <is>
          <t xml:space="preserve"> </t>
        </is>
      </c>
      <c r="E40" s="4" t="inlineStr">
        <is>
          <t xml:space="preserve"> </t>
        </is>
      </c>
      <c r="F40" s="4" t="inlineStr">
        <is>
          <t xml:space="preserve"> </t>
        </is>
      </c>
      <c r="G40" s="5" t="n">
        <v>-291</v>
      </c>
      <c r="H40" s="4" t="inlineStr">
        <is>
          <t xml:space="preserve"> </t>
        </is>
      </c>
      <c r="I40" s="4" t="inlineStr">
        <is>
          <t xml:space="preserve"> </t>
        </is>
      </c>
      <c r="J40" s="4" t="inlineStr">
        <is>
          <t xml:space="preserve"> </t>
        </is>
      </c>
    </row>
    <row r="41">
      <c r="A41" s="4" t="inlineStr">
        <is>
          <t>Fair value adjustments of cash flow hedge, net of tax</t>
        </is>
      </c>
      <c r="B41" s="5" t="n">
        <v>14623</v>
      </c>
      <c r="C41" s="4" t="inlineStr">
        <is>
          <t xml:space="preserve"> </t>
        </is>
      </c>
      <c r="D41" s="4" t="inlineStr">
        <is>
          <t xml:space="preserve"> </t>
        </is>
      </c>
      <c r="E41" s="4" t="inlineStr">
        <is>
          <t xml:space="preserve"> </t>
        </is>
      </c>
      <c r="F41" s="4" t="inlineStr">
        <is>
          <t xml:space="preserve"> </t>
        </is>
      </c>
      <c r="G41" s="5" t="n">
        <v>14623</v>
      </c>
      <c r="H41" s="4" t="inlineStr">
        <is>
          <t xml:space="preserve"> </t>
        </is>
      </c>
      <c r="I41" s="4" t="inlineStr">
        <is>
          <t xml:space="preserve"> </t>
        </is>
      </c>
      <c r="J41" s="4" t="inlineStr">
        <is>
          <t xml:space="preserve"> </t>
        </is>
      </c>
    </row>
    <row r="42">
      <c r="A42" s="4" t="inlineStr">
        <is>
          <t>Stock-based compensation expense</t>
        </is>
      </c>
      <c r="B42" s="5" t="n">
        <v>21288</v>
      </c>
      <c r="C42" s="4" t="inlineStr">
        <is>
          <t xml:space="preserve"> </t>
        </is>
      </c>
      <c r="D42" s="4" t="inlineStr">
        <is>
          <t xml:space="preserve"> </t>
        </is>
      </c>
      <c r="E42" s="5" t="n">
        <v>2128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upon exercise of stock options</t>
        </is>
      </c>
      <c r="B43" s="5" t="n">
        <v>565</v>
      </c>
      <c r="C43" s="4" t="inlineStr">
        <is>
          <t xml:space="preserve"> </t>
        </is>
      </c>
      <c r="D43" s="4" t="inlineStr">
        <is>
          <t xml:space="preserve"> </t>
        </is>
      </c>
      <c r="E43" s="5" t="n">
        <v>56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upon exercise of stock options, Shares</t>
        </is>
      </c>
      <c r="B44" s="4" t="inlineStr">
        <is>
          <t xml:space="preserve"> </t>
        </is>
      </c>
      <c r="C44" s="4" t="inlineStr">
        <is>
          <t xml:space="preserve"> </t>
        </is>
      </c>
      <c r="D44" s="5" t="n">
        <v>2185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upon vesting of restricted stock units and restricted stock awards, Shares</t>
        </is>
      </c>
      <c r="B45" s="4" t="inlineStr">
        <is>
          <t xml:space="preserve"> </t>
        </is>
      </c>
      <c r="C45" s="4" t="inlineStr">
        <is>
          <t xml:space="preserve"> </t>
        </is>
      </c>
      <c r="D45" s="5" t="n">
        <v>8530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ax withholding related to vesting of restricted stock units</t>
        </is>
      </c>
      <c r="B46" s="5" t="n">
        <v>-6188</v>
      </c>
      <c r="C46" s="4" t="inlineStr">
        <is>
          <t xml:space="preserve"> </t>
        </is>
      </c>
      <c r="D46" s="4" t="inlineStr">
        <is>
          <t xml:space="preserve"> </t>
        </is>
      </c>
      <c r="E46" s="5" t="n">
        <v>-618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in connection with employee stock purchase plan</t>
        </is>
      </c>
      <c r="B47" s="5" t="n">
        <v>405</v>
      </c>
      <c r="C47" s="4" t="inlineStr">
        <is>
          <t xml:space="preserve"> </t>
        </is>
      </c>
      <c r="D47" s="4" t="inlineStr">
        <is>
          <t xml:space="preserve"> </t>
        </is>
      </c>
      <c r="E47" s="5" t="n">
        <v>4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in connection with employee stock purchase plan, Shares</t>
        </is>
      </c>
      <c r="B48" s="4" t="inlineStr">
        <is>
          <t xml:space="preserve"> </t>
        </is>
      </c>
      <c r="C48" s="4" t="inlineStr">
        <is>
          <t xml:space="preserve"> </t>
        </is>
      </c>
      <c r="D48" s="5" t="n">
        <v>2925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common stock shares</t>
        </is>
      </c>
      <c r="B49" s="4" t="inlineStr">
        <is>
          <t xml:space="preserve"> </t>
        </is>
      </c>
      <c r="C49" s="4" t="inlineStr">
        <is>
          <t xml:space="preserve"> </t>
        </is>
      </c>
      <c r="D49" s="5" t="n">
        <v>-479392</v>
      </c>
      <c r="E49" s="4" t="inlineStr">
        <is>
          <t xml:space="preserve"> </t>
        </is>
      </c>
      <c r="F49" s="4" t="inlineStr">
        <is>
          <t xml:space="preserve"> </t>
        </is>
      </c>
      <c r="G49" s="4" t="inlineStr">
        <is>
          <t xml:space="preserve"> </t>
        </is>
      </c>
      <c r="H49" s="4" t="inlineStr">
        <is>
          <t xml:space="preserve"> </t>
        </is>
      </c>
      <c r="I49" s="4" t="inlineStr">
        <is>
          <t xml:space="preserve"> </t>
        </is>
      </c>
      <c r="J49" s="5" t="n">
        <v>479392</v>
      </c>
    </row>
    <row r="50">
      <c r="A50" s="4" t="inlineStr">
        <is>
          <t>Repurchase Of Common Stock</t>
        </is>
      </c>
      <c r="B50" s="5" t="n">
        <v>-48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822</v>
      </c>
    </row>
    <row r="51">
      <c r="A51" s="4" t="inlineStr">
        <is>
          <t>Ending Balance at Dec. 31, 2023</t>
        </is>
      </c>
      <c r="B51" s="6" t="n">
        <v>40725</v>
      </c>
      <c r="C51" s="4" t="inlineStr">
        <is>
          <t xml:space="preserve"> </t>
        </is>
      </c>
      <c r="D51" s="6" t="n">
        <v>14</v>
      </c>
      <c r="E51" s="6" t="n">
        <v>1402003</v>
      </c>
      <c r="F51" s="4" t="inlineStr">
        <is>
          <t xml:space="preserve"> </t>
        </is>
      </c>
      <c r="G51" s="6" t="n">
        <v>15796</v>
      </c>
      <c r="H51" s="6" t="n">
        <v>-1213891</v>
      </c>
      <c r="I51" s="4" t="inlineStr">
        <is>
          <t xml:space="preserve"> </t>
        </is>
      </c>
      <c r="J51" s="6" t="n">
        <v>-163197</v>
      </c>
    </row>
    <row r="52">
      <c r="A52" s="4" t="inlineStr">
        <is>
          <t>Ending Balance, Shares at Dec. 31, 2023</t>
        </is>
      </c>
      <c r="B52" s="4" t="inlineStr">
        <is>
          <t xml:space="preserve"> </t>
        </is>
      </c>
      <c r="C52" s="4" t="inlineStr">
        <is>
          <t xml:space="preserve"> </t>
        </is>
      </c>
      <c r="D52" s="5" t="n">
        <v>128462343</v>
      </c>
      <c r="E52" s="4" t="inlineStr">
        <is>
          <t xml:space="preserve"> </t>
        </is>
      </c>
      <c r="F52" s="4" t="inlineStr">
        <is>
          <t xml:space="preserve"> </t>
        </is>
      </c>
      <c r="G52" s="4" t="inlineStr">
        <is>
          <t xml:space="preserve"> </t>
        </is>
      </c>
      <c r="H52" s="4" t="inlineStr">
        <is>
          <t xml:space="preserve"> </t>
        </is>
      </c>
      <c r="I52" s="4" t="inlineStr">
        <is>
          <t xml:space="preserve"> </t>
        </is>
      </c>
      <c r="J52" s="5" t="n">
        <v>91699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Goodwill</t>
        </is>
      </c>
      <c r="B4" s="9" t="n">
        <v>0.6</v>
      </c>
      <c r="C4" s="9" t="n">
        <v>0.6</v>
      </c>
      <c r="D4" s="4" t="inlineStr">
        <is>
          <t xml:space="preserve"> </t>
        </is>
      </c>
    </row>
    <row r="5">
      <c r="A5" s="4" t="inlineStr">
        <is>
          <t>Amortization expense</t>
        </is>
      </c>
      <c r="B5" s="6" t="n">
        <v>2</v>
      </c>
      <c r="C5" s="9" t="n">
        <v>4.7</v>
      </c>
      <c r="D5" s="9" t="n">
        <v>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Intangible Assets, Other than Goodwill (Detail) - USD ($) $ in Thousands</t>
        </is>
      </c>
      <c r="B1" s="2" t="inlineStr">
        <is>
          <t>Dec. 31, 2023</t>
        </is>
      </c>
      <c r="C1" s="2" t="inlineStr">
        <is>
          <t>Dec. 31, 2022</t>
        </is>
      </c>
    </row>
    <row r="2">
      <c r="A2" s="3" t="inlineStr">
        <is>
          <t>Intangible Assets Net Excluding Goodwill [Line Items]</t>
        </is>
      </c>
      <c r="B2" s="4" t="inlineStr">
        <is>
          <t xml:space="preserve"> </t>
        </is>
      </c>
      <c r="C2" s="4" t="inlineStr">
        <is>
          <t xml:space="preserve"> </t>
        </is>
      </c>
    </row>
    <row r="3">
      <c r="A3" s="4" t="inlineStr">
        <is>
          <t>Finite lived intangible asset useful life</t>
        </is>
      </c>
      <c r="B3" s="4" t="inlineStr">
        <is>
          <t>8 years</t>
        </is>
      </c>
      <c r="C3" s="4" t="inlineStr">
        <is>
          <t xml:space="preserve"> </t>
        </is>
      </c>
    </row>
    <row r="4">
      <c r="A4" s="4" t="inlineStr">
        <is>
          <t>Amortized intangible assets, Gross Carrying Amount</t>
        </is>
      </c>
      <c r="B4" s="6" t="n">
        <v>83459</v>
      </c>
      <c r="C4" s="6" t="n">
        <v>75361</v>
      </c>
    </row>
    <row r="5">
      <c r="A5" s="4" t="inlineStr">
        <is>
          <t>Amortized intangible assets, Accumulated Amortization</t>
        </is>
      </c>
      <c r="B5" s="5" t="n">
        <v>-60715</v>
      </c>
      <c r="C5" s="5" t="n">
        <v>-58755</v>
      </c>
    </row>
    <row r="6">
      <c r="A6" s="4" t="inlineStr">
        <is>
          <t>Amortized intangible assets, Net Carrying Amount</t>
        </is>
      </c>
      <c r="B6" s="5" t="n">
        <v>22744</v>
      </c>
      <c r="C6" s="5" t="n">
        <v>16606</v>
      </c>
    </row>
    <row r="7">
      <c r="A7" s="4" t="inlineStr">
        <is>
          <t>Total intangible assets, Gross Carrying amount</t>
        </is>
      </c>
      <c r="B7" s="5" t="n">
        <v>115742</v>
      </c>
      <c r="C7" s="5" t="n">
        <v>107644</v>
      </c>
    </row>
    <row r="8">
      <c r="A8" s="4" t="inlineStr">
        <is>
          <t>Total intangible assets, Net Carrying Amount</t>
        </is>
      </c>
      <c r="B8" s="5" t="n">
        <v>55027</v>
      </c>
      <c r="C8" s="5" t="n">
        <v>48889</v>
      </c>
    </row>
    <row r="9">
      <c r="A9" s="4" t="inlineStr">
        <is>
          <t>FCC Licenses [Member]</t>
        </is>
      </c>
      <c r="B9" s="4" t="inlineStr">
        <is>
          <t xml:space="preserve"> </t>
        </is>
      </c>
      <c r="C9" s="4" t="inlineStr">
        <is>
          <t xml:space="preserve"> </t>
        </is>
      </c>
    </row>
    <row r="10">
      <c r="A10" s="3" t="inlineStr">
        <is>
          <t>Intangible Assets Net Excluding Goodwill [Line Items]</t>
        </is>
      </c>
      <c r="B10" s="4" t="inlineStr">
        <is>
          <t xml:space="preserve"> </t>
        </is>
      </c>
      <c r="C10" s="4" t="inlineStr">
        <is>
          <t xml:space="preserve"> </t>
        </is>
      </c>
    </row>
    <row r="11">
      <c r="A11" s="4" t="inlineStr">
        <is>
          <t>Total unamortized intangible assets, Gross Carrying Amount</t>
        </is>
      </c>
      <c r="B11" s="5" t="n">
        <v>32283</v>
      </c>
      <c r="C11" s="5" t="n">
        <v>32283</v>
      </c>
    </row>
    <row r="12">
      <c r="A12" s="4" t="inlineStr">
        <is>
          <t>Total unamortized intangible assets, Net Carrying Amount</t>
        </is>
      </c>
      <c r="B12" s="6" t="n">
        <v>32283</v>
      </c>
      <c r="C12" s="5" t="n">
        <v>32283</v>
      </c>
    </row>
    <row r="13">
      <c r="A13" s="4" t="inlineStr">
        <is>
          <t>Software [Member]</t>
        </is>
      </c>
      <c r="B13" s="4" t="inlineStr">
        <is>
          <t xml:space="preserve"> </t>
        </is>
      </c>
      <c r="C13" s="4" t="inlineStr">
        <is>
          <t xml:space="preserve"> </t>
        </is>
      </c>
    </row>
    <row r="14">
      <c r="A14" s="3" t="inlineStr">
        <is>
          <t>Intangible Assets Net Excluding Goodwill [Line Items]</t>
        </is>
      </c>
      <c r="B14" s="4" t="inlineStr">
        <is>
          <t xml:space="preserve"> </t>
        </is>
      </c>
      <c r="C14" s="4" t="inlineStr">
        <is>
          <t xml:space="preserve"> </t>
        </is>
      </c>
    </row>
    <row r="15">
      <c r="A15" s="4" t="inlineStr">
        <is>
          <t>Finite lived intangible asset useful life</t>
        </is>
      </c>
      <c r="B15" s="4" t="inlineStr">
        <is>
          <t>7 years 2 months 12 days</t>
        </is>
      </c>
      <c r="C15" s="4" t="inlineStr">
        <is>
          <t xml:space="preserve"> </t>
        </is>
      </c>
    </row>
    <row r="16">
      <c r="A16" s="4" t="inlineStr">
        <is>
          <t>Amortized intangible assets, Gross Carrying Amount</t>
        </is>
      </c>
      <c r="B16" s="6" t="n">
        <v>68155</v>
      </c>
      <c r="C16" s="5" t="n">
        <v>59932</v>
      </c>
    </row>
    <row r="17">
      <c r="A17" s="4" t="inlineStr">
        <is>
          <t>Amortized intangible assets, Accumulated Amortization</t>
        </is>
      </c>
      <c r="B17" s="5" t="n">
        <v>-45910</v>
      </c>
      <c r="C17" s="5" t="n">
        <v>-43950</v>
      </c>
    </row>
    <row r="18">
      <c r="A18" s="4" t="inlineStr">
        <is>
          <t>Amortized intangible assets, Net Carrying Amount</t>
        </is>
      </c>
      <c r="B18" s="6" t="n">
        <v>22245</v>
      </c>
      <c r="C18" s="5" t="n">
        <v>15982</v>
      </c>
    </row>
    <row r="19">
      <c r="A19" s="4" t="inlineStr">
        <is>
          <t>Other Intangible Assets [Member]</t>
        </is>
      </c>
      <c r="B19" s="4" t="inlineStr">
        <is>
          <t xml:space="preserve"> </t>
        </is>
      </c>
      <c r="C19" s="4" t="inlineStr">
        <is>
          <t xml:space="preserve"> </t>
        </is>
      </c>
    </row>
    <row r="20">
      <c r="A20" s="3" t="inlineStr">
        <is>
          <t>Intangible Assets Net Excluding Goodwill [Line Items]</t>
        </is>
      </c>
      <c r="B20" s="4" t="inlineStr">
        <is>
          <t xml:space="preserve"> </t>
        </is>
      </c>
      <c r="C20" s="4" t="inlineStr">
        <is>
          <t xml:space="preserve"> </t>
        </is>
      </c>
    </row>
    <row r="21">
      <c r="A21" s="4" t="inlineStr">
        <is>
          <t>Finite lived intangible asset useful life</t>
        </is>
      </c>
      <c r="B21" s="4" t="inlineStr">
        <is>
          <t>8 years</t>
        </is>
      </c>
      <c r="C21" s="4" t="inlineStr">
        <is>
          <t xml:space="preserve"> </t>
        </is>
      </c>
    </row>
    <row r="22">
      <c r="A22" s="4" t="inlineStr">
        <is>
          <t>Amortized intangible assets, Gross Carrying Amount</t>
        </is>
      </c>
      <c r="B22" s="6" t="n">
        <v>499</v>
      </c>
      <c r="C22" s="5" t="n">
        <v>624</v>
      </c>
    </row>
    <row r="23">
      <c r="A23" s="4" t="inlineStr">
        <is>
          <t>Amortized intangible assets, Net Carrying Amount</t>
        </is>
      </c>
      <c r="B23" s="5" t="n">
        <v>499</v>
      </c>
      <c r="C23" s="5" t="n">
        <v>624</v>
      </c>
    </row>
    <row r="24">
      <c r="A24" s="4" t="inlineStr">
        <is>
          <t>Service Customer Relationships [Member]</t>
        </is>
      </c>
      <c r="B24" s="4" t="inlineStr">
        <is>
          <t xml:space="preserve"> </t>
        </is>
      </c>
      <c r="C24" s="4" t="inlineStr">
        <is>
          <t xml:space="preserve"> </t>
        </is>
      </c>
    </row>
    <row r="25">
      <c r="A25" s="3" t="inlineStr">
        <is>
          <t>Intangible Assets Net Excluding Goodwill [Line Items]</t>
        </is>
      </c>
      <c r="B25" s="4" t="inlineStr">
        <is>
          <t xml:space="preserve"> </t>
        </is>
      </c>
      <c r="C25" s="4" t="inlineStr">
        <is>
          <t xml:space="preserve"> </t>
        </is>
      </c>
    </row>
    <row r="26">
      <c r="A26" s="4" t="inlineStr">
        <is>
          <t>Amortized intangible assets, Gross Carrying Amount</t>
        </is>
      </c>
      <c r="B26" s="5" t="n">
        <v>8081</v>
      </c>
      <c r="C26" s="5" t="n">
        <v>8081</v>
      </c>
    </row>
    <row r="27">
      <c r="A27" s="4" t="inlineStr">
        <is>
          <t>Amortized intangible assets, Accumulated Amortization</t>
        </is>
      </c>
      <c r="B27" s="6" t="n">
        <v>-8081</v>
      </c>
      <c r="C27" s="5" t="n">
        <v>-8081</v>
      </c>
    </row>
    <row r="28">
      <c r="A28" s="4" t="inlineStr">
        <is>
          <t>OEM and Dealer Relationships [Member]</t>
        </is>
      </c>
      <c r="B28" s="4" t="inlineStr">
        <is>
          <t xml:space="preserve"> </t>
        </is>
      </c>
      <c r="C28" s="4" t="inlineStr">
        <is>
          <t xml:space="preserve"> </t>
        </is>
      </c>
    </row>
    <row r="29">
      <c r="A29" s="3" t="inlineStr">
        <is>
          <t>Intangible Assets Net Excluding Goodwill [Line Items]</t>
        </is>
      </c>
      <c r="B29" s="4" t="inlineStr">
        <is>
          <t xml:space="preserve"> </t>
        </is>
      </c>
      <c r="C29" s="4" t="inlineStr">
        <is>
          <t xml:space="preserve"> </t>
        </is>
      </c>
    </row>
    <row r="30">
      <c r="A30" s="4" t="inlineStr">
        <is>
          <t>Finite lived intangible asset useful life</t>
        </is>
      </c>
      <c r="B30" s="4" t="inlineStr">
        <is>
          <t>10 years</t>
        </is>
      </c>
      <c r="C30" s="4" t="inlineStr">
        <is>
          <t xml:space="preserve"> </t>
        </is>
      </c>
    </row>
    <row r="31">
      <c r="A31" s="4" t="inlineStr">
        <is>
          <t>Amortized intangible assets, Gross Carrying Amount</t>
        </is>
      </c>
      <c r="B31" s="6" t="n">
        <v>6724</v>
      </c>
      <c r="C31" s="5" t="n">
        <v>6724</v>
      </c>
    </row>
    <row r="32">
      <c r="A32" s="4" t="inlineStr">
        <is>
          <t>Amortized intangible assets, Accumulated Amortization</t>
        </is>
      </c>
      <c r="B32" s="6" t="n">
        <v>-6724</v>
      </c>
      <c r="C32" s="6" t="n">
        <v>-67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Intangible Assets - Summary of Amortization Expenses (Detail) $ in Thousands</t>
        </is>
      </c>
      <c r="B1" s="2" t="inlineStr">
        <is>
          <t>Dec. 31, 2023 USD ($)</t>
        </is>
      </c>
    </row>
    <row r="2">
      <c r="A2" s="3" t="inlineStr">
        <is>
          <t>Goodwill and Intangible Assets Disclosure [Abstract]</t>
        </is>
      </c>
      <c r="B2" s="4" t="inlineStr">
        <is>
          <t xml:space="preserve"> </t>
        </is>
      </c>
    </row>
    <row r="3">
      <c r="A3" s="4" t="inlineStr">
        <is>
          <t>2024</t>
        </is>
      </c>
      <c r="B3" s="6" t="n">
        <v>1401</v>
      </c>
    </row>
    <row r="4">
      <c r="A4" s="4" t="inlineStr">
        <is>
          <t>2025</t>
        </is>
      </c>
      <c r="B4" s="5" t="n">
        <v>3320</v>
      </c>
    </row>
    <row r="5">
      <c r="A5" s="4" t="inlineStr">
        <is>
          <t>2026</t>
        </is>
      </c>
      <c r="B5" s="5" t="n">
        <v>3250</v>
      </c>
    </row>
    <row r="6">
      <c r="A6" s="4" t="inlineStr">
        <is>
          <t>2027</t>
        </is>
      </c>
      <c r="B6" s="5" t="n">
        <v>3033</v>
      </c>
    </row>
    <row r="7">
      <c r="A7" s="4" t="inlineStr">
        <is>
          <t>2028</t>
        </is>
      </c>
      <c r="B7" s="5" t="n">
        <v>2879</v>
      </c>
    </row>
    <row r="8">
      <c r="A8" s="4" t="inlineStr">
        <is>
          <t>Thereafter</t>
        </is>
      </c>
      <c r="B8" s="6" t="n">
        <v>88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iabilities - Schedule of Long-Term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deferred financing costs</t>
        </is>
      </c>
      <c r="B3" s="6" t="n">
        <v>-10046</v>
      </c>
      <c r="C3" s="6" t="n">
        <v>-13840</v>
      </c>
    </row>
    <row r="4">
      <c r="A4" s="4" t="inlineStr">
        <is>
          <t>Less current portion of long-term debt</t>
        </is>
      </c>
      <c r="B4" s="5" t="n">
        <v>-7250</v>
      </c>
      <c r="C4" s="5" t="n">
        <v>-7250</v>
      </c>
    </row>
    <row r="5">
      <c r="A5" s="4" t="inlineStr">
        <is>
          <t>Total long-term debt</t>
        </is>
      </c>
      <c r="B5" s="5" t="n">
        <v>587501</v>
      </c>
      <c r="C5" s="5" t="n">
        <v>690173</v>
      </c>
    </row>
    <row r="6">
      <c r="A6" s="4" t="inlineStr">
        <is>
          <t>Line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 Facility</t>
        </is>
      </c>
      <c r="B8" s="6" t="n">
        <v>604797</v>
      </c>
      <c r="C8" s="6" t="n">
        <v>7112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8" customWidth="1" min="6" max="6"/>
    <col width="80" customWidth="1" min="7" max="7"/>
    <col width="21" customWidth="1" min="8" max="8"/>
    <col width="22" customWidth="1" min="9" max="9"/>
    <col width="29" customWidth="1" min="10" max="10"/>
    <col width="29" customWidth="1" min="11" max="11"/>
    <col width="33" customWidth="1" min="12" max="12"/>
    <col width="22" customWidth="1" min="13" max="13"/>
    <col width="21" customWidth="1" min="14" max="14"/>
    <col width="22" customWidth="1" min="15" max="15"/>
    <col width="22" customWidth="1" min="16" max="16"/>
  </cols>
  <sheetData>
    <row r="1">
      <c r="A1" s="1" t="inlineStr">
        <is>
          <t>Long-Term Debt and Other Liabilities - Additional Information (Detail)</t>
        </is>
      </c>
      <c r="F1" s="2" t="inlineStr">
        <is>
          <t>1 Months Ended</t>
        </is>
      </c>
      <c r="J1" s="2" t="inlineStr">
        <is>
          <t>3 Months Ended</t>
        </is>
      </c>
      <c r="K1" s="2" t="inlineStr">
        <is>
          <t>12 Months Ended</t>
        </is>
      </c>
    </row>
    <row r="2">
      <c r="B2" s="2" t="inlineStr">
        <is>
          <t>May 03, 2023 USD ($)</t>
        </is>
      </c>
      <c r="C2" s="2" t="inlineStr">
        <is>
          <t>Dec. 11, 2019 USD ($) shares</t>
        </is>
      </c>
      <c r="D2" s="2" t="inlineStr">
        <is>
          <t>May 07, 2019 USD ($)</t>
        </is>
      </c>
      <c r="E2" s="2" t="inlineStr">
        <is>
          <t>Apr. 25, 2019 USD ($)</t>
        </is>
      </c>
      <c r="F2" s="2" t="inlineStr">
        <is>
          <t>May 31, 2022 USD ($) shares</t>
        </is>
      </c>
      <c r="G2" s="2" t="inlineStr">
        <is>
          <t>Apr. 30, 2021 USD ($) shares</t>
        </is>
      </c>
      <c r="H2" s="2" t="inlineStr">
        <is>
          <t>Mar. 31, 2020 shares</t>
        </is>
      </c>
      <c r="I2" s="2" t="inlineStr">
        <is>
          <t>Nov. 21, 2018 USD ($)</t>
        </is>
      </c>
      <c r="J2" s="2" t="inlineStr">
        <is>
          <t>Mar. 31, 2021 USD ($) shares</t>
        </is>
      </c>
      <c r="K2" s="2" t="inlineStr">
        <is>
          <t>Dec. 31, 2023 USD ($) shares</t>
        </is>
      </c>
      <c r="L2" s="2" t="inlineStr">
        <is>
          <t>Dec. 31, 2022 USD ($) $ / shares</t>
        </is>
      </c>
      <c r="M2" s="2" t="inlineStr">
        <is>
          <t>Dec. 31, 2021 USD ($)</t>
        </is>
      </c>
      <c r="N2" s="2" t="inlineStr">
        <is>
          <t>Mar. 31, 2021 shares</t>
        </is>
      </c>
      <c r="O2" s="2" t="inlineStr">
        <is>
          <t>Nov. 13, 2020 USD ($)</t>
        </is>
      </c>
      <c r="P2" s="2" t="inlineStr">
        <is>
          <t>Aug. 2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Apr. 30,  2026</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ortization of deferred financing costs and interest rate c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85000</v>
      </c>
      <c r="L5" s="6" t="n">
        <v>3058000</v>
      </c>
      <c r="M5" s="6" t="n">
        <v>4661000</v>
      </c>
      <c r="N5" s="4" t="inlineStr">
        <is>
          <t xml:space="preserve"> </t>
        </is>
      </c>
      <c r="O5" s="4" t="inlineStr">
        <is>
          <t xml:space="preserve"> </t>
        </is>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24000</v>
      </c>
      <c r="L6" s="5" t="n">
        <v>0</v>
      </c>
      <c r="M6" s="5" t="n">
        <v>-83961000</v>
      </c>
      <c r="N6" s="4" t="inlineStr">
        <is>
          <t xml:space="preserve"> </t>
        </is>
      </c>
      <c r="O6" s="4" t="inlineStr">
        <is>
          <t xml:space="preserve"> </t>
        </is>
      </c>
      <c r="P6" s="4" t="inlineStr">
        <is>
          <t xml:space="preserve"> </t>
        </is>
      </c>
    </row>
    <row r="7">
      <c r="A7" s="4" t="inlineStr">
        <is>
          <t>Prepayment of net cash proceeds percentage</t>
        </is>
      </c>
      <c r="B7" s="4" t="inlineStr">
        <is>
          <t xml:space="preserve"> </t>
        </is>
      </c>
      <c r="C7" s="4" t="inlineStr">
        <is>
          <t xml:space="preserve"> </t>
        </is>
      </c>
      <c r="D7" s="4" t="inlineStr">
        <is>
          <t xml:space="preserve"> </t>
        </is>
      </c>
      <c r="E7" s="4" t="inlineStr">
        <is>
          <t xml:space="preserve"> </t>
        </is>
      </c>
      <c r="F7" s="4" t="inlineStr">
        <is>
          <t xml:space="preserve"> </t>
        </is>
      </c>
      <c r="G7" s="12"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payment of net cash proceeds reduced percentage</t>
        </is>
      </c>
      <c r="B8" s="4" t="inlineStr">
        <is>
          <t xml:space="preserve"> </t>
        </is>
      </c>
      <c r="C8" s="4" t="inlineStr">
        <is>
          <t xml:space="preserve"> </t>
        </is>
      </c>
      <c r="D8" s="4" t="inlineStr">
        <is>
          <t xml:space="preserve"> </t>
        </is>
      </c>
      <c r="E8" s="4" t="inlineStr">
        <is>
          <t xml:space="preserve"> </t>
        </is>
      </c>
      <c r="F8" s="4" t="inlineStr">
        <is>
          <t xml:space="preserve"> </t>
        </is>
      </c>
      <c r="G8" s="12" t="n">
        <v>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payment of net cash proceeds maximum reduction percentage</t>
        </is>
      </c>
      <c r="B9" s="4" t="inlineStr">
        <is>
          <t xml:space="preserve"> </t>
        </is>
      </c>
      <c r="C9" s="4" t="inlineStr">
        <is>
          <t xml:space="preserve"> </t>
        </is>
      </c>
      <c r="D9" s="4" t="inlineStr">
        <is>
          <t xml:space="preserve"> </t>
        </is>
      </c>
      <c r="E9" s="4" t="inlineStr">
        <is>
          <t xml:space="preserve"> </t>
        </is>
      </c>
      <c r="F9" s="4" t="inlineStr">
        <is>
          <t xml:space="preserve"> </t>
        </is>
      </c>
      <c r="G9" s="12"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payment of net cash proceeds of debt offerings percentage</t>
        </is>
      </c>
      <c r="B10" s="4" t="inlineStr">
        <is>
          <t xml:space="preserve"> </t>
        </is>
      </c>
      <c r="C10" s="4" t="inlineStr">
        <is>
          <t xml:space="preserve"> </t>
        </is>
      </c>
      <c r="D10" s="4" t="inlineStr">
        <is>
          <t xml:space="preserve"> </t>
        </is>
      </c>
      <c r="E10" s="4" t="inlineStr">
        <is>
          <t xml:space="preserve"> </t>
        </is>
      </c>
      <c r="F10" s="4" t="inlineStr">
        <is>
          <t xml:space="preserve"> </t>
        </is>
      </c>
      <c r="G10" s="12"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tired shares under amended and restated forward transaction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00000</v>
      </c>
      <c r="O11" s="4" t="inlineStr">
        <is>
          <t xml:space="preserve"> </t>
        </is>
      </c>
      <c r="P11" s="4" t="inlineStr">
        <is>
          <t xml:space="preserve"> </t>
        </is>
      </c>
    </row>
    <row r="12">
      <c r="A12" s="4" t="inlineStr">
        <is>
          <t>Payment of senior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81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orward stock repurchase transaction shares, excluded from dilution effect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2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BL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00000</v>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30000000</v>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loor rate</t>
        </is>
      </c>
      <c r="B22" s="4" t="inlineStr">
        <is>
          <t xml:space="preserve"> </t>
        </is>
      </c>
      <c r="C22" s="4" t="inlineStr">
        <is>
          <t xml:space="preserve"> </t>
        </is>
      </c>
      <c r="D22" s="4" t="inlineStr">
        <is>
          <t xml:space="preserve"> </t>
        </is>
      </c>
      <c r="E22" s="4" t="inlineStr">
        <is>
          <t xml:space="preserve"> </t>
        </is>
      </c>
      <c r="F22" s="4" t="inlineStr">
        <is>
          <t xml:space="preserve"> </t>
        </is>
      </c>
      <c r="G22" s="12"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Apr. 30,  2028</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rgin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3" t="n">
        <v>0.032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rgin on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n adjusted term SOFR rate (subject to a floor of 0.00%) plus an applicable margin ranging from 3.25% to 3.75% per annum depending on GIH’s senior secured first lien net leverage ratio and a credit spread adjustment recommended by the Alternative Reference Rates Committee of 0.11%, 0.26% or 0.43% per annum based on 1-month, 3-month or 6-month term SOFR, respectively o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used borrowing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0.002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olving Credit Fac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used borrowing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13" t="n">
        <v>0.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olving Credit Facility [Member] | Maximum [Member] | London Interbank Offered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 on debt</t>
        </is>
      </c>
      <c r="B33" s="4" t="inlineStr">
        <is>
          <t xml:space="preserve"> </t>
        </is>
      </c>
      <c r="C33" s="4" t="inlineStr">
        <is>
          <t xml:space="preserve"> </t>
        </is>
      </c>
      <c r="D33" s="4" t="inlineStr">
        <is>
          <t xml:space="preserve"> </t>
        </is>
      </c>
      <c r="E33" s="4" t="inlineStr">
        <is>
          <t xml:space="preserve"> </t>
        </is>
      </c>
      <c r="F33" s="4" t="inlineStr">
        <is>
          <t xml:space="preserve"> </t>
        </is>
      </c>
      <c r="G33" s="13" t="n">
        <v>0.03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olving Credit Facility [Member] | Maximum [Member] | Bas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 on debt</t>
        </is>
      </c>
      <c r="B36" s="4" t="inlineStr">
        <is>
          <t xml:space="preserve"> </t>
        </is>
      </c>
      <c r="C36" s="4" t="inlineStr">
        <is>
          <t xml:space="preserve"> </t>
        </is>
      </c>
      <c r="D36" s="4" t="inlineStr">
        <is>
          <t xml:space="preserve"> </t>
        </is>
      </c>
      <c r="E36" s="4" t="inlineStr">
        <is>
          <t xml:space="preserve"> </t>
        </is>
      </c>
      <c r="F36" s="4" t="inlineStr">
        <is>
          <t xml:space="preserve"> </t>
        </is>
      </c>
      <c r="G36" s="13" t="n">
        <v>0.02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olving Credit Facility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used borrowing fee percentage</t>
        </is>
      </c>
      <c r="B39" s="4" t="inlineStr">
        <is>
          <t xml:space="preserve"> </t>
        </is>
      </c>
      <c r="C39" s="4" t="inlineStr">
        <is>
          <t xml:space="preserve"> </t>
        </is>
      </c>
      <c r="D39" s="4" t="inlineStr">
        <is>
          <t xml:space="preserve"> </t>
        </is>
      </c>
      <c r="E39" s="4" t="inlineStr">
        <is>
          <t xml:space="preserve"> </t>
        </is>
      </c>
      <c r="F39" s="4" t="inlineStr">
        <is>
          <t xml:space="preserve"> </t>
        </is>
      </c>
      <c r="G39" s="13" t="n">
        <v>0.002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olving Credit Facility [Member] | Minimum [Member] | London Interbank Offered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 on debt</t>
        </is>
      </c>
      <c r="B42" s="4" t="inlineStr">
        <is>
          <t xml:space="preserve"> </t>
        </is>
      </c>
      <c r="C42" s="4" t="inlineStr">
        <is>
          <t xml:space="preserve"> </t>
        </is>
      </c>
      <c r="D42" s="4" t="inlineStr">
        <is>
          <t xml:space="preserve"> </t>
        </is>
      </c>
      <c r="E42" s="4" t="inlineStr">
        <is>
          <t xml:space="preserve"> </t>
        </is>
      </c>
      <c r="F42" s="4" t="inlineStr">
        <is>
          <t xml:space="preserve"> </t>
        </is>
      </c>
      <c r="G42" s="13" t="n">
        <v>0.03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olving Credit Facility [Member] | Minimum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 on debt</t>
        </is>
      </c>
      <c r="B45" s="4" t="inlineStr">
        <is>
          <t xml:space="preserve"> </t>
        </is>
      </c>
      <c r="C45" s="4" t="inlineStr">
        <is>
          <t xml:space="preserve"> </t>
        </is>
      </c>
      <c r="D45" s="4" t="inlineStr">
        <is>
          <t xml:space="preserve"> </t>
        </is>
      </c>
      <c r="E45" s="4" t="inlineStr">
        <is>
          <t xml:space="preserve"> </t>
        </is>
      </c>
      <c r="F45" s="4" t="inlineStr">
        <is>
          <t xml:space="preserve"> </t>
        </is>
      </c>
      <c r="G45" s="13" t="n">
        <v>0.02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olving Credit Facility [Member] | One Month Term [Member] | Secured Overnight Financing Rate (SOFR) Overnight Index Swap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 on debt</t>
        </is>
      </c>
      <c r="B48" s="4" t="inlineStr">
        <is>
          <t xml:space="preserve"> </t>
        </is>
      </c>
      <c r="C48" s="4" t="inlineStr">
        <is>
          <t xml:space="preserve"> </t>
        </is>
      </c>
      <c r="D48" s="4" t="inlineStr">
        <is>
          <t xml:space="preserve"> </t>
        </is>
      </c>
      <c r="E48" s="4" t="inlineStr">
        <is>
          <t xml:space="preserve"> </t>
        </is>
      </c>
      <c r="F48" s="4" t="inlineStr">
        <is>
          <t xml:space="preserve"> </t>
        </is>
      </c>
      <c r="G48" s="13" t="n">
        <v>0.001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olving Credit Facility [Member] | Three Month Term [Member] | Secured Overnight Financing Rate (SOFR) Overnight Index Swap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on debt</t>
        </is>
      </c>
      <c r="B51" s="4" t="inlineStr">
        <is>
          <t xml:space="preserve"> </t>
        </is>
      </c>
      <c r="C51" s="4" t="inlineStr">
        <is>
          <t xml:space="preserve"> </t>
        </is>
      </c>
      <c r="D51" s="4" t="inlineStr">
        <is>
          <t xml:space="preserve"> </t>
        </is>
      </c>
      <c r="E51" s="4" t="inlineStr">
        <is>
          <t xml:space="preserve"> </t>
        </is>
      </c>
      <c r="F51" s="4" t="inlineStr">
        <is>
          <t xml:space="preserve"> </t>
        </is>
      </c>
      <c r="G51" s="13" t="n">
        <v>0.0026</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olving Credit Facility [Member] | Six Month Term [Member] | Secured Overnight Financing Rate (SOFR) Overnight Index Swap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 on debt</t>
        </is>
      </c>
      <c r="B54" s="4" t="inlineStr">
        <is>
          <t xml:space="preserve"> </t>
        </is>
      </c>
      <c r="C54" s="4" t="inlineStr">
        <is>
          <t xml:space="preserve"> </t>
        </is>
      </c>
      <c r="D54" s="4" t="inlineStr">
        <is>
          <t xml:space="preserve"> </t>
        </is>
      </c>
      <c r="E54" s="4" t="inlineStr">
        <is>
          <t xml:space="preserve"> </t>
        </is>
      </c>
      <c r="F54" s="4" t="inlineStr">
        <is>
          <t xml:space="preserve"> </t>
        </is>
      </c>
      <c r="G54" s="13" t="n">
        <v>0.004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erm Loan and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loor rate</t>
        </is>
      </c>
      <c r="B57" s="4" t="inlineStr">
        <is>
          <t xml:space="preserve"> </t>
        </is>
      </c>
      <c r="C57" s="4" t="inlineStr">
        <is>
          <t xml:space="preserve"> </t>
        </is>
      </c>
      <c r="D57" s="4" t="inlineStr">
        <is>
          <t xml:space="preserve"> </t>
        </is>
      </c>
      <c r="E57" s="4" t="inlineStr">
        <is>
          <t xml:space="preserve"> </t>
        </is>
      </c>
      <c r="F57" s="4" t="inlineStr">
        <is>
          <t xml:space="preserve"> </t>
        </is>
      </c>
      <c r="G57" s="13" t="n">
        <v>0.00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rgin on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an adjusted term SOFR rate (subject to a floor of 0.75%) plus an applicable margin of 3.75% and a credit spread adjustment recommended by the Alternative Reference Rates Committee of 0.11%, 0.26% or 0.43% per annum based on 1-month, 3-month or 6-month term SOFR, respectively or</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erm Loan and Revolving Credit Facility [Member] | London Interbank Offere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est rate on debt</t>
        </is>
      </c>
      <c r="B61" s="4" t="inlineStr">
        <is>
          <t xml:space="preserve"> </t>
        </is>
      </c>
      <c r="C61" s="4" t="inlineStr">
        <is>
          <t xml:space="preserve"> </t>
        </is>
      </c>
      <c r="D61" s="4" t="inlineStr">
        <is>
          <t xml:space="preserve"> </t>
        </is>
      </c>
      <c r="E61" s="4" t="inlineStr">
        <is>
          <t xml:space="preserve"> </t>
        </is>
      </c>
      <c r="F61" s="4" t="inlineStr">
        <is>
          <t xml:space="preserve"> </t>
        </is>
      </c>
      <c r="G61" s="13" t="n">
        <v>0.037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erm Loan and Revolving Credit Facility [Member] | Base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 on debt</t>
        </is>
      </c>
      <c r="B64" s="4" t="inlineStr">
        <is>
          <t xml:space="preserve"> </t>
        </is>
      </c>
      <c r="C64" s="4" t="inlineStr">
        <is>
          <t xml:space="preserve"> </t>
        </is>
      </c>
      <c r="D64" s="4" t="inlineStr">
        <is>
          <t xml:space="preserve"> </t>
        </is>
      </c>
      <c r="E64" s="4" t="inlineStr">
        <is>
          <t xml:space="preserve"> </t>
        </is>
      </c>
      <c r="F64" s="4" t="inlineStr">
        <is>
          <t xml:space="preserve"> </t>
        </is>
      </c>
      <c r="G64" s="13" t="n">
        <v>0.027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2024 Senior Secured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ggregate principal amount</t>
        </is>
      </c>
      <c r="B67" s="4" t="inlineStr">
        <is>
          <t xml:space="preserve"> </t>
        </is>
      </c>
      <c r="C67" s="4" t="inlineStr">
        <is>
          <t xml:space="preserve"> </t>
        </is>
      </c>
      <c r="D67" s="4" t="inlineStr">
        <is>
          <t xml:space="preserve"> </t>
        </is>
      </c>
      <c r="E67" s="6" t="n">
        <v>905000000</v>
      </c>
      <c r="F67" s="4" t="inlineStr">
        <is>
          <t xml:space="preserve"> </t>
        </is>
      </c>
      <c r="G67" s="4" t="inlineStr">
        <is>
          <t xml:space="preserve"> </t>
        </is>
      </c>
      <c r="H67" s="4" t="inlineStr">
        <is>
          <t xml:space="preserve"> </t>
        </is>
      </c>
      <c r="I67" s="4" t="inlineStr">
        <is>
          <t xml:space="preserve"> </t>
        </is>
      </c>
      <c r="J67" s="4" t="inlineStr">
        <is>
          <t xml:space="preserve"> </t>
        </is>
      </c>
      <c r="K67" s="6" t="n">
        <v>606900000</v>
      </c>
      <c r="L67" s="5" t="n">
        <v>714100000</v>
      </c>
      <c r="M67" s="4" t="inlineStr">
        <is>
          <t xml:space="preserve"> </t>
        </is>
      </c>
      <c r="N67" s="4" t="inlineStr">
        <is>
          <t xml:space="preserve"> </t>
        </is>
      </c>
      <c r="O67" s="4" t="inlineStr">
        <is>
          <t xml:space="preserve"> </t>
        </is>
      </c>
      <c r="P67" s="4" t="inlineStr">
        <is>
          <t xml:space="preserve"> </t>
        </is>
      </c>
    </row>
    <row r="68">
      <c r="A68" s="4" t="inlineStr">
        <is>
          <t>Interest rate</t>
        </is>
      </c>
      <c r="B68" s="4" t="inlineStr">
        <is>
          <t xml:space="preserve"> </t>
        </is>
      </c>
      <c r="C68" s="4" t="inlineStr">
        <is>
          <t xml:space="preserve"> </t>
        </is>
      </c>
      <c r="D68" s="4" t="inlineStr">
        <is>
          <t xml:space="preserve"> </t>
        </is>
      </c>
      <c r="E68" s="14" t="n">
        <v>0.098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e price as percentage of face value</t>
        </is>
      </c>
      <c r="B69" s="4" t="inlineStr">
        <is>
          <t xml:space="preserve"> </t>
        </is>
      </c>
      <c r="C69" s="4" t="inlineStr">
        <is>
          <t xml:space="preserve"> </t>
        </is>
      </c>
      <c r="D69" s="4" t="inlineStr">
        <is>
          <t xml:space="preserve"> </t>
        </is>
      </c>
      <c r="E69" s="14" t="n">
        <v>0.9951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04800000</v>
      </c>
      <c r="L70" s="5" t="n">
        <v>711300000</v>
      </c>
      <c r="M70" s="4" t="inlineStr">
        <is>
          <t xml:space="preserve"> </t>
        </is>
      </c>
      <c r="N70" s="4" t="inlineStr">
        <is>
          <t xml:space="preserve"> </t>
        </is>
      </c>
      <c r="O70" s="4" t="inlineStr">
        <is>
          <t xml:space="preserve"> </t>
        </is>
      </c>
      <c r="P70" s="4" t="inlineStr">
        <is>
          <t xml:space="preserve"> </t>
        </is>
      </c>
    </row>
    <row r="71">
      <c r="A71" s="4" t="inlineStr">
        <is>
          <t>Loan origination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97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mortization of deferred financing costs and interest rate ca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400000</v>
      </c>
      <c r="L72" s="5" t="n">
        <v>2600000</v>
      </c>
      <c r="M72" s="5" t="n">
        <v>1800000</v>
      </c>
      <c r="N72" s="4" t="inlineStr">
        <is>
          <t xml:space="preserve"> </t>
        </is>
      </c>
      <c r="O72" s="4" t="inlineStr">
        <is>
          <t xml:space="preserve"> </t>
        </is>
      </c>
      <c r="P72" s="4" t="inlineStr">
        <is>
          <t xml:space="preserve"> </t>
        </is>
      </c>
    </row>
    <row r="73">
      <c r="A73" s="4" t="inlineStr">
        <is>
          <t>Deb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1100000</v>
      </c>
      <c r="L73" s="6" t="n">
        <v>15300000</v>
      </c>
      <c r="M73" s="4" t="inlineStr">
        <is>
          <t xml:space="preserve"> </t>
        </is>
      </c>
      <c r="N73" s="4" t="inlineStr">
        <is>
          <t xml:space="preserve"> </t>
        </is>
      </c>
      <c r="O73" s="4" t="inlineStr">
        <is>
          <t xml:space="preserve"> </t>
        </is>
      </c>
      <c r="P73" s="4" t="inlineStr">
        <is>
          <t xml:space="preserve"> </t>
        </is>
      </c>
    </row>
    <row r="74">
      <c r="A74" s="4" t="inlineStr">
        <is>
          <t>Debt instrument redemption pric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4" t="n">
        <v>1.04938</v>
      </c>
      <c r="M74" s="4" t="inlineStr">
        <is>
          <t xml:space="preserve"> </t>
        </is>
      </c>
      <c r="N74" s="4" t="inlineStr">
        <is>
          <t xml:space="preserve"> </t>
        </is>
      </c>
      <c r="O74" s="4" t="inlineStr">
        <is>
          <t xml:space="preserve"> </t>
        </is>
      </c>
      <c r="P74" s="4" t="inlineStr">
        <is>
          <t xml:space="preserve"> </t>
        </is>
      </c>
    </row>
    <row r="75">
      <c r="A75" s="4" t="inlineStr">
        <is>
          <t>Unamortized discount on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100000</v>
      </c>
      <c r="L75" s="6" t="n">
        <v>2800000</v>
      </c>
      <c r="M75" s="4" t="inlineStr">
        <is>
          <t xml:space="preserve"> </t>
        </is>
      </c>
      <c r="N75" s="4" t="inlineStr">
        <is>
          <t xml:space="preserve"> </t>
        </is>
      </c>
      <c r="O75" s="4" t="inlineStr">
        <is>
          <t xml:space="preserve"> </t>
        </is>
      </c>
      <c r="P75" s="4" t="inlineStr">
        <is>
          <t xml:space="preserve"> </t>
        </is>
      </c>
    </row>
    <row r="76">
      <c r="A76" s="4" t="inlineStr">
        <is>
          <t>2024 Senior Secured Notes [Member] | May Two Thousand And Nineteen Additional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ggregate principal amount</t>
        </is>
      </c>
      <c r="B78" s="4" t="inlineStr">
        <is>
          <t xml:space="preserve"> </t>
        </is>
      </c>
      <c r="C78" s="4" t="inlineStr">
        <is>
          <t xml:space="preserve"> </t>
        </is>
      </c>
      <c r="D78" s="6" t="n">
        <v>2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ssue price as percentage of face value</t>
        </is>
      </c>
      <c r="B79" s="4" t="inlineStr">
        <is>
          <t xml:space="preserve"> </t>
        </is>
      </c>
      <c r="C79" s="4" t="inlineStr">
        <is>
          <t xml:space="preserve"> </t>
        </is>
      </c>
      <c r="D79" s="13" t="n">
        <v>1.0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2024 Senior Secured Notes [Member] | November Two Thousand And Twenty Additional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50000000</v>
      </c>
      <c r="P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3" t="n">
        <v>1.035</v>
      </c>
      <c r="P83" s="4" t="inlineStr">
        <is>
          <t xml:space="preserve"> </t>
        </is>
      </c>
    </row>
    <row r="84">
      <c r="A84" s="4" t="inlineStr">
        <is>
          <t>9.875% Senior secured Notes Due On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oan origination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2600000</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mortization of deferred financing costs and interest rate ca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400000</v>
      </c>
      <c r="N87" s="4" t="inlineStr">
        <is>
          <t xml:space="preserve"> </t>
        </is>
      </c>
      <c r="O87" s="4" t="inlineStr">
        <is>
          <t xml:space="preserve"> </t>
        </is>
      </c>
      <c r="P87" s="4" t="inlineStr">
        <is>
          <t xml:space="preserve"> </t>
        </is>
      </c>
    </row>
    <row r="88">
      <c r="A88" s="4" t="inlineStr">
        <is>
          <t>2022 Convertibl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6" t="n">
        <v>1028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ssuance of common stock shares | shares</t>
        </is>
      </c>
      <c r="B91" s="4" t="inlineStr">
        <is>
          <t xml:space="preserve"> </t>
        </is>
      </c>
      <c r="C91" s="4" t="inlineStr">
        <is>
          <t xml:space="preserve"> </t>
        </is>
      </c>
      <c r="D91" s="4" t="inlineStr">
        <is>
          <t xml:space="preserve"> </t>
        </is>
      </c>
      <c r="E91" s="4" t="inlineStr">
        <is>
          <t xml:space="preserve"> </t>
        </is>
      </c>
      <c r="F91" s="5" t="n">
        <v>1713133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2022 Convertible Notes [Member] | Thorndale Farm Private Equity Fund 2, LLC [Member] | Chief Executive Office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6" t="n">
        <v>8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ssuance of common stock shares | shares</t>
        </is>
      </c>
      <c r="B95" s="4" t="inlineStr">
        <is>
          <t xml:space="preserve"> </t>
        </is>
      </c>
      <c r="C95" s="4" t="inlineStr">
        <is>
          <t xml:space="preserve"> </t>
        </is>
      </c>
      <c r="D95" s="4" t="inlineStr">
        <is>
          <t xml:space="preserve"> </t>
        </is>
      </c>
      <c r="E95" s="4" t="inlineStr">
        <is>
          <t xml:space="preserve"> </t>
        </is>
      </c>
      <c r="F95" s="5" t="n">
        <v>1333333</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6.00% Convertible Senior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ggregate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378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2" t="n">
        <v>0.06</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mortization of deferred financing costs and interest rate ca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400000</v>
      </c>
      <c r="M100" s="5" t="n">
        <v>1400000</v>
      </c>
      <c r="N100" s="4" t="inlineStr">
        <is>
          <t xml:space="preserve"> </t>
        </is>
      </c>
      <c r="O100" s="4" t="inlineStr">
        <is>
          <t xml:space="preserve"> </t>
        </is>
      </c>
      <c r="P100" s="4" t="inlineStr">
        <is>
          <t xml:space="preserve"> </t>
        </is>
      </c>
    </row>
    <row r="101">
      <c r="A101" s="4" t="inlineStr">
        <is>
          <t>Conversion of stock, amount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350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nversion of stock, share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4353006</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nversion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15" t="n">
        <v>166.6667</v>
      </c>
      <c r="M103" s="4" t="inlineStr">
        <is>
          <t xml:space="preserve"> </t>
        </is>
      </c>
      <c r="N103" s="4" t="inlineStr">
        <is>
          <t xml:space="preserve"> </t>
        </is>
      </c>
      <c r="O103" s="4" t="inlineStr">
        <is>
          <t xml:space="preserve"> </t>
        </is>
      </c>
      <c r="P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000</v>
      </c>
      <c r="M104" s="4" t="inlineStr">
        <is>
          <t xml:space="preserve"> </t>
        </is>
      </c>
      <c r="N104" s="4" t="inlineStr">
        <is>
          <t xml:space="preserve"> </t>
        </is>
      </c>
      <c r="O104" s="4" t="inlineStr">
        <is>
          <t xml:space="preserve"> </t>
        </is>
      </c>
      <c r="P104" s="4" t="inlineStr">
        <is>
          <t xml:space="preserve"> </t>
        </is>
      </c>
    </row>
    <row r="105">
      <c r="A105" s="4" t="inlineStr">
        <is>
          <t>Conversion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6</v>
      </c>
      <c r="M105" s="4" t="inlineStr">
        <is>
          <t xml:space="preserve"> </t>
        </is>
      </c>
      <c r="N105" s="4" t="inlineStr">
        <is>
          <t xml:space="preserve"> </t>
        </is>
      </c>
      <c r="O105" s="4" t="inlineStr">
        <is>
          <t xml:space="preserve"> </t>
        </is>
      </c>
      <c r="P105" s="4" t="inlineStr">
        <is>
          <t xml:space="preserve"> </t>
        </is>
      </c>
    </row>
    <row r="106">
      <c r="A106" s="4" t="inlineStr">
        <is>
          <t>6.00% Convertible Senior Notes [Member] | Issuance Cos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oan origination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81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3.75% Convertible Senior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Forward stock repurchase transactions amount</t>
        </is>
      </c>
      <c r="B111" s="4" t="inlineStr">
        <is>
          <t xml:space="preserve"> </t>
        </is>
      </c>
      <c r="C111" s="6" t="n">
        <v>14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40000000</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Forward stock repurchase transaction shares, excluded from dilution effect | shares</t>
        </is>
      </c>
      <c r="B112" s="4" t="inlineStr">
        <is>
          <t xml:space="preserve"> </t>
        </is>
      </c>
      <c r="C112" s="5" t="n">
        <v>2100000</v>
      </c>
      <c r="D112" s="4" t="inlineStr">
        <is>
          <t xml:space="preserve"> </t>
        </is>
      </c>
      <c r="E112" s="4" t="inlineStr">
        <is>
          <t xml:space="preserve"> </t>
        </is>
      </c>
      <c r="F112" s="4" t="inlineStr">
        <is>
          <t xml:space="preserve"> </t>
        </is>
      </c>
      <c r="G112" s="5" t="n">
        <v>1500000</v>
      </c>
      <c r="H112" s="5" t="n">
        <v>51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3.75% Convertible Senior Notes [Member] | Convertible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3" t="n">
        <v>0.0375</v>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ine of Credi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vertible notes, unamortized dis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300000</v>
      </c>
      <c r="N118" s="4" t="inlineStr">
        <is>
          <t xml:space="preserve"> </t>
        </is>
      </c>
      <c r="O118" s="4" t="inlineStr">
        <is>
          <t xml:space="preserve"> </t>
        </is>
      </c>
      <c r="P118" s="4" t="inlineStr">
        <is>
          <t xml:space="preserve"> </t>
        </is>
      </c>
    </row>
    <row r="119">
      <c r="A119" s="4" t="inlineStr">
        <is>
          <t>Debt issuance cos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5200000</v>
      </c>
      <c r="N119" s="4" t="inlineStr">
        <is>
          <t xml:space="preserve"> </t>
        </is>
      </c>
      <c r="O119" s="4" t="inlineStr">
        <is>
          <t xml:space="preserve"> </t>
        </is>
      </c>
      <c r="P119" s="4" t="inlineStr">
        <is>
          <t xml:space="preserve"> </t>
        </is>
      </c>
    </row>
    <row r="120">
      <c r="A120" s="4" t="inlineStr">
        <is>
          <t>Line of Credit Facility, Annual Principal Payment</t>
        </is>
      </c>
      <c r="B120" s="6" t="n">
        <v>1000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Gain (Loss) on Extinguishment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2200000</v>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ne of credit facility,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6" t="n">
        <v>7250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Term loan discount rate</t>
        </is>
      </c>
      <c r="B123" s="4" t="inlineStr">
        <is>
          <t xml:space="preserve"> </t>
        </is>
      </c>
      <c r="C123" s="4" t="inlineStr">
        <is>
          <t xml:space="preserve"> </t>
        </is>
      </c>
      <c r="D123" s="4" t="inlineStr">
        <is>
          <t xml:space="preserve"> </t>
        </is>
      </c>
      <c r="E123" s="4" t="inlineStr">
        <is>
          <t xml:space="preserve"> </t>
        </is>
      </c>
      <c r="F123" s="4" t="inlineStr">
        <is>
          <t xml:space="preserve"> </t>
        </is>
      </c>
      <c r="G123" s="13" t="n">
        <v>0.005</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Line of Credit [Member] | Term Loan and Revolving Credit Facility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repayment of annual excess cash flow,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12" t="n">
        <v>0.5</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duction in Prepayment of annual excess cash flow,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12" t="n">
        <v>0.25</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Maximum reduction in prepayment of annual excess cash flow,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12" t="n">
        <v>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everage ratio</t>
        </is>
      </c>
      <c r="B129" s="4" t="inlineStr">
        <is>
          <t xml:space="preserve"> </t>
        </is>
      </c>
      <c r="C129" s="4" t="inlineStr">
        <is>
          <t xml:space="preserve"> </t>
        </is>
      </c>
      <c r="D129" s="4" t="inlineStr">
        <is>
          <t xml:space="preserve"> </t>
        </is>
      </c>
      <c r="E129" s="4" t="inlineStr">
        <is>
          <t xml:space="preserve"> </t>
        </is>
      </c>
      <c r="F129" s="4" t="inlineStr">
        <is>
          <t xml:space="preserve"> </t>
        </is>
      </c>
      <c r="G129" s="11" t="n">
        <v>7.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Percentage of all commitments</t>
        </is>
      </c>
      <c r="B130" s="4" t="inlineStr">
        <is>
          <t xml:space="preserve"> </t>
        </is>
      </c>
      <c r="C130" s="4" t="inlineStr">
        <is>
          <t xml:space="preserve"> </t>
        </is>
      </c>
      <c r="D130" s="4" t="inlineStr">
        <is>
          <t xml:space="preserve"> </t>
        </is>
      </c>
      <c r="E130" s="4" t="inlineStr">
        <is>
          <t xml:space="preserve"> </t>
        </is>
      </c>
      <c r="F130" s="4" t="inlineStr">
        <is>
          <t xml:space="preserve"> </t>
        </is>
      </c>
      <c r="G130" s="12" t="n">
        <v>0.3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sheetData>
  <mergeCells count="3">
    <mergeCell ref="A1:A2"/>
    <mergeCell ref="F1:I1"/>
    <mergeCell ref="K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and Hedging Activities - Additional Information (Details) - USD ($) $ in Millions</t>
        </is>
      </c>
      <c r="B1" s="2" t="inlineStr">
        <is>
          <t>1 Months Ended</t>
        </is>
      </c>
      <c r="C1" s="2" t="inlineStr">
        <is>
          <t>12 Months Ended</t>
        </is>
      </c>
    </row>
    <row r="2">
      <c r="B2" s="2" t="inlineStr">
        <is>
          <t>May 31, 2021</t>
        </is>
      </c>
      <c r="C2" s="2" t="inlineStr">
        <is>
          <t>Dec. 31, 2023</t>
        </is>
      </c>
      <c r="D2" s="2" t="inlineStr">
        <is>
          <t>Dec. 31, 2022</t>
        </is>
      </c>
      <c r="E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tional Amounts</t>
        </is>
      </c>
      <c r="B4" s="6" t="n">
        <v>650</v>
      </c>
      <c r="C4" s="4" t="inlineStr">
        <is>
          <t xml:space="preserve"> </t>
        </is>
      </c>
      <c r="D4" s="4" t="inlineStr">
        <is>
          <t xml:space="preserve"> </t>
        </is>
      </c>
      <c r="E4" s="4" t="inlineStr">
        <is>
          <t xml:space="preserve"> </t>
        </is>
      </c>
    </row>
    <row r="5">
      <c r="A5" s="4" t="inlineStr">
        <is>
          <t>Derivative, description of terms</t>
        </is>
      </c>
      <c r="B5" s="4" t="inlineStr">
        <is>
          <t>We receive payments in the amount calculated pursuant to the caps for any period in which the daily compounded SOFR rate plus a credit spread adjustment recommended by the Alternative Reference Rate Committee of 0.26% increases beyond the applicable strike rate</t>
        </is>
      </c>
      <c r="C5" s="4" t="inlineStr">
        <is>
          <t xml:space="preserve"> </t>
        </is>
      </c>
      <c r="D5" s="4" t="inlineStr">
        <is>
          <t xml:space="preserve"> </t>
        </is>
      </c>
      <c r="E5" s="4" t="inlineStr">
        <is>
          <t xml:space="preserve"> </t>
        </is>
      </c>
    </row>
    <row r="6">
      <c r="A6" s="4" t="inlineStr">
        <is>
          <t>Unrealized gain on the interest rate caps net</t>
        </is>
      </c>
      <c r="B6" s="4" t="inlineStr">
        <is>
          <t xml:space="preserve"> </t>
        </is>
      </c>
      <c r="C6" s="9" t="n">
        <v>-4.8</v>
      </c>
      <c r="D6" s="9" t="n">
        <v>-9.300000000000001</v>
      </c>
      <c r="E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air value of outstanding derivative instruments, unrealized loss net of taxes deferred in accumulated other comprehensive income</t>
        </is>
      </c>
      <c r="B9" s="4" t="inlineStr">
        <is>
          <t xml:space="preserve"> </t>
        </is>
      </c>
      <c r="C9" s="4" t="inlineStr">
        <is>
          <t xml:space="preserve"> </t>
        </is>
      </c>
      <c r="D9" s="5" t="n">
        <v>0</v>
      </c>
      <c r="E9" s="6" t="n">
        <v>0</v>
      </c>
    </row>
    <row r="10">
      <c r="A10" s="4" t="inlineStr">
        <is>
          <t>Fair value of outstanding derivative instruments, loss, expected to be reclassified to earnings</t>
        </is>
      </c>
      <c r="B10" s="4" t="inlineStr">
        <is>
          <t xml:space="preserve"> </t>
        </is>
      </c>
      <c r="C10" s="11" t="n">
        <v>2.6</v>
      </c>
      <c r="D10" s="4" t="inlineStr">
        <is>
          <t xml:space="preserve"> </t>
        </is>
      </c>
      <c r="E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otional Amounts</t>
        </is>
      </c>
      <c r="B13" s="9" t="n">
        <v>8.6</v>
      </c>
      <c r="C13" s="4" t="inlineStr">
        <is>
          <t xml:space="preserve"> </t>
        </is>
      </c>
      <c r="D13" s="4" t="inlineStr">
        <is>
          <t xml:space="preserve"> </t>
        </is>
      </c>
      <c r="E13" s="4" t="inlineStr">
        <is>
          <t xml:space="preserve"> </t>
        </is>
      </c>
    </row>
    <row r="14">
      <c r="A14" s="4" t="inlineStr">
        <is>
          <t>Increase (Decrease) in Fair Value of Price Risk Fair Value Hedging Instruments</t>
        </is>
      </c>
      <c r="B14" s="4" t="inlineStr">
        <is>
          <t xml:space="preserve"> </t>
        </is>
      </c>
      <c r="C14" s="9" t="n">
        <v>16.1</v>
      </c>
      <c r="D14" s="9" t="n">
        <v>28.4</v>
      </c>
      <c r="E1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rivative Instruments and Hedging Activities - Schedule of Notional Amounts Strike Rates and End Dates of the Cap Agreements (Details) - USD ($) $ in Thousands</t>
        </is>
      </c>
      <c r="B1" s="2" t="inlineStr">
        <is>
          <t>12 Months Ended</t>
        </is>
      </c>
    </row>
    <row r="2">
      <c r="B2" s="2" t="inlineStr">
        <is>
          <t>Dec. 31, 2023</t>
        </is>
      </c>
      <c r="C2" s="2" t="inlineStr">
        <is>
          <t>May 31, 2021</t>
        </is>
      </c>
    </row>
    <row r="3">
      <c r="A3" s="3" t="inlineStr">
        <is>
          <t>Derivative [Line Items]</t>
        </is>
      </c>
      <c r="B3" s="4" t="inlineStr">
        <is>
          <t xml:space="preserve"> </t>
        </is>
      </c>
      <c r="C3" s="4" t="inlineStr">
        <is>
          <t xml:space="preserve"> </t>
        </is>
      </c>
    </row>
    <row r="4">
      <c r="A4" s="4" t="inlineStr">
        <is>
          <t>Notional Amounts</t>
        </is>
      </c>
      <c r="B4" s="4" t="inlineStr">
        <is>
          <t xml:space="preserve"> </t>
        </is>
      </c>
      <c r="C4" s="6" t="n">
        <v>650000</v>
      </c>
    </row>
    <row r="5">
      <c r="A5" s="4" t="inlineStr">
        <is>
          <t>0.75% due on 7/31/2023</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Start Date</t>
        </is>
      </c>
      <c r="B7" s="4" t="inlineStr">
        <is>
          <t>Jul. 31,  2021</t>
        </is>
      </c>
      <c r="C7" s="4" t="inlineStr">
        <is>
          <t xml:space="preserve"> </t>
        </is>
      </c>
    </row>
    <row r="8">
      <c r="A8" s="4" t="inlineStr">
        <is>
          <t>End Date</t>
        </is>
      </c>
      <c r="B8" s="4" t="inlineStr">
        <is>
          <t>Jul. 30,  2023</t>
        </is>
      </c>
      <c r="C8" s="4" t="inlineStr">
        <is>
          <t xml:space="preserve"> </t>
        </is>
      </c>
    </row>
    <row r="9">
      <c r="A9" s="4" t="inlineStr">
        <is>
          <t>Notional Amounts</t>
        </is>
      </c>
      <c r="B9" s="6" t="n">
        <v>650000</v>
      </c>
      <c r="C9" s="4" t="inlineStr">
        <is>
          <t xml:space="preserve"> </t>
        </is>
      </c>
    </row>
    <row r="10">
      <c r="A10" s="4" t="inlineStr">
        <is>
          <t>Strike Rate</t>
        </is>
      </c>
      <c r="B10" s="13" t="n">
        <v>0.0075</v>
      </c>
      <c r="C10" s="4" t="inlineStr">
        <is>
          <t xml:space="preserve"> </t>
        </is>
      </c>
    </row>
    <row r="11">
      <c r="A11" s="4" t="inlineStr">
        <is>
          <t>0.75% due on 7/31/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Start Date</t>
        </is>
      </c>
      <c r="B13" s="4" t="inlineStr">
        <is>
          <t>Jul. 31,  2023</t>
        </is>
      </c>
      <c r="C13" s="4" t="inlineStr">
        <is>
          <t xml:space="preserve"> </t>
        </is>
      </c>
    </row>
    <row r="14">
      <c r="A14" s="4" t="inlineStr">
        <is>
          <t>End Date</t>
        </is>
      </c>
      <c r="B14" s="4" t="inlineStr">
        <is>
          <t>Jul. 30,  2024</t>
        </is>
      </c>
      <c r="C14" s="4" t="inlineStr">
        <is>
          <t xml:space="preserve"> </t>
        </is>
      </c>
    </row>
    <row r="15">
      <c r="A15" s="4" t="inlineStr">
        <is>
          <t>Notional Amounts</t>
        </is>
      </c>
      <c r="B15" s="6" t="n">
        <v>525000</v>
      </c>
      <c r="C15" s="4" t="inlineStr">
        <is>
          <t xml:space="preserve"> </t>
        </is>
      </c>
    </row>
    <row r="16">
      <c r="A16" s="4" t="inlineStr">
        <is>
          <t>Strike Rate</t>
        </is>
      </c>
      <c r="B16" s="13" t="n">
        <v>0.0075</v>
      </c>
      <c r="C16" s="4" t="inlineStr">
        <is>
          <t xml:space="preserve"> </t>
        </is>
      </c>
    </row>
    <row r="17">
      <c r="A17" s="4" t="inlineStr">
        <is>
          <t>1.25% due on 7/31/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art Date</t>
        </is>
      </c>
      <c r="B19" s="4" t="inlineStr">
        <is>
          <t>Jul. 31,  2024</t>
        </is>
      </c>
      <c r="C19" s="4" t="inlineStr">
        <is>
          <t xml:space="preserve"> </t>
        </is>
      </c>
    </row>
    <row r="20">
      <c r="A20" s="4" t="inlineStr">
        <is>
          <t>End Date</t>
        </is>
      </c>
      <c r="B20" s="4" t="inlineStr">
        <is>
          <t>Jul. 30,  2025</t>
        </is>
      </c>
      <c r="C20" s="4" t="inlineStr">
        <is>
          <t xml:space="preserve"> </t>
        </is>
      </c>
    </row>
    <row r="21">
      <c r="A21" s="4" t="inlineStr">
        <is>
          <t>Notional Amounts</t>
        </is>
      </c>
      <c r="B21" s="6" t="n">
        <v>350000</v>
      </c>
      <c r="C21" s="4" t="inlineStr">
        <is>
          <t xml:space="preserve"> </t>
        </is>
      </c>
    </row>
    <row r="22">
      <c r="A22" s="4" t="inlineStr">
        <is>
          <t>Strike Rate</t>
        </is>
      </c>
      <c r="B22" s="13" t="n">
        <v>0.0125</v>
      </c>
      <c r="C22" s="4" t="inlineStr">
        <is>
          <t xml:space="preserve"> </t>
        </is>
      </c>
    </row>
    <row r="23">
      <c r="A23" s="4" t="inlineStr">
        <is>
          <t>2.25% due on 7/31/2026</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Start Date</t>
        </is>
      </c>
      <c r="B25" s="4" t="inlineStr">
        <is>
          <t>Jul. 31,  2025</t>
        </is>
      </c>
      <c r="C25" s="4" t="inlineStr">
        <is>
          <t xml:space="preserve"> </t>
        </is>
      </c>
    </row>
    <row r="26">
      <c r="A26" s="4" t="inlineStr">
        <is>
          <t>End Date</t>
        </is>
      </c>
      <c r="B26" s="4" t="inlineStr">
        <is>
          <t>Jul. 30,  2026</t>
        </is>
      </c>
      <c r="C26" s="4" t="inlineStr">
        <is>
          <t xml:space="preserve"> </t>
        </is>
      </c>
    </row>
    <row r="27">
      <c r="A27" s="4" t="inlineStr">
        <is>
          <t>Notional Amounts</t>
        </is>
      </c>
      <c r="B27" s="6" t="n">
        <v>250000</v>
      </c>
      <c r="C27" s="4" t="inlineStr">
        <is>
          <t xml:space="preserve"> </t>
        </is>
      </c>
    </row>
    <row r="28">
      <c r="A28" s="4" t="inlineStr">
        <is>
          <t>Strike Rate</t>
        </is>
      </c>
      <c r="B28" s="13" t="n">
        <v>0.0225</v>
      </c>
      <c r="C28" s="4" t="inlineStr">
        <is>
          <t xml:space="preserve"> </t>
        </is>
      </c>
    </row>
    <row r="29">
      <c r="A29" s="4" t="inlineStr">
        <is>
          <t>2.75% due on 7/31/2027</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Start Date</t>
        </is>
      </c>
      <c r="B31" s="4" t="inlineStr">
        <is>
          <t>Jul. 31,  2026</t>
        </is>
      </c>
      <c r="C31" s="4" t="inlineStr">
        <is>
          <t xml:space="preserve"> </t>
        </is>
      </c>
    </row>
    <row r="32">
      <c r="A32" s="4" t="inlineStr">
        <is>
          <t>End Date</t>
        </is>
      </c>
      <c r="B32" s="4" t="inlineStr">
        <is>
          <t>Jul. 30,  2027</t>
        </is>
      </c>
      <c r="C32" s="4" t="inlineStr">
        <is>
          <t xml:space="preserve"> </t>
        </is>
      </c>
    </row>
    <row r="33">
      <c r="A33" s="4" t="inlineStr">
        <is>
          <t>Notional Amounts</t>
        </is>
      </c>
      <c r="B33" s="6" t="n">
        <v>200000</v>
      </c>
      <c r="C33" s="4" t="inlineStr">
        <is>
          <t xml:space="preserve"> </t>
        </is>
      </c>
    </row>
    <row r="34">
      <c r="A34" s="4" t="inlineStr">
        <is>
          <t>Strike Rate</t>
        </is>
      </c>
      <c r="B34" s="13" t="n">
        <v>0.0275</v>
      </c>
      <c r="C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Activities - Schedule of Fair Value of Interest Rate Derivates (Details) - USD ($) $ in Thousands</t>
        </is>
      </c>
      <c r="B1" s="2" t="inlineStr">
        <is>
          <t>Dec. 31, 2023</t>
        </is>
      </c>
      <c r="C1" s="2" t="inlineStr">
        <is>
          <t>Dec. 31, 2022</t>
        </is>
      </c>
    </row>
    <row r="2">
      <c r="A2" s="4" t="inlineStr">
        <is>
          <t>Interest Rate Cap Curr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18801</v>
      </c>
      <c r="C4" s="6" t="n">
        <v>24459</v>
      </c>
    </row>
    <row r="5">
      <c r="A5" s="4" t="inlineStr">
        <is>
          <t>Interest Rate Cap Non 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10295</v>
      </c>
      <c r="C7" s="6" t="n">
        <v>25578</v>
      </c>
    </row>
    <row r="8">
      <c r="A8" s="4" t="inlineStr">
        <is>
          <t>Prepaid Expenses and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Statement of Financial Position [Extensible Enumeration]</t>
        </is>
      </c>
      <c r="B10" s="4" t="inlineStr">
        <is>
          <t>Prepaid Expense and Other Assets, Current</t>
        </is>
      </c>
      <c r="C10" s="4" t="inlineStr">
        <is>
          <t>Prepaid Expense and Other Assets, Current</t>
        </is>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Statement of Financial Position [Extensible Enumeration]</t>
        </is>
      </c>
      <c r="B13" s="4" t="inlineStr">
        <is>
          <t>Other Assets, Noncurrent</t>
        </is>
      </c>
      <c r="C13" s="4" t="inlineStr">
        <is>
          <t>Other Assets, Noncurrent</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Costs - Summary of Interest Costs (Detail) - USD ($) $ in Thousands</t>
        </is>
      </c>
      <c r="B1" s="2" t="inlineStr">
        <is>
          <t>12 Months Ended</t>
        </is>
      </c>
    </row>
    <row r="2">
      <c r="B2" s="2" t="inlineStr">
        <is>
          <t>Dec. 31, 2023</t>
        </is>
      </c>
      <c r="C2" s="2" t="inlineStr">
        <is>
          <t>Dec. 31, 2022</t>
        </is>
      </c>
      <c r="D2" s="2" t="inlineStr">
        <is>
          <t>Dec. 31, 2021</t>
        </is>
      </c>
    </row>
    <row r="3">
      <c r="A3" s="3" t="inlineStr">
        <is>
          <t>Schedule Of Interest [Line Items]</t>
        </is>
      </c>
      <c r="B3" s="4" t="inlineStr">
        <is>
          <t xml:space="preserve"> </t>
        </is>
      </c>
      <c r="C3" s="4" t="inlineStr">
        <is>
          <t xml:space="preserve"> </t>
        </is>
      </c>
      <c r="D3" s="4" t="inlineStr">
        <is>
          <t xml:space="preserve"> </t>
        </is>
      </c>
    </row>
    <row r="4">
      <c r="A4" s="4" t="inlineStr">
        <is>
          <t>Interest costs charged to expense</t>
        </is>
      </c>
      <c r="B4" s="6" t="n">
        <v>55823</v>
      </c>
      <c r="C4" s="6" t="n">
        <v>43530</v>
      </c>
      <c r="D4" s="6" t="n">
        <v>62390</v>
      </c>
    </row>
    <row r="5">
      <c r="A5" s="4" t="inlineStr">
        <is>
          <t>Amortization of deferred financing costs</t>
        </is>
      </c>
      <c r="B5" s="5" t="n">
        <v>2385</v>
      </c>
      <c r="C5" s="5" t="n">
        <v>3058</v>
      </c>
      <c r="D5" s="5" t="n">
        <v>4661</v>
      </c>
    </row>
    <row r="6">
      <c r="A6" s="4" t="inlineStr">
        <is>
          <t>Accretion of debt discount</t>
        </is>
      </c>
      <c r="B6" s="5" t="n">
        <v>403</v>
      </c>
      <c r="C6" s="5" t="n">
        <v>456</v>
      </c>
      <c r="D6" s="5" t="n">
        <v>419</v>
      </c>
    </row>
    <row r="7">
      <c r="A7" s="4" t="inlineStr">
        <is>
          <t>Amortization of the purchase price of interest rate caps</t>
        </is>
      </c>
      <c r="B7" s="5" t="n">
        <v>1509</v>
      </c>
      <c r="C7" s="5" t="n">
        <v>157</v>
      </c>
      <c r="D7" s="5" t="n">
        <v>2</v>
      </c>
    </row>
    <row r="8">
      <c r="A8" s="4" t="inlineStr">
        <is>
          <t>Interest expense</t>
        </is>
      </c>
      <c r="B8" s="5" t="n">
        <v>33056</v>
      </c>
      <c r="C8" s="5" t="n">
        <v>38872</v>
      </c>
      <c r="D8" s="5" t="n">
        <v>67472</v>
      </c>
    </row>
    <row r="9">
      <c r="A9" s="4" t="inlineStr">
        <is>
          <t>Total interest costs</t>
        </is>
      </c>
      <c r="B9" s="5" t="n">
        <v>35980</v>
      </c>
      <c r="C9" s="5" t="n">
        <v>40264</v>
      </c>
      <c r="D9" s="5" t="n">
        <v>67787</v>
      </c>
    </row>
    <row r="10">
      <c r="A10" s="4" t="inlineStr">
        <is>
          <t>Property and Equipment [Member]</t>
        </is>
      </c>
      <c r="B10" s="4" t="inlineStr">
        <is>
          <t xml:space="preserve"> </t>
        </is>
      </c>
      <c r="C10" s="4" t="inlineStr">
        <is>
          <t xml:space="preserve"> </t>
        </is>
      </c>
      <c r="D10" s="4" t="inlineStr">
        <is>
          <t xml:space="preserve"> </t>
        </is>
      </c>
    </row>
    <row r="11">
      <c r="A11" s="3" t="inlineStr">
        <is>
          <t>Schedule Of Interest [Line Items]</t>
        </is>
      </c>
      <c r="B11" s="4" t="inlineStr">
        <is>
          <t xml:space="preserve"> </t>
        </is>
      </c>
      <c r="C11" s="4" t="inlineStr">
        <is>
          <t xml:space="preserve"> </t>
        </is>
      </c>
      <c r="D11" s="4" t="inlineStr">
        <is>
          <t xml:space="preserve"> </t>
        </is>
      </c>
    </row>
    <row r="12">
      <c r="A12" s="4" t="inlineStr">
        <is>
          <t>Interest rate cap benefit</t>
        </is>
      </c>
      <c r="B12" s="5" t="n">
        <v>2156</v>
      </c>
      <c r="C12" s="5" t="n">
        <v>920</v>
      </c>
      <c r="D12" s="5" t="n">
        <v>4</v>
      </c>
    </row>
    <row r="13">
      <c r="A13" s="4" t="inlineStr">
        <is>
          <t>Software and Software Development Costs [Member]</t>
        </is>
      </c>
      <c r="B13" s="4" t="inlineStr">
        <is>
          <t xml:space="preserve"> </t>
        </is>
      </c>
      <c r="C13" s="4" t="inlineStr">
        <is>
          <t xml:space="preserve"> </t>
        </is>
      </c>
      <c r="D13" s="4" t="inlineStr">
        <is>
          <t xml:space="preserve"> </t>
        </is>
      </c>
    </row>
    <row r="14">
      <c r="A14" s="3" t="inlineStr">
        <is>
          <t>Schedule Of Interest [Line Items]</t>
        </is>
      </c>
      <c r="B14" s="4" t="inlineStr">
        <is>
          <t xml:space="preserve"> </t>
        </is>
      </c>
      <c r="C14" s="4" t="inlineStr">
        <is>
          <t xml:space="preserve"> </t>
        </is>
      </c>
      <c r="D14" s="4" t="inlineStr">
        <is>
          <t xml:space="preserve"> </t>
        </is>
      </c>
    </row>
    <row r="15">
      <c r="A15" s="4" t="inlineStr">
        <is>
          <t>Interest rate cap benefit</t>
        </is>
      </c>
      <c r="B15" s="5" t="n">
        <v>768</v>
      </c>
      <c r="C15" s="5" t="n">
        <v>472</v>
      </c>
      <c r="D15" s="5" t="n">
        <v>311</v>
      </c>
    </row>
    <row r="16">
      <c r="A16" s="4" t="inlineStr">
        <is>
          <t>Interest Rate Cap [Member]</t>
        </is>
      </c>
      <c r="B16" s="4" t="inlineStr">
        <is>
          <t xml:space="preserve"> </t>
        </is>
      </c>
      <c r="C16" s="4" t="inlineStr">
        <is>
          <t xml:space="preserve"> </t>
        </is>
      </c>
      <c r="D16" s="4" t="inlineStr">
        <is>
          <t xml:space="preserve"> </t>
        </is>
      </c>
    </row>
    <row r="17">
      <c r="A17" s="3" t="inlineStr">
        <is>
          <t>Schedule Of Interest [Line Items]</t>
        </is>
      </c>
      <c r="B17" s="4" t="inlineStr">
        <is>
          <t xml:space="preserve"> </t>
        </is>
      </c>
      <c r="C17" s="4" t="inlineStr">
        <is>
          <t xml:space="preserve"> </t>
        </is>
      </c>
      <c r="D17" s="4" t="inlineStr">
        <is>
          <t xml:space="preserve"> </t>
        </is>
      </c>
    </row>
    <row r="18">
      <c r="A18" s="4" t="inlineStr">
        <is>
          <t>Interest rate cap benefit</t>
        </is>
      </c>
      <c r="B18" s="6" t="n">
        <v>27064</v>
      </c>
      <c r="C18" s="6" t="n">
        <v>8329</v>
      </c>
      <c r="D18"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ommon Stock and Preferred Stock - Additional Information (Detail) - USD ($) $ / shares in Units, $ in Thousands</t>
        </is>
      </c>
      <c r="D1" s="2" t="inlineStr">
        <is>
          <t>12 Months Ended</t>
        </is>
      </c>
    </row>
    <row r="2">
      <c r="B2" s="2" t="inlineStr">
        <is>
          <t>Sep. 05, 2023</t>
        </is>
      </c>
      <c r="C2" s="2" t="inlineStr">
        <is>
          <t>Sep. 30, 2022</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01</v>
      </c>
      <c r="E4" s="7" t="n">
        <v>0.0001</v>
      </c>
      <c r="F4" s="4" t="inlineStr">
        <is>
          <t xml:space="preserve"> </t>
        </is>
      </c>
    </row>
    <row r="5">
      <c r="A5" s="4" t="inlineStr">
        <is>
          <t>Common stock, shares authorized</t>
        </is>
      </c>
      <c r="B5" s="4" t="inlineStr">
        <is>
          <t xml:space="preserve"> </t>
        </is>
      </c>
      <c r="C5" s="4" t="inlineStr">
        <is>
          <t xml:space="preserve"> </t>
        </is>
      </c>
      <c r="D5" s="5" t="n">
        <v>500000000</v>
      </c>
      <c r="E5" s="5" t="n">
        <v>500000000</v>
      </c>
      <c r="F5" s="4" t="inlineStr">
        <is>
          <t xml:space="preserve"> </t>
        </is>
      </c>
    </row>
    <row r="6">
      <c r="A6" s="4" t="inlineStr">
        <is>
          <t>Preferred stock share authorized</t>
        </is>
      </c>
      <c r="B6" s="4" t="inlineStr">
        <is>
          <t xml:space="preserve"> </t>
        </is>
      </c>
      <c r="C6" s="4" t="inlineStr">
        <is>
          <t xml:space="preserve"> </t>
        </is>
      </c>
      <c r="D6" s="5" t="n">
        <v>100000000</v>
      </c>
      <c r="E6" s="4" t="inlineStr">
        <is>
          <t xml:space="preserve"> </t>
        </is>
      </c>
      <c r="F6" s="4" t="inlineStr">
        <is>
          <t xml:space="preserve"> </t>
        </is>
      </c>
    </row>
    <row r="7">
      <c r="A7" s="4" t="inlineStr">
        <is>
          <t>Preferred stock par value per share</t>
        </is>
      </c>
      <c r="B7" s="4" t="inlineStr">
        <is>
          <t xml:space="preserve"> </t>
        </is>
      </c>
      <c r="C7" s="4" t="inlineStr">
        <is>
          <t xml:space="preserve"> </t>
        </is>
      </c>
      <c r="D7" s="8" t="n">
        <v>0.01</v>
      </c>
      <c r="E7" s="4" t="inlineStr">
        <is>
          <t xml:space="preserve"> </t>
        </is>
      </c>
      <c r="F7" s="4" t="inlineStr">
        <is>
          <t xml:space="preserve"> </t>
        </is>
      </c>
    </row>
    <row r="8">
      <c r="A8" s="4" t="inlineStr">
        <is>
          <t>Preferred stock share issued</t>
        </is>
      </c>
      <c r="B8" s="4" t="inlineStr">
        <is>
          <t xml:space="preserve"> </t>
        </is>
      </c>
      <c r="C8" s="4" t="inlineStr">
        <is>
          <t xml:space="preserve"> </t>
        </is>
      </c>
      <c r="D8" s="5" t="n">
        <v>0</v>
      </c>
      <c r="E8" s="4" t="inlineStr">
        <is>
          <t xml:space="preserve"> </t>
        </is>
      </c>
      <c r="F8" s="4" t="inlineStr">
        <is>
          <t xml:space="preserve"> </t>
        </is>
      </c>
    </row>
    <row r="9">
      <c r="A9" s="4" t="inlineStr">
        <is>
          <t>Amount for authority to repurchase of stock</t>
        </is>
      </c>
      <c r="B9" s="6" t="n">
        <v>50000</v>
      </c>
      <c r="C9" s="4" t="inlineStr">
        <is>
          <t xml:space="preserve"> </t>
        </is>
      </c>
      <c r="D9" s="4" t="inlineStr">
        <is>
          <t xml:space="preserve"> </t>
        </is>
      </c>
      <c r="E9" s="4" t="inlineStr">
        <is>
          <t xml:space="preserve"> </t>
        </is>
      </c>
      <c r="F9" s="4" t="inlineStr">
        <is>
          <t xml:space="preserve"> </t>
        </is>
      </c>
    </row>
    <row r="10">
      <c r="A10" s="4" t="inlineStr">
        <is>
          <t>Payments for Repurchase of Common Stock</t>
        </is>
      </c>
      <c r="B10" s="6" t="n">
        <v>4800</v>
      </c>
      <c r="C10" s="4" t="inlineStr">
        <is>
          <t xml:space="preserve"> </t>
        </is>
      </c>
      <c r="D10" s="6" t="n">
        <v>4822</v>
      </c>
      <c r="E10" s="6" t="n">
        <v>18375</v>
      </c>
      <c r="F10" s="6" t="n">
        <v>0</v>
      </c>
    </row>
    <row r="11">
      <c r="A11" s="4" t="inlineStr">
        <is>
          <t>Payments For Repurchase Of Common Stock, Shares</t>
        </is>
      </c>
      <c r="B11" s="5" t="n">
        <v>500000</v>
      </c>
      <c r="C11" s="4" t="inlineStr">
        <is>
          <t xml:space="preserve"> </t>
        </is>
      </c>
      <c r="D11" s="4" t="inlineStr">
        <is>
          <t xml:space="preserve"> </t>
        </is>
      </c>
      <c r="E11" s="4" t="inlineStr">
        <is>
          <t xml:space="preserve"> </t>
        </is>
      </c>
      <c r="F11" s="4" t="inlineStr">
        <is>
          <t xml:space="preserve"> </t>
        </is>
      </c>
    </row>
    <row r="12">
      <c r="A12" s="4" t="inlineStr">
        <is>
          <t>Private Transac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for Repurchase of Common Stock</t>
        </is>
      </c>
      <c r="B14" s="4" t="inlineStr">
        <is>
          <t xml:space="preserve"> </t>
        </is>
      </c>
      <c r="C14" s="6" t="n">
        <v>18300</v>
      </c>
      <c r="D14" s="4" t="inlineStr">
        <is>
          <t xml:space="preserve"> </t>
        </is>
      </c>
      <c r="E14" s="4" t="inlineStr">
        <is>
          <t xml:space="preserve"> </t>
        </is>
      </c>
      <c r="F14" s="4" t="inlineStr">
        <is>
          <t xml:space="preserve"> </t>
        </is>
      </c>
    </row>
    <row r="15">
      <c r="A15" s="4" t="inlineStr">
        <is>
          <t>Payments For Repurchase Of Common Stock, Shares</t>
        </is>
      </c>
      <c r="B15" s="4" t="inlineStr">
        <is>
          <t xml:space="preserve"> </t>
        </is>
      </c>
      <c r="C15" s="5" t="n">
        <v>1500000</v>
      </c>
      <c r="D15" s="4" t="inlineStr">
        <is>
          <t xml:space="preserve"> </t>
        </is>
      </c>
      <c r="E15" s="4" t="inlineStr">
        <is>
          <t xml:space="preserve"> </t>
        </is>
      </c>
      <c r="F15" s="4" t="inlineStr">
        <is>
          <t xml:space="preserve"> </t>
        </is>
      </c>
    </row>
    <row r="16">
      <c r="A16" s="4" t="inlineStr">
        <is>
          <t>Computershare Trust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acquisition</t>
        </is>
      </c>
      <c r="B18" s="4" t="inlineStr">
        <is>
          <t xml:space="preserve"> </t>
        </is>
      </c>
      <c r="C18" s="4" t="inlineStr">
        <is>
          <t xml:space="preserve"> </t>
        </is>
      </c>
      <c r="D18" s="4" t="inlineStr">
        <is>
          <t>The Rights Agreement was intended to reduce the likelihood of an ownership change under Section 382 of the Internal Revenue Code of 1986, as amended, by deterring any person or group from acquiring beneficial ownership of 4.9% or more of the shares of the Company’s common stock then-outstanding</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45678</v>
      </c>
      <c r="C4" s="6" t="n">
        <v>92059</v>
      </c>
      <c r="D4" s="6" t="n">
        <v>1527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Assets and Liabilities - Summary of Fair Value and Carrying Value of Long-Term Debt (Detail) - Term Loan Facility [Member] - USD ($) $ in Thousand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Fair value of term loans</t>
        </is>
      </c>
      <c r="B3" s="4" t="inlineStr">
        <is>
          <t>[1]</t>
        </is>
      </c>
      <c r="C3" s="6" t="n">
        <v>610000</v>
      </c>
      <c r="D3" s="6" t="n">
        <v>708000</v>
      </c>
    </row>
    <row r="4">
      <c r="A4" s="4" t="inlineStr">
        <is>
          <t>Term loans</t>
        </is>
      </c>
      <c r="B4" s="4" t="inlineStr">
        <is>
          <t>[2]</t>
        </is>
      </c>
      <c r="C4" s="6" t="n">
        <v>604797</v>
      </c>
      <c r="D4" s="6" t="n">
        <v>711263</v>
      </c>
    </row>
    <row r="5"/>
    <row r="6">
      <c r="A6" s="4" t="inlineStr">
        <is>
          <t>[1] Fair value amounts are rounded to the nearest million. Carrying value of the Term Loan Facility reflects the unaccreted debt discount of $ 2.1 million and $ 2.8 million, respectively, as of December 31, 2023 and 2022. See Note 8, “Long-Term Debt and Other Liabilities,” for further information.</t>
        </is>
      </c>
    </row>
  </sheetData>
  <mergeCells count="3">
    <mergeCell ref="A1:B1"/>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air Value and Carrying Value of Long-Term Debt (Parenthetical) (Detail) - USD ($) $ in Millions</t>
        </is>
      </c>
      <c r="B1" s="2" t="inlineStr">
        <is>
          <t>Dec. 31, 2023</t>
        </is>
      </c>
      <c r="C1" s="2" t="inlineStr">
        <is>
          <t>Dec. 31, 2022</t>
        </is>
      </c>
    </row>
    <row r="2">
      <c r="A2" s="4" t="inlineStr">
        <is>
          <t>Term Loan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Unamortized Discount</t>
        </is>
      </c>
      <c r="B4" s="9" t="n">
        <v>2.1</v>
      </c>
      <c r="C4" s="9"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Major Customers - Additional Information (Detail) - Customer</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s meeting concentration risk threshold</t>
        </is>
      </c>
      <c r="B4" s="5" t="n">
        <v>0</v>
      </c>
      <c r="C4" s="5" t="n">
        <v>0</v>
      </c>
      <c r="D4"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Based Compensation and 401(k) Plan - Additional Information (Detai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Share Based Compensation Arrangement [Line Items]</t>
        </is>
      </c>
      <c r="B3" s="4" t="inlineStr">
        <is>
          <t xml:space="preserve"> </t>
        </is>
      </c>
      <c r="C3" s="4" t="inlineStr">
        <is>
          <t xml:space="preserve"> </t>
        </is>
      </c>
      <c r="D3" s="4" t="inlineStr">
        <is>
          <t xml:space="preserve"> </t>
        </is>
      </c>
      <c r="E3" s="4" t="inlineStr">
        <is>
          <t xml:space="preserve"> </t>
        </is>
      </c>
    </row>
    <row r="4">
      <c r="A4" s="4" t="inlineStr">
        <is>
          <t>Employee Contribution, Percentage</t>
        </is>
      </c>
      <c r="B4" s="12" t="n">
        <v>1</v>
      </c>
      <c r="C4" s="4" t="inlineStr">
        <is>
          <t xml:space="preserve"> </t>
        </is>
      </c>
      <c r="D4" s="4" t="inlineStr">
        <is>
          <t xml:space="preserve"> </t>
        </is>
      </c>
      <c r="E4" s="4" t="inlineStr">
        <is>
          <t xml:space="preserve"> </t>
        </is>
      </c>
    </row>
    <row r="5">
      <c r="A5" s="4" t="inlineStr">
        <is>
          <t>Percentage of employees contribution matched by the company</t>
        </is>
      </c>
      <c r="B5" s="12" t="n">
        <v>0.04</v>
      </c>
      <c r="C5" s="4" t="inlineStr">
        <is>
          <t xml:space="preserve"> </t>
        </is>
      </c>
      <c r="D5" s="4" t="inlineStr">
        <is>
          <t xml:space="preserve"> </t>
        </is>
      </c>
      <c r="E5" s="4" t="inlineStr">
        <is>
          <t xml:space="preserve"> </t>
        </is>
      </c>
    </row>
    <row r="6">
      <c r="A6" s="4" t="inlineStr">
        <is>
          <t>Employer Contribution</t>
        </is>
      </c>
      <c r="B6" s="9" t="n">
        <v>2.3</v>
      </c>
      <c r="C6" s="9" t="n">
        <v>2.1</v>
      </c>
      <c r="D6" s="9" t="n">
        <v>1.8</v>
      </c>
      <c r="E6" s="4" t="inlineStr">
        <is>
          <t xml:space="preserve"> </t>
        </is>
      </c>
    </row>
    <row r="7">
      <c r="A7" s="4" t="inlineStr">
        <is>
          <t>Restricted Stock Units and Deferred Stock Units [Member]</t>
        </is>
      </c>
      <c r="B7" s="4" t="inlineStr">
        <is>
          <t xml:space="preserve"> </t>
        </is>
      </c>
      <c r="C7" s="4" t="inlineStr">
        <is>
          <t xml:space="preserve"> </t>
        </is>
      </c>
      <c r="D7" s="4" t="inlineStr">
        <is>
          <t xml:space="preserve"> </t>
        </is>
      </c>
      <c r="E7" s="4" t="inlineStr">
        <is>
          <t xml:space="preserve"> </t>
        </is>
      </c>
    </row>
    <row r="8">
      <c r="A8" s="3" t="inlineStr">
        <is>
          <t>Schedule Of Share Based Compensation Arrangement [Line Items]</t>
        </is>
      </c>
      <c r="B8" s="4" t="inlineStr">
        <is>
          <t xml:space="preserve"> </t>
        </is>
      </c>
      <c r="C8" s="4" t="inlineStr">
        <is>
          <t xml:space="preserve"> </t>
        </is>
      </c>
      <c r="D8" s="4" t="inlineStr">
        <is>
          <t xml:space="preserve"> </t>
        </is>
      </c>
      <c r="E8" s="4" t="inlineStr">
        <is>
          <t xml:space="preserve"> </t>
        </is>
      </c>
    </row>
    <row r="9">
      <c r="A9" s="4" t="inlineStr">
        <is>
          <t>Total unrecognized compensation costs related to unvested stock options</t>
        </is>
      </c>
      <c r="B9" s="6" t="n">
        <v>37</v>
      </c>
      <c r="C9" s="4" t="inlineStr">
        <is>
          <t xml:space="preserve"> </t>
        </is>
      </c>
      <c r="D9" s="4" t="inlineStr">
        <is>
          <t xml:space="preserve"> </t>
        </is>
      </c>
      <c r="E9" s="4" t="inlineStr">
        <is>
          <t xml:space="preserve"> </t>
        </is>
      </c>
    </row>
    <row r="10">
      <c r="A10" s="4" t="inlineStr">
        <is>
          <t>Weighted average period related to unvested stock options</t>
        </is>
      </c>
      <c r="B10" s="4" t="inlineStr">
        <is>
          <t>2 years 3 months 18 days</t>
        </is>
      </c>
      <c r="C10" s="4" t="inlineStr">
        <is>
          <t xml:space="preserve"> </t>
        </is>
      </c>
      <c r="D10" s="4" t="inlineStr">
        <is>
          <t xml:space="preserve"> </t>
        </is>
      </c>
      <c r="E10" s="4" t="inlineStr">
        <is>
          <t xml:space="preserve"> </t>
        </is>
      </c>
    </row>
    <row r="11">
      <c r="A11" s="4" t="inlineStr">
        <is>
          <t>Total grant date fair value of stock options vested</t>
        </is>
      </c>
      <c r="B11" s="6" t="n">
        <v>17</v>
      </c>
      <c r="C11" s="4" t="inlineStr">
        <is>
          <t xml:space="preserve"> </t>
        </is>
      </c>
      <c r="D11" s="4" t="inlineStr">
        <is>
          <t xml:space="preserve"> </t>
        </is>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chedule Of Share Based Compensation Arrangement [Line Items]</t>
        </is>
      </c>
      <c r="B13" s="4" t="inlineStr">
        <is>
          <t xml:space="preserve"> </t>
        </is>
      </c>
      <c r="C13" s="4" t="inlineStr">
        <is>
          <t xml:space="preserve"> </t>
        </is>
      </c>
      <c r="D13" s="4" t="inlineStr">
        <is>
          <t xml:space="preserve"> </t>
        </is>
      </c>
      <c r="E13" s="4" t="inlineStr">
        <is>
          <t xml:space="preserve"> </t>
        </is>
      </c>
    </row>
    <row r="14">
      <c r="A14" s="4" t="inlineStr">
        <is>
          <t>Stock options granted</t>
        </is>
      </c>
      <c r="B14" s="5" t="n">
        <v>0</v>
      </c>
      <c r="C14" s="4" t="inlineStr">
        <is>
          <t xml:space="preserve"> </t>
        </is>
      </c>
      <c r="D14" s="4" t="inlineStr">
        <is>
          <t xml:space="preserve"> </t>
        </is>
      </c>
      <c r="E14" s="4" t="inlineStr">
        <is>
          <t xml:space="preserve"> </t>
        </is>
      </c>
    </row>
    <row r="15">
      <c r="A15" s="4" t="inlineStr">
        <is>
          <t>Stock options forfeited</t>
        </is>
      </c>
      <c r="B15" s="5" t="n">
        <v>1875</v>
      </c>
      <c r="C15" s="4" t="inlineStr">
        <is>
          <t xml:space="preserve"> </t>
        </is>
      </c>
      <c r="D15" s="4" t="inlineStr">
        <is>
          <t xml:space="preserve"> </t>
        </is>
      </c>
      <c r="E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row>
    <row r="17">
      <c r="A17" s="3" t="inlineStr">
        <is>
          <t>Schedule Of Share Based Compensation Arrangement [Line Items]</t>
        </is>
      </c>
      <c r="B17" s="4" t="inlineStr">
        <is>
          <t xml:space="preserve"> </t>
        </is>
      </c>
      <c r="C17" s="4" t="inlineStr">
        <is>
          <t xml:space="preserve"> </t>
        </is>
      </c>
      <c r="D17" s="4" t="inlineStr">
        <is>
          <t xml:space="preserve"> </t>
        </is>
      </c>
      <c r="E17" s="4" t="inlineStr">
        <is>
          <t xml:space="preserve"> </t>
        </is>
      </c>
    </row>
    <row r="18">
      <c r="A18" s="4" t="inlineStr">
        <is>
          <t>Options vesting period</t>
        </is>
      </c>
      <c r="B18" s="4" t="inlineStr">
        <is>
          <t>4 years</t>
        </is>
      </c>
      <c r="C18" s="4" t="inlineStr">
        <is>
          <t xml:space="preserve"> </t>
        </is>
      </c>
      <c r="D18" s="4" t="inlineStr">
        <is>
          <t xml:space="preserve"> </t>
        </is>
      </c>
      <c r="E18" s="4" t="inlineStr">
        <is>
          <t xml:space="preserve"> </t>
        </is>
      </c>
    </row>
    <row r="19">
      <c r="A19" s="4" t="inlineStr">
        <is>
          <t>Option Exchange Program [Member]</t>
        </is>
      </c>
      <c r="B19" s="4" t="inlineStr">
        <is>
          <t xml:space="preserve"> </t>
        </is>
      </c>
      <c r="C19" s="4" t="inlineStr">
        <is>
          <t xml:space="preserve"> </t>
        </is>
      </c>
      <c r="D19" s="4" t="inlineStr">
        <is>
          <t xml:space="preserve"> </t>
        </is>
      </c>
      <c r="E19" s="4" t="inlineStr">
        <is>
          <t xml:space="preserve"> </t>
        </is>
      </c>
    </row>
    <row r="20">
      <c r="A20" s="3" t="inlineStr">
        <is>
          <t>Schedule Of Share Based Compensation Arrangement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 under ESPP</t>
        </is>
      </c>
      <c r="B21" s="5" t="n">
        <v>6664773</v>
      </c>
      <c r="C21" s="4" t="inlineStr">
        <is>
          <t xml:space="preserve"> </t>
        </is>
      </c>
      <c r="D21" s="4" t="inlineStr">
        <is>
          <t xml:space="preserve"> </t>
        </is>
      </c>
      <c r="E21" s="4" t="inlineStr">
        <is>
          <t xml:space="preserve"> </t>
        </is>
      </c>
    </row>
    <row r="22">
      <c r="A22" s="4" t="inlineStr">
        <is>
          <t>Stock options granted</t>
        </is>
      </c>
      <c r="B22" s="4" t="inlineStr">
        <is>
          <t xml:space="preserve"> </t>
        </is>
      </c>
      <c r="C22" s="4" t="inlineStr">
        <is>
          <t xml:space="preserve"> </t>
        </is>
      </c>
      <c r="D22" s="4" t="inlineStr">
        <is>
          <t xml:space="preserve"> </t>
        </is>
      </c>
      <c r="E22" s="5" t="n">
        <v>4168455</v>
      </c>
    </row>
    <row r="23">
      <c r="A23" s="4" t="inlineStr">
        <is>
          <t>Stock options forfeited</t>
        </is>
      </c>
      <c r="B23" s="4" t="inlineStr">
        <is>
          <t xml:space="preserve"> </t>
        </is>
      </c>
      <c r="C23" s="4" t="inlineStr">
        <is>
          <t xml:space="preserve"> </t>
        </is>
      </c>
      <c r="D23" s="4" t="inlineStr">
        <is>
          <t xml:space="preserve"> </t>
        </is>
      </c>
      <c r="E23" s="5" t="n">
        <v>2896383</v>
      </c>
    </row>
    <row r="24">
      <c r="A24" s="4" t="inlineStr">
        <is>
          <t>Employee Stock Purchase Plan [Member]</t>
        </is>
      </c>
      <c r="B24" s="4" t="inlineStr">
        <is>
          <t xml:space="preserve"> </t>
        </is>
      </c>
      <c r="C24" s="4" t="inlineStr">
        <is>
          <t xml:space="preserve"> </t>
        </is>
      </c>
      <c r="D24" s="4" t="inlineStr">
        <is>
          <t xml:space="preserve"> </t>
        </is>
      </c>
      <c r="E24" s="4" t="inlineStr">
        <is>
          <t xml:space="preserve"> </t>
        </is>
      </c>
    </row>
    <row r="25">
      <c r="A25" s="3" t="inlineStr">
        <is>
          <t>Schedule Of Share Based Compensation Arrangement [Line Items]</t>
        </is>
      </c>
      <c r="B25" s="4" t="inlineStr">
        <is>
          <t xml:space="preserve"> </t>
        </is>
      </c>
      <c r="C25" s="4" t="inlineStr">
        <is>
          <t xml:space="preserve"> </t>
        </is>
      </c>
      <c r="D25" s="4" t="inlineStr">
        <is>
          <t xml:space="preserve"> </t>
        </is>
      </c>
      <c r="E25" s="4" t="inlineStr">
        <is>
          <t xml:space="preserve"> </t>
        </is>
      </c>
    </row>
    <row r="26">
      <c r="A26" s="4" t="inlineStr">
        <is>
          <t>Common stock, shares reserved for issuance</t>
        </is>
      </c>
      <c r="B26" s="5" t="n">
        <v>2200000</v>
      </c>
      <c r="C26" s="4" t="inlineStr">
        <is>
          <t xml:space="preserve"> </t>
        </is>
      </c>
      <c r="D26" s="4" t="inlineStr">
        <is>
          <t xml:space="preserve"> </t>
        </is>
      </c>
      <c r="E26" s="4" t="inlineStr">
        <is>
          <t xml:space="preserve"> </t>
        </is>
      </c>
    </row>
    <row r="27">
      <c r="A27" s="4" t="inlineStr">
        <is>
          <t>Common stock, shares issued under ESPP</t>
        </is>
      </c>
      <c r="B27" s="5" t="n">
        <v>29257</v>
      </c>
      <c r="C27" s="4" t="inlineStr">
        <is>
          <t xml:space="preserve"> </t>
        </is>
      </c>
      <c r="D27" s="4" t="inlineStr">
        <is>
          <t xml:space="preserve"> </t>
        </is>
      </c>
      <c r="E27" s="4" t="inlineStr">
        <is>
          <t xml:space="preserve"> </t>
        </is>
      </c>
    </row>
    <row r="28">
      <c r="A28" s="4" t="inlineStr">
        <is>
          <t>Employee Stock Purchase Plan [Member] | Maximum [Member]</t>
        </is>
      </c>
      <c r="B28" s="4" t="inlineStr">
        <is>
          <t xml:space="preserve"> </t>
        </is>
      </c>
      <c r="C28" s="4" t="inlineStr">
        <is>
          <t xml:space="preserve"> </t>
        </is>
      </c>
      <c r="D28" s="4" t="inlineStr">
        <is>
          <t xml:space="preserve"> </t>
        </is>
      </c>
      <c r="E28" s="4" t="inlineStr">
        <is>
          <t xml:space="preserve"> </t>
        </is>
      </c>
    </row>
    <row r="29">
      <c r="A29" s="3" t="inlineStr">
        <is>
          <t>Schedule Of Share Based Compensation Arrangement [Line Items]</t>
        </is>
      </c>
      <c r="B29" s="4" t="inlineStr">
        <is>
          <t xml:space="preserve"> </t>
        </is>
      </c>
      <c r="C29" s="4" t="inlineStr">
        <is>
          <t xml:space="preserve"> </t>
        </is>
      </c>
      <c r="D29" s="4" t="inlineStr">
        <is>
          <t xml:space="preserve"> </t>
        </is>
      </c>
      <c r="E29" s="4" t="inlineStr">
        <is>
          <t xml:space="preserve"> </t>
        </is>
      </c>
    </row>
    <row r="30">
      <c r="A30" s="4" t="inlineStr">
        <is>
          <t>Purchase Price of Common Stock, Percent</t>
        </is>
      </c>
      <c r="B30" s="12" t="n">
        <v>0.15</v>
      </c>
      <c r="C30" s="4" t="inlineStr">
        <is>
          <t xml:space="preserve"> </t>
        </is>
      </c>
      <c r="D30" s="4" t="inlineStr">
        <is>
          <t xml:space="preserve"> </t>
        </is>
      </c>
      <c r="E30" s="4" t="inlineStr">
        <is>
          <t xml:space="preserve"> </t>
        </is>
      </c>
    </row>
    <row r="31">
      <c r="A31" s="4" t="inlineStr">
        <is>
          <t>Stock Plan 2010, 2013 and 2016 [Member]</t>
        </is>
      </c>
      <c r="B31" s="4" t="inlineStr">
        <is>
          <t xml:space="preserve"> </t>
        </is>
      </c>
      <c r="C31" s="4" t="inlineStr">
        <is>
          <t xml:space="preserve"> </t>
        </is>
      </c>
      <c r="D31" s="4" t="inlineStr">
        <is>
          <t xml:space="preserve"> </t>
        </is>
      </c>
      <c r="E31" s="4" t="inlineStr">
        <is>
          <t xml:space="preserve"> </t>
        </is>
      </c>
    </row>
    <row r="32">
      <c r="A32" s="3" t="inlineStr">
        <is>
          <t>Schedule Of Share Based Compensation Arrangement [Line Items]</t>
        </is>
      </c>
      <c r="B32" s="4" t="inlineStr">
        <is>
          <t xml:space="preserve"> </t>
        </is>
      </c>
      <c r="C32" s="4" t="inlineStr">
        <is>
          <t xml:space="preserve"> </t>
        </is>
      </c>
      <c r="D32" s="4" t="inlineStr">
        <is>
          <t xml:space="preserve"> </t>
        </is>
      </c>
      <c r="E32" s="4" t="inlineStr">
        <is>
          <t xml:space="preserve"> </t>
        </is>
      </c>
    </row>
    <row r="33">
      <c r="A33" s="4" t="inlineStr">
        <is>
          <t>Common stock, shares reserved for issuance</t>
        </is>
      </c>
      <c r="B33" s="5" t="n">
        <v>33234128</v>
      </c>
      <c r="C33" s="4" t="inlineStr">
        <is>
          <t xml:space="preserve"> </t>
        </is>
      </c>
      <c r="D33" s="4" t="inlineStr">
        <is>
          <t xml:space="preserve"> </t>
        </is>
      </c>
      <c r="E33" s="4" t="inlineStr">
        <is>
          <t xml:space="preserve"> </t>
        </is>
      </c>
    </row>
    <row r="34">
      <c r="A34" s="4" t="inlineStr">
        <is>
          <t>Shares available for grant</t>
        </is>
      </c>
      <c r="B34" s="5" t="n">
        <v>4432317</v>
      </c>
      <c r="C34" s="4" t="inlineStr">
        <is>
          <t xml:space="preserve"> </t>
        </is>
      </c>
      <c r="D34" s="4" t="inlineStr">
        <is>
          <t xml:space="preserve"> </t>
        </is>
      </c>
      <c r="E34" s="4" t="inlineStr">
        <is>
          <t xml:space="preserve"> </t>
        </is>
      </c>
    </row>
    <row r="35">
      <c r="A35" s="4" t="inlineStr">
        <is>
          <t>Contractual life of granted options</t>
        </is>
      </c>
      <c r="B35" s="4" t="inlineStr">
        <is>
          <t>10 years</t>
        </is>
      </c>
      <c r="C35" s="4" t="inlineStr">
        <is>
          <t xml:space="preserve"> </t>
        </is>
      </c>
      <c r="D35" s="4" t="inlineStr">
        <is>
          <t xml:space="preserve"> </t>
        </is>
      </c>
      <c r="E35" s="4" t="inlineStr">
        <is>
          <t xml:space="preserve"> </t>
        </is>
      </c>
    </row>
    <row r="36">
      <c r="A36" s="4" t="inlineStr">
        <is>
          <t>Options vesting period</t>
        </is>
      </c>
      <c r="B36" s="4" t="inlineStr">
        <is>
          <t>4 years</t>
        </is>
      </c>
      <c r="C36" s="4" t="inlineStr">
        <is>
          <t xml:space="preserve"> </t>
        </is>
      </c>
      <c r="D36" s="4" t="inlineStr">
        <is>
          <t xml:space="preserve"> </t>
        </is>
      </c>
      <c r="E36" s="4" t="inlineStr">
        <is>
          <t xml:space="preserve"> </t>
        </is>
      </c>
    </row>
    <row r="37">
      <c r="A37" s="4" t="inlineStr">
        <is>
          <t>Stock Plan 2010, 2013 and 2016 [Member] | Restricted Stock Units and Deferred Stock Units [Member] | Director [Member]</t>
        </is>
      </c>
      <c r="B37" s="4" t="inlineStr">
        <is>
          <t xml:space="preserve"> </t>
        </is>
      </c>
      <c r="C37" s="4" t="inlineStr">
        <is>
          <t xml:space="preserve"> </t>
        </is>
      </c>
      <c r="D37" s="4" t="inlineStr">
        <is>
          <t xml:space="preserve"> </t>
        </is>
      </c>
      <c r="E37" s="4" t="inlineStr">
        <is>
          <t xml:space="preserve"> </t>
        </is>
      </c>
    </row>
    <row r="38">
      <c r="A38" s="3" t="inlineStr">
        <is>
          <t>Schedule Of Share Based Compensation Arrangement [Line Items]</t>
        </is>
      </c>
      <c r="B38" s="4" t="inlineStr">
        <is>
          <t xml:space="preserve"> </t>
        </is>
      </c>
      <c r="C38" s="4" t="inlineStr">
        <is>
          <t xml:space="preserve"> </t>
        </is>
      </c>
      <c r="D38" s="4" t="inlineStr">
        <is>
          <t xml:space="preserve"> </t>
        </is>
      </c>
      <c r="E38" s="4" t="inlineStr">
        <is>
          <t xml:space="preserve"> </t>
        </is>
      </c>
    </row>
    <row r="39">
      <c r="A39" s="4" t="inlineStr">
        <is>
          <t>2013 Omnibus Plan settlement, Description</t>
        </is>
      </c>
      <c r="B39" s="4" t="inlineStr">
        <is>
          <t>DSUs will be settled in shares of our common stock after the director ceases to serve as a director.</t>
        </is>
      </c>
      <c r="C39" s="4" t="inlineStr">
        <is>
          <t xml:space="preserve"> </t>
        </is>
      </c>
      <c r="D39" s="4" t="inlineStr">
        <is>
          <t xml:space="preserve"> </t>
        </is>
      </c>
      <c r="E39" s="4" t="inlineStr">
        <is>
          <t xml:space="preserve"> </t>
        </is>
      </c>
    </row>
    <row r="40">
      <c r="A40" s="4" t="inlineStr">
        <is>
          <t>Stock Plan 2010, 2013 and 2016 [Member] | Employee Stock Option</t>
        </is>
      </c>
      <c r="B40" s="4" t="inlineStr">
        <is>
          <t xml:space="preserve"> </t>
        </is>
      </c>
      <c r="C40" s="4" t="inlineStr">
        <is>
          <t xml:space="preserve"> </t>
        </is>
      </c>
      <c r="D40" s="4" t="inlineStr">
        <is>
          <t xml:space="preserve"> </t>
        </is>
      </c>
      <c r="E40" s="4" t="inlineStr">
        <is>
          <t xml:space="preserve"> </t>
        </is>
      </c>
    </row>
    <row r="41">
      <c r="A41" s="3" t="inlineStr">
        <is>
          <t>Schedule Of Share Based Compensation Arrangement [Line Items]</t>
        </is>
      </c>
      <c r="B41" s="4" t="inlineStr">
        <is>
          <t xml:space="preserve"> </t>
        </is>
      </c>
      <c r="C41" s="4" t="inlineStr">
        <is>
          <t xml:space="preserve"> </t>
        </is>
      </c>
      <c r="D41" s="4" t="inlineStr">
        <is>
          <t xml:space="preserve"> </t>
        </is>
      </c>
      <c r="E41" s="4" t="inlineStr">
        <is>
          <t xml:space="preserve"> </t>
        </is>
      </c>
    </row>
    <row r="42">
      <c r="A42" s="4" t="inlineStr">
        <is>
          <t>Total grant date fair value of stock options vested</t>
        </is>
      </c>
      <c r="B42" s="9" t="n">
        <v>0.3</v>
      </c>
      <c r="C42" s="6" t="n">
        <v>18</v>
      </c>
      <c r="D42" s="6" t="n">
        <v>10</v>
      </c>
      <c r="E42"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401(k) Plan - Summary of Stock-Based Compensation Expense by Operating Expense Excluding Discontinued Operations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21288</v>
      </c>
      <c r="C4" s="6" t="n">
        <v>19065</v>
      </c>
      <c r="D4" s="6" t="n">
        <v>13345</v>
      </c>
    </row>
    <row r="5">
      <c r="A5" s="4" t="inlineStr">
        <is>
          <t>Cost of Service Revenue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701</v>
      </c>
      <c r="C7" s="5" t="n">
        <v>1073</v>
      </c>
      <c r="D7" s="5" t="n">
        <v>472</v>
      </c>
    </row>
    <row r="8">
      <c r="A8" s="4" t="inlineStr">
        <is>
          <t>Cost of Equipment Revenue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5" t="n">
        <v>1363</v>
      </c>
      <c r="C10" s="5" t="n">
        <v>1022</v>
      </c>
      <c r="D10" s="5" t="n">
        <v>523</v>
      </c>
    </row>
    <row r="11">
      <c r="A11" s="4" t="inlineStr">
        <is>
          <t>Engineering, Design and Development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5" t="n">
        <v>3569</v>
      </c>
      <c r="C13" s="5" t="n">
        <v>2532</v>
      </c>
      <c r="D13" s="5" t="n">
        <v>1358</v>
      </c>
    </row>
    <row r="14">
      <c r="A14" s="4" t="inlineStr">
        <is>
          <t>Sales and Marketing [Memb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5" t="n">
        <v>3678</v>
      </c>
      <c r="C16" s="5" t="n">
        <v>2628</v>
      </c>
      <c r="D16" s="5" t="n">
        <v>1615</v>
      </c>
    </row>
    <row r="17">
      <c r="A17" s="4" t="inlineStr">
        <is>
          <t>General and Administrative [Member]</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Total stock-based compensation expense</t>
        </is>
      </c>
      <c r="B19" s="6" t="n">
        <v>10977</v>
      </c>
      <c r="C19" s="6" t="n">
        <v>11810</v>
      </c>
      <c r="D19" s="6" t="n">
        <v>93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401(k) Plan - Summary of Stock Options Activity (Detail) - Employee Stock Option - USD ($) $ / shares in Units, $ in Thousands</t>
        </is>
      </c>
      <c r="B1" s="2" t="inlineStr">
        <is>
          <t>12 Months Ended</t>
        </is>
      </c>
    </row>
    <row r="2">
      <c r="B2" s="2" t="inlineStr">
        <is>
          <t>Dec. 31, 2023</t>
        </is>
      </c>
      <c r="C2" s="2" t="inlineStr">
        <is>
          <t>Dec. 31, 2022</t>
        </is>
      </c>
    </row>
    <row r="3">
      <c r="A3" s="3" t="inlineStr">
        <is>
          <t>Schedule Of Stock Option Activity [Line Items]</t>
        </is>
      </c>
      <c r="B3" s="4" t="inlineStr">
        <is>
          <t xml:space="preserve"> </t>
        </is>
      </c>
      <c r="C3" s="4" t="inlineStr">
        <is>
          <t xml:space="preserve"> </t>
        </is>
      </c>
    </row>
    <row r="4">
      <c r="A4" s="4" t="inlineStr">
        <is>
          <t>Options Outstanding, Beginning Balance</t>
        </is>
      </c>
      <c r="B4" s="5" t="n">
        <v>4012761</v>
      </c>
      <c r="C4" s="4" t="inlineStr">
        <is>
          <t xml:space="preserve"> </t>
        </is>
      </c>
    </row>
    <row r="5">
      <c r="A5" s="4" t="inlineStr">
        <is>
          <t>Number of Options, Granted</t>
        </is>
      </c>
      <c r="B5" s="5" t="n">
        <v>0</v>
      </c>
      <c r="C5" s="4" t="inlineStr">
        <is>
          <t xml:space="preserve"> </t>
        </is>
      </c>
    </row>
    <row r="6">
      <c r="A6" s="4" t="inlineStr">
        <is>
          <t>Number of Options, Exercised</t>
        </is>
      </c>
      <c r="B6" s="5" t="n">
        <v>-218585</v>
      </c>
      <c r="C6" s="4" t="inlineStr">
        <is>
          <t xml:space="preserve"> </t>
        </is>
      </c>
    </row>
    <row r="7">
      <c r="A7" s="4" t="inlineStr">
        <is>
          <t>Number of Options, Forfeited</t>
        </is>
      </c>
      <c r="B7" s="5" t="n">
        <v>-1875</v>
      </c>
      <c r="C7" s="4" t="inlineStr">
        <is>
          <t xml:space="preserve"> </t>
        </is>
      </c>
    </row>
    <row r="8">
      <c r="A8" s="4" t="inlineStr">
        <is>
          <t>Number of Options, Expired</t>
        </is>
      </c>
      <c r="B8" s="5" t="n">
        <v>-22711</v>
      </c>
      <c r="C8" s="4" t="inlineStr">
        <is>
          <t xml:space="preserve"> </t>
        </is>
      </c>
    </row>
    <row r="9">
      <c r="A9" s="4" t="inlineStr">
        <is>
          <t>Options Outstanding, Ending Balance</t>
        </is>
      </c>
      <c r="B9" s="5" t="n">
        <v>3769590</v>
      </c>
      <c r="C9" s="5" t="n">
        <v>4012761</v>
      </c>
    </row>
    <row r="10">
      <c r="A10" s="4" t="inlineStr">
        <is>
          <t>Options Exercisable, Ending Balance</t>
        </is>
      </c>
      <c r="B10" s="5" t="n">
        <v>3673715</v>
      </c>
      <c r="C10" s="4" t="inlineStr">
        <is>
          <t xml:space="preserve"> </t>
        </is>
      </c>
    </row>
    <row r="11">
      <c r="A11" s="4" t="inlineStr">
        <is>
          <t>Weighted Average Exercise Price Per Share, Outstanding Beginning Balance</t>
        </is>
      </c>
      <c r="B11" s="4" t="inlineStr">
        <is>
          <t xml:space="preserve"> </t>
        </is>
      </c>
      <c r="C11" s="8" t="n">
        <v>4.36</v>
      </c>
    </row>
    <row r="12">
      <c r="A12" s="4" t="inlineStr">
        <is>
          <t>Weighted Average Exercise Price Per Share, Granted</t>
        </is>
      </c>
      <c r="B12" s="6" t="n">
        <v>0</v>
      </c>
      <c r="C12" s="4" t="inlineStr">
        <is>
          <t xml:space="preserve"> </t>
        </is>
      </c>
    </row>
    <row r="13">
      <c r="A13" s="4" t="inlineStr">
        <is>
          <t>Weighted Average Exercise Price Per Share, Exercised</t>
        </is>
      </c>
      <c r="B13" s="10" t="n">
        <v>2.58</v>
      </c>
      <c r="C13" s="4" t="inlineStr">
        <is>
          <t xml:space="preserve"> </t>
        </is>
      </c>
    </row>
    <row r="14">
      <c r="A14" s="4" t="inlineStr">
        <is>
          <t>Weighted Average Exercise Price Per Share, Forfeited</t>
        </is>
      </c>
      <c r="B14" s="10" t="n">
        <v>2.14</v>
      </c>
      <c r="C14" s="4" t="inlineStr">
        <is>
          <t xml:space="preserve"> </t>
        </is>
      </c>
    </row>
    <row r="15">
      <c r="A15" s="4" t="inlineStr">
        <is>
          <t>Weighted Average Exercise Price Per Share, Expired</t>
        </is>
      </c>
      <c r="B15" s="10" t="n">
        <v>23.75</v>
      </c>
      <c r="C15" s="4" t="inlineStr">
        <is>
          <t xml:space="preserve"> </t>
        </is>
      </c>
    </row>
    <row r="16">
      <c r="A16" s="4" t="inlineStr">
        <is>
          <t>Weighted Average Exercise Price Per Share, Outstanding Ending Balance</t>
        </is>
      </c>
      <c r="B16" s="10" t="n">
        <v>4.35</v>
      </c>
      <c r="C16" s="4" t="inlineStr">
        <is>
          <t xml:space="preserve"> </t>
        </is>
      </c>
    </row>
    <row r="17">
      <c r="A17" s="4" t="inlineStr">
        <is>
          <t>Weighted Average Exercise Price Per Share, Options Exercisable</t>
        </is>
      </c>
      <c r="B17" s="8" t="n">
        <v>4.41</v>
      </c>
      <c r="C17" s="4" t="inlineStr">
        <is>
          <t xml:space="preserve"> </t>
        </is>
      </c>
    </row>
    <row r="18">
      <c r="A18" s="4" t="inlineStr">
        <is>
          <t>Weighted Average Remaining Contractual Life, Outstanding</t>
        </is>
      </c>
      <c r="B18" s="4" t="inlineStr">
        <is>
          <t>4 years 2 months 12 days</t>
        </is>
      </c>
      <c r="C18" s="4" t="inlineStr">
        <is>
          <t>5 years 4 months 17 days</t>
        </is>
      </c>
    </row>
    <row r="19">
      <c r="A19" s="4" t="inlineStr">
        <is>
          <t>Weighted Average Remaining Contractual Life, Exercisable Ending Balance</t>
        </is>
      </c>
      <c r="B19" s="4" t="inlineStr">
        <is>
          <t>4 years 1 month 28 days</t>
        </is>
      </c>
      <c r="C19" s="4" t="inlineStr">
        <is>
          <t xml:space="preserve"> </t>
        </is>
      </c>
    </row>
    <row r="20">
      <c r="A20" s="4" t="inlineStr">
        <is>
          <t>Aggregate Intrinsic Value, Outstanding</t>
        </is>
      </c>
      <c r="B20" s="6" t="n">
        <v>23190</v>
      </c>
      <c r="C20" s="6" t="n">
        <v>42396</v>
      </c>
    </row>
    <row r="21">
      <c r="A21" s="4" t="inlineStr">
        <is>
          <t>Aggregate Intrinsic Value, Exercisable Ending Balance</t>
        </is>
      </c>
      <c r="B21" s="6" t="n">
        <v>22424</v>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401(k) Plan - Schedule of Weighted Average Assumptions Used and Weighted Average Grant Date Fair Value of Stock Options (Detail)</t>
        </is>
      </c>
      <c r="B1" s="2" t="inlineStr">
        <is>
          <t>12 Months Ended</t>
        </is>
      </c>
    </row>
    <row r="2">
      <c r="B2" s="2" t="inlineStr">
        <is>
          <t>Dec. 31, 2021 $ / shares</t>
        </is>
      </c>
    </row>
    <row r="3">
      <c r="A3" s="4" t="inlineStr">
        <is>
          <t>Employee Stock Option</t>
        </is>
      </c>
      <c r="B3" s="4" t="inlineStr">
        <is>
          <t xml:space="preserve"> </t>
        </is>
      </c>
    </row>
    <row r="4">
      <c r="A4" s="3" t="inlineStr">
        <is>
          <t>Schedule Of Weighted Average Assumptions For Fair Values Of Stock Options [Line Items]</t>
        </is>
      </c>
      <c r="B4" s="4" t="inlineStr">
        <is>
          <t xml:space="preserve"> </t>
        </is>
      </c>
    </row>
    <row r="5">
      <c r="A5" s="4" t="inlineStr">
        <is>
          <t>Approximate risk-free interest rate</t>
        </is>
      </c>
      <c r="B5" s="12" t="n">
        <v>0.01</v>
      </c>
    </row>
    <row r="6">
      <c r="A6" s="4" t="inlineStr">
        <is>
          <t>Average expected life (years)</t>
        </is>
      </c>
      <c r="B6" s="4" t="inlineStr">
        <is>
          <t>5 years 6 months</t>
        </is>
      </c>
    </row>
    <row r="7">
      <c r="A7" s="4" t="inlineStr">
        <is>
          <t>Volatility</t>
        </is>
      </c>
      <c r="B7" s="12" t="n">
        <v>0.77</v>
      </c>
    </row>
    <row r="8">
      <c r="A8" s="4" t="inlineStr">
        <is>
          <t>Weighted average grant date fair value of stock options granted</t>
        </is>
      </c>
      <c r="B8" s="8" t="n">
        <v>9.66</v>
      </c>
    </row>
    <row r="9">
      <c r="A9" s="4" t="inlineStr">
        <is>
          <t>Common Stock</t>
        </is>
      </c>
      <c r="B9" s="4" t="inlineStr">
        <is>
          <t xml:space="preserve"> </t>
        </is>
      </c>
    </row>
    <row r="10">
      <c r="A10" s="3" t="inlineStr">
        <is>
          <t>Schedule Of Weighted Average Assumptions For Fair Values Of Stock Options [Line Items]</t>
        </is>
      </c>
      <c r="B10" s="4" t="inlineStr">
        <is>
          <t xml:space="preserve"> </t>
        </is>
      </c>
    </row>
    <row r="11">
      <c r="A11" s="4" t="inlineStr">
        <is>
          <t>Weighted average grant date fair value of stock options granted</t>
        </is>
      </c>
      <c r="B11" s="8" t="n">
        <v>6.2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401(k) Plan - Summarizes the Activities for Unvested RSUs and DSUs (Detail) - Restricted Stock Units and Deferred Stock Units [Member]</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Underlying Shares, Unvested - Beginning balance | shares</t>
        </is>
      </c>
      <c r="B4" s="5" t="n">
        <v>3466225</v>
      </c>
    </row>
    <row r="5">
      <c r="A5" s="4" t="inlineStr">
        <is>
          <t>Number of Underlying Shares, Granted | shares</t>
        </is>
      </c>
      <c r="B5" s="5" t="n">
        <v>1899140</v>
      </c>
    </row>
    <row r="6">
      <c r="A6" s="4" t="inlineStr">
        <is>
          <t>Number of Underlying Shares, Vested | shares</t>
        </is>
      </c>
      <c r="B6" s="5" t="n">
        <v>-1472594</v>
      </c>
    </row>
    <row r="7">
      <c r="A7" s="4" t="inlineStr">
        <is>
          <t>Number of Underlying Shares, Forfeited/canceled | shares</t>
        </is>
      </c>
      <c r="B7" s="5" t="n">
        <v>-153082</v>
      </c>
    </row>
    <row r="8">
      <c r="A8" s="4" t="inlineStr">
        <is>
          <t>Number of Underlying Shares, Unvested - Ending balance | shares</t>
        </is>
      </c>
      <c r="B8" s="5" t="n">
        <v>3739689</v>
      </c>
    </row>
    <row r="9">
      <c r="A9" s="4" t="inlineStr">
        <is>
          <t>Weighted Average Grant Date Fair Value, Unvested - Beginning balance | $ / shares</t>
        </is>
      </c>
      <c r="B9" s="8" t="n">
        <v>12.46</v>
      </c>
    </row>
    <row r="10">
      <c r="A10" s="4" t="inlineStr">
        <is>
          <t>Weighted Average Grant Date Fair Value, Granted | $ / shares</t>
        </is>
      </c>
      <c r="B10" s="10" t="n">
        <v>15.31</v>
      </c>
    </row>
    <row r="11">
      <c r="A11" s="4" t="inlineStr">
        <is>
          <t>Weighted Average Grant Date Fair Value, Vested | $ / shares</t>
        </is>
      </c>
      <c r="B11" s="10" t="n">
        <v>11.18</v>
      </c>
    </row>
    <row r="12">
      <c r="A12" s="4" t="inlineStr">
        <is>
          <t>Weighted Average Grant Date Fair Value, Forfeited/canceled | $ / shares</t>
        </is>
      </c>
      <c r="B12" s="10" t="n">
        <v>13.98</v>
      </c>
    </row>
    <row r="13">
      <c r="A13" s="4" t="inlineStr">
        <is>
          <t>Weighted Average Grant Date Fair Value, Unvested - Ending balance | $ / shares</t>
        </is>
      </c>
      <c r="B13" s="8" t="n">
        <v>14.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Postretirement Benefits - Additional Information (Detail) - USD ($) $ in Million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Employee Contribution, Percentage</t>
        </is>
      </c>
      <c r="B4" s="12" t="n">
        <v>1</v>
      </c>
      <c r="C4" s="4" t="inlineStr">
        <is>
          <t xml:space="preserve"> </t>
        </is>
      </c>
      <c r="D4" s="4" t="inlineStr">
        <is>
          <t xml:space="preserve"> </t>
        </is>
      </c>
    </row>
    <row r="5">
      <c r="A5" s="4" t="inlineStr">
        <is>
          <t>Percentage of employees contribution matched by the company</t>
        </is>
      </c>
      <c r="B5" s="12" t="n">
        <v>0.04</v>
      </c>
      <c r="C5" s="4" t="inlineStr">
        <is>
          <t xml:space="preserve"> </t>
        </is>
      </c>
      <c r="D5" s="4" t="inlineStr">
        <is>
          <t xml:space="preserve"> </t>
        </is>
      </c>
    </row>
    <row r="6">
      <c r="A6" s="4" t="inlineStr">
        <is>
          <t>Employer Contribution</t>
        </is>
      </c>
      <c r="B6" s="9" t="n">
        <v>2.3</v>
      </c>
      <c r="C6" s="9" t="n">
        <v>2.1</v>
      </c>
      <c r="D6" s="9" t="n">
        <v>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ending final tax entries] -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97212</v>
      </c>
      <c r="C4" s="6" t="n">
        <v>105450</v>
      </c>
      <c r="D4" s="6" t="n">
        <v>-27557</v>
      </c>
    </row>
    <row r="5">
      <c r="A5" s="4" t="inlineStr">
        <is>
          <t>Foreign</t>
        </is>
      </c>
      <c r="B5" s="5" t="n">
        <v>391</v>
      </c>
      <c r="C5" s="5" t="n">
        <v>267</v>
      </c>
      <c r="D5" s="5" t="n">
        <v>-3084</v>
      </c>
    </row>
    <row r="6">
      <c r="A6" s="4" t="inlineStr">
        <is>
          <t>Income (loss) from continuing operations before income taxes</t>
        </is>
      </c>
      <c r="B6" s="6" t="n">
        <v>97603</v>
      </c>
      <c r="C6" s="6" t="n">
        <v>105717</v>
      </c>
      <c r="D6" s="6" t="n">
        <v>-3064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Item 9B. Other Information On November 17, 2023 , Sergio Aguirre , our President and Chief Operating Officer , entered into a Rule 10b5–1 trading arrangement . Mr. Aguirre’s arrangement includes the potential sale of up to 108,694 shares of our common stock issuable upon the exercise of outstanding stock options, and expires on November 15, 2024 unless earlier terminated in accordance with the provisions of the arrangement. Mr. Aguirre’s arrangement is intended to satisfy the affirmative defense of Rule 10b5-1(c) under the Securities Exchange Act of 1934. Except as described above, during the fiscal quarter ended December 31, 2023, none of our directors or officers adopted, modified or terminated a “Rule 10b5-1 trading arrangement” or “non-Rule 10b5-1 trading arrangement” as such terms are defined in Item 408 of Regulation S-K.</t>
        </is>
      </c>
    </row>
    <row r="5">
      <c r="A5" s="4" t="inlineStr">
        <is>
          <t>Sergio Aguirre</t>
        </is>
      </c>
      <c r="B5" s="4" t="inlineStr">
        <is>
          <t xml:space="preserve"> </t>
        </is>
      </c>
    </row>
    <row r="6">
      <c r="A6" s="3" t="inlineStr">
        <is>
          <t>Trading Arrangements, by Individual</t>
        </is>
      </c>
      <c r="B6" s="4" t="inlineStr">
        <is>
          <t xml:space="preserve"> </t>
        </is>
      </c>
    </row>
    <row r="7">
      <c r="A7" s="4" t="inlineStr">
        <is>
          <t>Name</t>
        </is>
      </c>
      <c r="B7" s="4" t="inlineStr">
        <is>
          <t>Sergio Aguirre</t>
        </is>
      </c>
    </row>
    <row r="8">
      <c r="A8" s="4" t="inlineStr">
        <is>
          <t>Title</t>
        </is>
      </c>
      <c r="B8" s="4" t="inlineStr">
        <is>
          <t>President and Chief Operating Officer</t>
        </is>
      </c>
    </row>
    <row r="9">
      <c r="A9" s="4" t="inlineStr">
        <is>
          <t>Rule 10b5-1 Arrangement Adopted</t>
        </is>
      </c>
      <c r="B9" s="4" t="inlineStr">
        <is>
          <t>true</t>
        </is>
      </c>
    </row>
    <row r="10">
      <c r="A10" s="4" t="inlineStr">
        <is>
          <t>Adoption Date</t>
        </is>
      </c>
      <c r="B10" s="4" t="inlineStr">
        <is>
          <t>November 17, 2023</t>
        </is>
      </c>
    </row>
    <row r="11">
      <c r="A11" s="4" t="inlineStr">
        <is>
          <t>Rule 10b5-1 Arrangement Terminated</t>
        </is>
      </c>
      <c r="B11" s="4" t="inlineStr">
        <is>
          <t>false</t>
        </is>
      </c>
    </row>
    <row r="12">
      <c r="A12" s="4" t="inlineStr">
        <is>
          <t>Aggregate Available</t>
        </is>
      </c>
      <c r="B12" s="5" t="n">
        <v>108694</v>
      </c>
    </row>
    <row r="13">
      <c r="A13" s="4" t="inlineStr">
        <is>
          <t>Trd Arr Expiration Date</t>
        </is>
      </c>
      <c r="B13" s="4" t="inlineStr">
        <is>
          <t>Nov. 15,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Benefit)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1097</v>
      </c>
      <c r="C5" s="5" t="n">
        <v>488</v>
      </c>
      <c r="D5" s="5" t="n">
        <v>90</v>
      </c>
    </row>
    <row r="6">
      <c r="A6" s="4" t="inlineStr">
        <is>
          <t>Foreign</t>
        </is>
      </c>
      <c r="B6" s="5" t="n">
        <v>0</v>
      </c>
      <c r="C6" s="5" t="n">
        <v>0</v>
      </c>
      <c r="D6" s="5" t="n">
        <v>0</v>
      </c>
    </row>
    <row r="7">
      <c r="A7" s="4" t="inlineStr">
        <is>
          <t>Current Total</t>
        </is>
      </c>
      <c r="B7" s="5" t="n">
        <v>1097</v>
      </c>
      <c r="C7" s="5" t="n">
        <v>488</v>
      </c>
      <c r="D7" s="5" t="n">
        <v>90</v>
      </c>
    </row>
    <row r="8">
      <c r="A8" s="3" t="inlineStr">
        <is>
          <t>Deferred:</t>
        </is>
      </c>
      <c r="B8" s="4" t="inlineStr">
        <is>
          <t xml:space="preserve"> </t>
        </is>
      </c>
      <c r="C8" s="4" t="inlineStr">
        <is>
          <t xml:space="preserve"> </t>
        </is>
      </c>
      <c r="D8" s="4" t="inlineStr">
        <is>
          <t xml:space="preserve"> </t>
        </is>
      </c>
    </row>
    <row r="9">
      <c r="A9" s="4" t="inlineStr">
        <is>
          <t>Federal</t>
        </is>
      </c>
      <c r="B9" s="5" t="n">
        <v>-40743</v>
      </c>
      <c r="C9" s="5" t="n">
        <v>11830</v>
      </c>
      <c r="D9" s="5" t="n">
        <v>-166706</v>
      </c>
    </row>
    <row r="10">
      <c r="A10" s="4" t="inlineStr">
        <is>
          <t>State</t>
        </is>
      </c>
      <c r="B10" s="5" t="n">
        <v>-7971</v>
      </c>
      <c r="C10" s="5" t="n">
        <v>2464</v>
      </c>
      <c r="D10" s="5" t="n">
        <v>-20614</v>
      </c>
    </row>
    <row r="11">
      <c r="A11" s="4" t="inlineStr">
        <is>
          <t>Foreign</t>
        </is>
      </c>
      <c r="B11" s="5" t="n">
        <v>-458</v>
      </c>
      <c r="C11" s="5" t="n">
        <v>-1124</v>
      </c>
      <c r="D11" s="5" t="n">
        <v>0</v>
      </c>
    </row>
    <row r="12">
      <c r="A12" s="4" t="inlineStr">
        <is>
          <t>Deferred Total</t>
        </is>
      </c>
      <c r="B12" s="5" t="n">
        <v>-49172</v>
      </c>
      <c r="C12" s="5" t="n">
        <v>13170</v>
      </c>
      <c r="D12" s="5" t="n">
        <v>-187320</v>
      </c>
    </row>
    <row r="13">
      <c r="A13" s="4" t="inlineStr">
        <is>
          <t>Total</t>
        </is>
      </c>
      <c r="B13" s="6" t="n">
        <v>-48075</v>
      </c>
      <c r="C13" s="6" t="n">
        <v>13658</v>
      </c>
      <c r="D13" s="6" t="n">
        <v>-18723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Income Tax Computed at Federal Statutory Tax Rates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Change in valuation allowance</t>
        </is>
      </c>
      <c r="B5" s="4" t="inlineStr">
        <is>
          <t>(74.50%)</t>
        </is>
      </c>
      <c r="C5" s="4" t="inlineStr">
        <is>
          <t>(10.90%)</t>
        </is>
      </c>
      <c r="D5" s="13" t="n">
        <v>5.955</v>
      </c>
    </row>
    <row r="6">
      <c r="A6" s="4" t="inlineStr">
        <is>
          <t>State income taxes-net of federal tax benefit</t>
        </is>
      </c>
      <c r="B6" s="12" t="n">
        <v>0.05</v>
      </c>
      <c r="C6" s="12" t="n">
        <v>0.04</v>
      </c>
      <c r="D6" s="13" t="n">
        <v>0.032</v>
      </c>
    </row>
    <row r="7">
      <c r="A7" s="4" t="inlineStr">
        <is>
          <t>R&amp;D credit</t>
        </is>
      </c>
      <c r="B7" s="4" t="inlineStr">
        <is>
          <t>(1.20%)</t>
        </is>
      </c>
      <c r="C7" s="13" t="n">
        <v>0.004</v>
      </c>
      <c r="D7" s="13" t="n">
        <v>0.083</v>
      </c>
    </row>
    <row r="8">
      <c r="A8" s="4" t="inlineStr">
        <is>
          <t>Nondeductible officer's compensation</t>
        </is>
      </c>
      <c r="B8" s="6" t="n">
        <v>1200</v>
      </c>
      <c r="C8" s="6" t="n">
        <v>100</v>
      </c>
      <c r="D8" s="6" t="n">
        <v>1500</v>
      </c>
    </row>
    <row r="9">
      <c r="A9" s="4" t="inlineStr">
        <is>
          <t>Excess tax benefits on stock-based compensation</t>
        </is>
      </c>
      <c r="B9" s="6" t="n">
        <v>-400</v>
      </c>
      <c r="C9" s="6" t="n">
        <v>-2000</v>
      </c>
      <c r="D9" s="6" t="n">
        <v>-3000</v>
      </c>
    </row>
    <row r="10">
      <c r="A10" s="4" t="inlineStr">
        <is>
          <t>Loss on Settlement of 2022 Convertible Notes</t>
        </is>
      </c>
      <c r="B10" s="12" t="n">
        <v>0</v>
      </c>
      <c r="C10" s="12" t="n">
        <v>0</v>
      </c>
      <c r="D10" s="4" t="inlineStr">
        <is>
          <t>(12.90%)</t>
        </is>
      </c>
    </row>
    <row r="11">
      <c r="A11" s="4" t="inlineStr">
        <is>
          <t>Other</t>
        </is>
      </c>
      <c r="B11" s="13" t="n">
        <v>0.004</v>
      </c>
      <c r="C11" s="13" t="n">
        <v>0.011</v>
      </c>
      <c r="D11" s="13" t="n">
        <v>0.004</v>
      </c>
    </row>
    <row r="12">
      <c r="A12" s="4" t="inlineStr">
        <is>
          <t>Effective tax rate</t>
        </is>
      </c>
      <c r="B12" s="4" t="inlineStr">
        <is>
          <t>(49.30%)</t>
        </is>
      </c>
      <c r="C12" s="13" t="n">
        <v>0.129</v>
      </c>
      <c r="D12" s="12" t="n">
        <v>6.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Components of Deferred Income Tax Assets and Liabilities (Detail)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et operating loss (NOL)</t>
        </is>
      </c>
      <c r="B3" s="6" t="n">
        <v>93610</v>
      </c>
      <c r="C3" s="6" t="n">
        <v>118043</v>
      </c>
    </row>
    <row r="4">
      <c r="A4" s="4" t="inlineStr">
        <is>
          <t>State NOL</t>
        </is>
      </c>
      <c r="B4" s="5" t="n">
        <v>22167</v>
      </c>
      <c r="C4" s="5" t="n">
        <v>26033</v>
      </c>
    </row>
    <row r="5">
      <c r="A5" s="4" t="inlineStr">
        <is>
          <t>Foreign NOL</t>
        </is>
      </c>
      <c r="B5" s="5" t="n">
        <v>14243</v>
      </c>
      <c r="C5" s="5" t="n">
        <v>14430</v>
      </c>
    </row>
    <row r="6">
      <c r="A6" s="4" t="inlineStr">
        <is>
          <t>Interest carryforward</t>
        </is>
      </c>
      <c r="B6" s="5" t="n">
        <v>68225</v>
      </c>
      <c r="C6" s="5" t="n">
        <v>67644</v>
      </c>
    </row>
    <row r="7">
      <c r="A7" s="4" t="inlineStr">
        <is>
          <t>Operating lease liability</t>
        </is>
      </c>
      <c r="B7" s="5" t="n">
        <v>20664</v>
      </c>
      <c r="C7" s="5" t="n">
        <v>21744</v>
      </c>
    </row>
    <row r="8">
      <c r="A8" s="4" t="inlineStr">
        <is>
          <t>Other</t>
        </is>
      </c>
      <c r="B8" s="5" t="n">
        <v>56538</v>
      </c>
      <c r="C8" s="5" t="n">
        <v>50335</v>
      </c>
    </row>
    <row r="9">
      <c r="A9" s="4" t="inlineStr">
        <is>
          <t>Total deferred income tax assets</t>
        </is>
      </c>
      <c r="B9" s="5" t="n">
        <v>275447</v>
      </c>
      <c r="C9" s="5" t="n">
        <v>298229</v>
      </c>
    </row>
    <row r="10">
      <c r="A10" s="4" t="inlineStr">
        <is>
          <t>Indefinite-lived intangible assets</t>
        </is>
      </c>
      <c r="B10" s="5" t="n">
        <v>-10108</v>
      </c>
      <c r="C10" s="5" t="n">
        <v>-9138</v>
      </c>
    </row>
    <row r="11">
      <c r="A11" s="4" t="inlineStr">
        <is>
          <t>Right-of-use asset</t>
        </is>
      </c>
      <c r="B11" s="5" t="n">
        <v>-17495</v>
      </c>
      <c r="C11" s="5" t="n">
        <v>-18525</v>
      </c>
    </row>
    <row r="12">
      <c r="A12" s="4" t="inlineStr">
        <is>
          <t>Interest rate cap valuation</t>
        </is>
      </c>
      <c r="B12" s="5" t="n">
        <v>-5478</v>
      </c>
      <c r="C12" s="5" t="n">
        <v>-10213</v>
      </c>
    </row>
    <row r="13">
      <c r="A13" s="4" t="inlineStr">
        <is>
          <t>Other</t>
        </is>
      </c>
      <c r="B13" s="5" t="n">
        <v>-127</v>
      </c>
      <c r="C13" s="5" t="n">
        <v>-226</v>
      </c>
    </row>
    <row r="14">
      <c r="A14" s="4" t="inlineStr">
        <is>
          <t>Total deferred income tax liabilities</t>
        </is>
      </c>
      <c r="B14" s="5" t="n">
        <v>-33208</v>
      </c>
      <c r="C14" s="5" t="n">
        <v>-38102</v>
      </c>
    </row>
    <row r="15">
      <c r="A15" s="4" t="inlineStr">
        <is>
          <t>Total deferred income tax</t>
        </is>
      </c>
      <c r="B15" s="5" t="n">
        <v>242239</v>
      </c>
      <c r="C15" s="5" t="n">
        <v>260127</v>
      </c>
    </row>
    <row r="16">
      <c r="A16" s="4" t="inlineStr">
        <is>
          <t>Valuation allowance</t>
        </is>
      </c>
      <c r="B16" s="5" t="n">
        <v>-25601</v>
      </c>
      <c r="C16" s="5" t="n">
        <v>-97470</v>
      </c>
    </row>
    <row r="17">
      <c r="A17" s="4" t="inlineStr">
        <is>
          <t>Net deferred income tax asset</t>
        </is>
      </c>
      <c r="B17" s="6" t="n">
        <v>216638</v>
      </c>
      <c r="C17" s="6" t="n">
        <v>1626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 Additional Information (Detail)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t>
        </is>
      </c>
      <c r="B4" s="6" t="n">
        <v>25601</v>
      </c>
      <c r="C4" s="6" t="n">
        <v>97470</v>
      </c>
      <c r="D4" s="4" t="inlineStr">
        <is>
          <t xml:space="preserve"> </t>
        </is>
      </c>
    </row>
    <row r="5">
      <c r="A5" s="4" t="inlineStr">
        <is>
          <t>Valuation Allowance, Deferred Tax Asset</t>
        </is>
      </c>
      <c r="B5" s="6" t="n">
        <v>72800</v>
      </c>
      <c r="C5" s="4" t="inlineStr">
        <is>
          <t xml:space="preserve"> </t>
        </is>
      </c>
      <c r="D5" s="4" t="inlineStr">
        <is>
          <t xml:space="preserve"> </t>
        </is>
      </c>
    </row>
    <row r="6">
      <c r="A6" s="4" t="inlineStr">
        <is>
          <t>Interest expense allowable of EBITDA</t>
        </is>
      </c>
      <c r="B6" s="12" t="n">
        <v>0.3</v>
      </c>
      <c r="C6" s="4" t="inlineStr">
        <is>
          <t xml:space="preserve"> </t>
        </is>
      </c>
      <c r="D6" s="4" t="inlineStr">
        <is>
          <t xml:space="preserve"> </t>
        </is>
      </c>
    </row>
    <row r="7">
      <c r="A7" s="4" t="inlineStr">
        <is>
          <t>Interest expense allowable of EBIT</t>
        </is>
      </c>
      <c r="B7" s="12" t="n">
        <v>0.3</v>
      </c>
      <c r="C7" s="4" t="inlineStr">
        <is>
          <t xml:space="preserve"> </t>
        </is>
      </c>
      <c r="D7" s="4" t="inlineStr">
        <is>
          <t xml:space="preserve"> </t>
        </is>
      </c>
    </row>
    <row r="8">
      <c r="A8" s="4" t="inlineStr">
        <is>
          <t>Unrecognized tax benefits</t>
        </is>
      </c>
      <c r="B8" s="6" t="n">
        <v>1934</v>
      </c>
      <c r="C8" s="5" t="n">
        <v>799</v>
      </c>
      <c r="D8" s="6" t="n">
        <v>0</v>
      </c>
    </row>
    <row r="9">
      <c r="A9" s="4" t="inlineStr">
        <is>
          <t>Interest or penalties related to uncertain tax positions</t>
        </is>
      </c>
      <c r="B9" s="5" t="n">
        <v>0</v>
      </c>
      <c r="C9" s="5" t="n">
        <v>0</v>
      </c>
      <c r="D9" s="6" t="n">
        <v>0</v>
      </c>
    </row>
    <row r="10">
      <c r="A10" s="4" t="inlineStr">
        <is>
          <t>Effective Tax Rate</t>
        </is>
      </c>
      <c r="B10" s="5" t="n">
        <v>1200</v>
      </c>
      <c r="C10" s="6" t="n">
        <v>800</v>
      </c>
      <c r="D10" s="4" t="inlineStr">
        <is>
          <t xml:space="preserve"> </t>
        </is>
      </c>
    </row>
    <row r="11">
      <c r="A11" s="4" t="inlineStr">
        <is>
          <t>Increase (decrease) in unrecognized tax benefits</t>
        </is>
      </c>
      <c r="B11" s="5" t="n">
        <v>0</v>
      </c>
      <c r="C11" s="4" t="inlineStr">
        <is>
          <t xml:space="preserve"> </t>
        </is>
      </c>
      <c r="D11" s="4" t="inlineStr">
        <is>
          <t xml:space="preserve"> </t>
        </is>
      </c>
    </row>
    <row r="12">
      <c r="A12" s="4" t="inlineStr">
        <is>
          <t>Federal net operating loss [Member]</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Net operating loss carryforward</t>
        </is>
      </c>
      <c r="B14" s="5" t="n">
        <v>446000</v>
      </c>
      <c r="C14" s="4" t="inlineStr">
        <is>
          <t xml:space="preserve"> </t>
        </is>
      </c>
      <c r="D14" s="4" t="inlineStr">
        <is>
          <t xml:space="preserve"> </t>
        </is>
      </c>
    </row>
    <row r="15">
      <c r="A15" s="4" t="inlineStr">
        <is>
          <t>Deferred Tax Assets Loss Carryforwards</t>
        </is>
      </c>
      <c r="B15" s="5" t="n">
        <v>93600</v>
      </c>
      <c r="C15" s="4" t="inlineStr">
        <is>
          <t xml:space="preserve"> </t>
        </is>
      </c>
      <c r="D15" s="4" t="inlineStr">
        <is>
          <t xml:space="preserve"> </t>
        </is>
      </c>
    </row>
    <row r="16">
      <c r="A16" s="4" t="inlineStr">
        <is>
          <t>State NOL [Member]</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Net operating loss carryforward</t>
        </is>
      </c>
      <c r="B18" s="5" t="n">
        <v>377000</v>
      </c>
      <c r="C18" s="4" t="inlineStr">
        <is>
          <t xml:space="preserve"> </t>
        </is>
      </c>
      <c r="D18" s="4" t="inlineStr">
        <is>
          <t xml:space="preserve"> </t>
        </is>
      </c>
    </row>
    <row r="19">
      <c r="A19" s="4" t="inlineStr">
        <is>
          <t>Deferred Tax Assets Loss Carryforwards</t>
        </is>
      </c>
      <c r="B19" s="5" t="n">
        <v>22200</v>
      </c>
      <c r="C19" s="4" t="inlineStr">
        <is>
          <t xml:space="preserve"> </t>
        </is>
      </c>
      <c r="D19" s="4" t="inlineStr">
        <is>
          <t xml:space="preserve"> </t>
        </is>
      </c>
    </row>
    <row r="20">
      <c r="A20" s="4" t="inlineStr">
        <is>
          <t>Canadian NOL [Member]</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Net operating loss carryforward</t>
        </is>
      </c>
      <c r="B22" s="5" t="n">
        <v>54000</v>
      </c>
      <c r="C22" s="4" t="inlineStr">
        <is>
          <t xml:space="preserve"> </t>
        </is>
      </c>
      <c r="D22" s="4" t="inlineStr">
        <is>
          <t xml:space="preserve"> </t>
        </is>
      </c>
    </row>
    <row r="23">
      <c r="A23" s="4" t="inlineStr">
        <is>
          <t>Deferred Tax Assets Loss Carryforwards</t>
        </is>
      </c>
      <c r="B23" s="6" t="n">
        <v>142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The Balance Of Gross Unrecognized Tax Benefits - Which Excludes Interest And Penalti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s</t>
        </is>
      </c>
      <c r="B4" s="6" t="n">
        <v>799</v>
      </c>
      <c r="C4" s="6" t="n">
        <v>0</v>
      </c>
    </row>
    <row r="5">
      <c r="A5" s="4" t="inlineStr">
        <is>
          <t>Increases related to tax positions taken during a prior year</t>
        </is>
      </c>
      <c r="B5" s="5" t="n">
        <v>798</v>
      </c>
      <c r="C5" s="5" t="n">
        <v>555</v>
      </c>
    </row>
    <row r="6">
      <c r="A6" s="4" t="inlineStr">
        <is>
          <t>Decreases related to tax positions taken during a prior year</t>
        </is>
      </c>
      <c r="B6" s="5" t="n">
        <v>0</v>
      </c>
      <c r="C6" s="5" t="n">
        <v>0</v>
      </c>
    </row>
    <row r="7">
      <c r="A7" s="4" t="inlineStr">
        <is>
          <t>Increases related to tax positions taken during the current year</t>
        </is>
      </c>
      <c r="B7" s="5" t="n">
        <v>337</v>
      </c>
      <c r="C7" s="5" t="n">
        <v>244</v>
      </c>
    </row>
    <row r="8">
      <c r="A8" s="4" t="inlineStr">
        <is>
          <t>Decreases related to settlements with taxing authorities</t>
        </is>
      </c>
      <c r="B8" s="5" t="n">
        <v>0</v>
      </c>
      <c r="C8" s="5" t="n">
        <v>0</v>
      </c>
    </row>
    <row r="9">
      <c r="A9" s="4" t="inlineStr">
        <is>
          <t>Decreases related to expiration of the statute of limitations</t>
        </is>
      </c>
      <c r="B9" s="5" t="n">
        <v>0</v>
      </c>
      <c r="C9" s="5" t="n">
        <v>0</v>
      </c>
    </row>
    <row r="10">
      <c r="A10" s="4" t="inlineStr">
        <is>
          <t>Ending balances</t>
        </is>
      </c>
      <c r="B10" s="6" t="n">
        <v>1934</v>
      </c>
      <c r="C10" s="6" t="n">
        <v>79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mmary of our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5961</v>
      </c>
      <c r="C4" s="6" t="n">
        <v>14964</v>
      </c>
      <c r="D4" s="6" t="n">
        <v>13203</v>
      </c>
    </row>
    <row r="5">
      <c r="A5" s="3" t="inlineStr">
        <is>
          <t>Finance lease cost:</t>
        </is>
      </c>
      <c r="B5" s="4" t="inlineStr">
        <is>
          <t xml:space="preserve"> </t>
        </is>
      </c>
      <c r="C5" s="4" t="inlineStr">
        <is>
          <t xml:space="preserve"> </t>
        </is>
      </c>
      <c r="D5" s="4" t="inlineStr">
        <is>
          <t xml:space="preserve"> </t>
        </is>
      </c>
    </row>
    <row r="6">
      <c r="A6" s="4" t="inlineStr">
        <is>
          <t>Amortization of leased assets</t>
        </is>
      </c>
      <c r="B6" s="5" t="n">
        <v>112</v>
      </c>
      <c r="C6" s="5" t="n">
        <v>156</v>
      </c>
      <c r="D6" s="5" t="n">
        <v>35</v>
      </c>
    </row>
    <row r="7">
      <c r="A7" s="4" t="inlineStr">
        <is>
          <t>Interest on lease liabilities</t>
        </is>
      </c>
      <c r="B7" s="5" t="n">
        <v>9</v>
      </c>
      <c r="C7" s="5" t="n">
        <v>40</v>
      </c>
      <c r="D7" s="5" t="n">
        <v>50</v>
      </c>
    </row>
    <row r="8">
      <c r="A8" s="4" t="inlineStr">
        <is>
          <t>Total lease cost</t>
        </is>
      </c>
      <c r="B8" s="6" t="n">
        <v>16082</v>
      </c>
      <c r="C8" s="6" t="n">
        <v>15160</v>
      </c>
      <c r="D8" s="6" t="n">
        <v>132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garding our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measurement of lease liabilities:</t>
        </is>
      </c>
      <c r="B3" s="4" t="inlineStr">
        <is>
          <t xml:space="preserve"> </t>
        </is>
      </c>
      <c r="C3" s="4" t="inlineStr">
        <is>
          <t xml:space="preserve"> </t>
        </is>
      </c>
      <c r="D3" s="4" t="inlineStr">
        <is>
          <t xml:space="preserve"> </t>
        </is>
      </c>
    </row>
    <row r="4">
      <c r="A4" s="4" t="inlineStr">
        <is>
          <t>Operating cash flows used in operating leases</t>
        </is>
      </c>
      <c r="B4" s="6" t="n">
        <v>16422</v>
      </c>
      <c r="C4" s="6" t="n">
        <v>15194</v>
      </c>
      <c r="D4" s="6" t="n">
        <v>13930</v>
      </c>
    </row>
    <row r="5">
      <c r="A5" s="4" t="inlineStr">
        <is>
          <t>Operating cash flows used in finance leases</t>
        </is>
      </c>
      <c r="B5" s="5" t="n">
        <v>9</v>
      </c>
      <c r="C5" s="5" t="n">
        <v>40</v>
      </c>
      <c r="D5" s="5" t="n">
        <v>51</v>
      </c>
    </row>
    <row r="6">
      <c r="A6" s="4" t="inlineStr">
        <is>
          <t>Financing cash flows used in finance leases</t>
        </is>
      </c>
      <c r="B6" s="5" t="n">
        <v>132</v>
      </c>
      <c r="C6" s="5" t="n">
        <v>184</v>
      </c>
      <c r="D6" s="5" t="n">
        <v>145</v>
      </c>
    </row>
    <row r="7">
      <c r="A7" s="3" t="inlineStr">
        <is>
          <t>Non-cash items:</t>
        </is>
      </c>
      <c r="B7" s="4" t="inlineStr">
        <is>
          <t xml:space="preserve"> </t>
        </is>
      </c>
      <c r="C7" s="4" t="inlineStr">
        <is>
          <t xml:space="preserve"> </t>
        </is>
      </c>
      <c r="D7" s="4" t="inlineStr">
        <is>
          <t xml:space="preserve"> </t>
        </is>
      </c>
    </row>
    <row r="8">
      <c r="A8" s="4" t="inlineStr">
        <is>
          <t>Operating leases obtained</t>
        </is>
      </c>
      <c r="B8" s="5" t="n">
        <v>5231</v>
      </c>
      <c r="C8" s="5" t="n">
        <v>13547</v>
      </c>
      <c r="D8" s="5" t="n">
        <v>43148</v>
      </c>
    </row>
    <row r="9">
      <c r="A9" s="4" t="inlineStr">
        <is>
          <t>Finance leases obtained</t>
        </is>
      </c>
      <c r="B9" s="6" t="n">
        <v>0</v>
      </c>
      <c r="C9" s="6" t="n">
        <v>11</v>
      </c>
      <c r="D9" s="6" t="n">
        <v>0</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7 years</t>
        </is>
      </c>
      <c r="C11" s="4" t="inlineStr">
        <is>
          <t>8 years</t>
        </is>
      </c>
      <c r="D11" s="4" t="inlineStr">
        <is>
          <t>9 years</t>
        </is>
      </c>
    </row>
    <row r="12">
      <c r="A12" s="4" t="inlineStr">
        <is>
          <t>Finance leases</t>
        </is>
      </c>
      <c r="B12" s="4" t="inlineStr">
        <is>
          <t>2 years</t>
        </is>
      </c>
      <c r="C12" s="4" t="inlineStr">
        <is>
          <t>1 year</t>
        </is>
      </c>
      <c r="D12" s="4" t="inlineStr">
        <is>
          <t>2 year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3" t="n">
        <v>0.068</v>
      </c>
      <c r="C14" s="13" t="n">
        <v>0.067</v>
      </c>
      <c r="D14" s="12" t="n">
        <v>0.07000000000000001</v>
      </c>
    </row>
    <row r="15">
      <c r="A15" s="4" t="inlineStr">
        <is>
          <t>Finance leases</t>
        </is>
      </c>
      <c r="B15" s="13" t="n">
        <v>0.047</v>
      </c>
      <c r="C15" s="12" t="n">
        <v>0.17</v>
      </c>
      <c r="D15" s="13" t="n">
        <v>0.18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s>
  <sheetData>
    <row r="1">
      <c r="A1" s="1" t="inlineStr">
        <is>
          <t>Leases - Annual Future Minimum Obligations for Operating Leases Other than Arrangements with Commercial Airline Partners (Detail) - USD ($) $ in Thousands</t>
        </is>
      </c>
      <c r="B1" s="2" t="inlineStr">
        <is>
          <t>Dec. 31, 2023</t>
        </is>
      </c>
      <c r="C1" s="2" t="inlineStr">
        <is>
          <t>Dec. 31, 2022</t>
        </is>
      </c>
      <c r="D1" s="2" t="inlineStr">
        <is>
          <t>Dec. 31, 2021</t>
        </is>
      </c>
      <c r="E1" s="2" t="inlineStr">
        <is>
          <t>Dec. 31, 2020</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2024</t>
        </is>
      </c>
      <c r="B3" s="6" t="n">
        <v>15393</v>
      </c>
      <c r="C3" s="4" t="inlineStr">
        <is>
          <t xml:space="preserve"> </t>
        </is>
      </c>
      <c r="D3" s="4" t="inlineStr">
        <is>
          <t xml:space="preserve"> </t>
        </is>
      </c>
      <c r="E3" s="4" t="inlineStr">
        <is>
          <t xml:space="preserve"> </t>
        </is>
      </c>
    </row>
    <row r="4">
      <c r="A4" s="4" t="inlineStr">
        <is>
          <t>2025</t>
        </is>
      </c>
      <c r="B4" s="5" t="n">
        <v>15552</v>
      </c>
      <c r="C4" s="4" t="inlineStr">
        <is>
          <t xml:space="preserve"> </t>
        </is>
      </c>
      <c r="D4" s="4" t="inlineStr">
        <is>
          <t xml:space="preserve"> </t>
        </is>
      </c>
      <c r="E4" s="4" t="inlineStr">
        <is>
          <t xml:space="preserve"> </t>
        </is>
      </c>
    </row>
    <row r="5">
      <c r="A5" s="4" t="inlineStr">
        <is>
          <t>2026</t>
        </is>
      </c>
      <c r="B5" s="5" t="n">
        <v>15334</v>
      </c>
      <c r="C5" s="4" t="inlineStr">
        <is>
          <t xml:space="preserve"> </t>
        </is>
      </c>
      <c r="D5" s="4" t="inlineStr">
        <is>
          <t xml:space="preserve"> </t>
        </is>
      </c>
      <c r="E5" s="4" t="inlineStr">
        <is>
          <t xml:space="preserve"> </t>
        </is>
      </c>
    </row>
    <row r="6">
      <c r="A6" s="4" t="inlineStr">
        <is>
          <t>2027</t>
        </is>
      </c>
      <c r="B6" s="5" t="n">
        <v>14376</v>
      </c>
      <c r="C6" s="4" t="inlineStr">
        <is>
          <t xml:space="preserve"> </t>
        </is>
      </c>
      <c r="D6" s="4" t="inlineStr">
        <is>
          <t xml:space="preserve"> </t>
        </is>
      </c>
      <c r="E6" s="4" t="inlineStr">
        <is>
          <t xml:space="preserve"> </t>
        </is>
      </c>
    </row>
    <row r="7">
      <c r="A7" s="4" t="inlineStr">
        <is>
          <t>2028</t>
        </is>
      </c>
      <c r="B7" s="5" t="n">
        <v>12687</v>
      </c>
      <c r="C7" s="4" t="inlineStr">
        <is>
          <t xml:space="preserve"> </t>
        </is>
      </c>
      <c r="D7" s="4" t="inlineStr">
        <is>
          <t xml:space="preserve"> </t>
        </is>
      </c>
      <c r="E7" s="4" t="inlineStr">
        <is>
          <t xml:space="preserve"> </t>
        </is>
      </c>
    </row>
    <row r="8">
      <c r="A8" s="4" t="inlineStr">
        <is>
          <t>Thereafter</t>
        </is>
      </c>
      <c r="B8" s="5" t="n">
        <v>31456</v>
      </c>
      <c r="C8" s="4" t="inlineStr">
        <is>
          <t xml:space="preserve"> </t>
        </is>
      </c>
      <c r="D8" s="4" t="inlineStr">
        <is>
          <t xml:space="preserve"> </t>
        </is>
      </c>
      <c r="E8" s="4" t="inlineStr">
        <is>
          <t xml:space="preserve"> </t>
        </is>
      </c>
    </row>
    <row r="9">
      <c r="A9" s="4" t="inlineStr">
        <is>
          <t>Total future minimum lease payments</t>
        </is>
      </c>
      <c r="B9" s="5" t="n">
        <v>104798</v>
      </c>
      <c r="C9" s="4" t="inlineStr">
        <is>
          <t xml:space="preserve"> </t>
        </is>
      </c>
      <c r="D9" s="4" t="inlineStr">
        <is>
          <t xml:space="preserve"> </t>
        </is>
      </c>
      <c r="E9" s="4" t="inlineStr">
        <is>
          <t xml:space="preserve"> </t>
        </is>
      </c>
    </row>
    <row r="10">
      <c r="A10" s="4" t="inlineStr">
        <is>
          <t>Less: Amount representing interest</t>
        </is>
      </c>
      <c r="B10" s="5" t="n">
        <v>-21467</v>
      </c>
      <c r="C10" s="4" t="inlineStr">
        <is>
          <t xml:space="preserve"> </t>
        </is>
      </c>
      <c r="D10" s="4" t="inlineStr">
        <is>
          <t xml:space="preserve"> </t>
        </is>
      </c>
      <c r="E10" s="4" t="inlineStr">
        <is>
          <t xml:space="preserve"> </t>
        </is>
      </c>
    </row>
    <row r="11">
      <c r="A11" s="4" t="inlineStr">
        <is>
          <t>Present value of net minimum lease payments</t>
        </is>
      </c>
      <c r="B11" s="5" t="n">
        <v>83331</v>
      </c>
      <c r="C11" s="4" t="inlineStr">
        <is>
          <t xml:space="preserve"> </t>
        </is>
      </c>
      <c r="D11" s="4" t="inlineStr">
        <is>
          <t xml:space="preserve"> </t>
        </is>
      </c>
      <c r="E11" s="4" t="inlineStr">
        <is>
          <t xml:space="preserve"> </t>
        </is>
      </c>
    </row>
    <row r="12">
      <c r="A12" s="4" t="inlineStr">
        <is>
          <t>Accrued liabilities</t>
        </is>
      </c>
      <c r="B12" s="6" t="n">
        <v>10284</v>
      </c>
      <c r="C12" s="6" t="n">
        <v>9094</v>
      </c>
      <c r="D12" s="4" t="inlineStr">
        <is>
          <t xml:space="preserve"> </t>
        </is>
      </c>
      <c r="E12" s="4" t="inlineStr">
        <is>
          <t xml:space="preserve"> </t>
        </is>
      </c>
    </row>
    <row r="13">
      <c r="A13" s="4" t="inlineStr">
        <is>
          <t>Operating Lease, Liability, Current, Statement of Financial Position [Extensible List]</t>
        </is>
      </c>
      <c r="B13" s="4" t="inlineStr">
        <is>
          <t>Accrued liabilities</t>
        </is>
      </c>
      <c r="C13" s="4" t="inlineStr">
        <is>
          <t>Accrued liabilities</t>
        </is>
      </c>
      <c r="D13" s="4" t="inlineStr">
        <is>
          <t>Accrued liabilities</t>
        </is>
      </c>
      <c r="E13" s="4" t="inlineStr">
        <is>
          <t>Accrued liabilities</t>
        </is>
      </c>
    </row>
    <row r="14">
      <c r="A14" s="4" t="inlineStr">
        <is>
          <t>Non-current operating lease liabilities</t>
        </is>
      </c>
      <c r="B14" s="6" t="n">
        <v>73047</v>
      </c>
      <c r="C14" s="6" t="n">
        <v>79241</v>
      </c>
      <c r="D14" s="4" t="inlineStr">
        <is>
          <t xml:space="preserve"> </t>
        </is>
      </c>
      <c r="E14" s="4" t="inlineStr">
        <is>
          <t xml:space="preserve"> </t>
        </is>
      </c>
    </row>
    <row r="15">
      <c r="A15" s="4" t="inlineStr">
        <is>
          <t>Other non-current liabilities</t>
        </is>
      </c>
      <c r="B15" s="5" t="n">
        <v>0</v>
      </c>
      <c r="C15" s="4" t="inlineStr">
        <is>
          <t xml:space="preserve"> </t>
        </is>
      </c>
      <c r="D15" s="4" t="inlineStr">
        <is>
          <t xml:space="preserve"> </t>
        </is>
      </c>
      <c r="E15" s="4" t="inlineStr">
        <is>
          <t xml:space="preserve"> </t>
        </is>
      </c>
    </row>
    <row r="16">
      <c r="A16" s="4" t="inlineStr">
        <is>
          <t>Total lease liabilities</t>
        </is>
      </c>
      <c r="B16" s="5" t="n">
        <v>83331</v>
      </c>
      <c r="C16" s="4" t="inlineStr">
        <is>
          <t xml:space="preserve"> </t>
        </is>
      </c>
      <c r="D16" s="4" t="inlineStr">
        <is>
          <t xml:space="preserve"> </t>
        </is>
      </c>
      <c r="E16" s="4" t="inlineStr">
        <is>
          <t xml:space="preserve"> </t>
        </is>
      </c>
    </row>
    <row r="17">
      <c r="A17" s="3" t="inlineStr">
        <is>
          <t>Financing Leases</t>
        </is>
      </c>
      <c r="B17" s="4" t="inlineStr">
        <is>
          <t xml:space="preserve"> </t>
        </is>
      </c>
      <c r="C17" s="4" t="inlineStr">
        <is>
          <t xml:space="preserve"> </t>
        </is>
      </c>
      <c r="D17" s="4" t="inlineStr">
        <is>
          <t xml:space="preserve"> </t>
        </is>
      </c>
      <c r="E17" s="4" t="inlineStr">
        <is>
          <t xml:space="preserve"> </t>
        </is>
      </c>
    </row>
    <row r="18">
      <c r="A18" s="4" t="inlineStr">
        <is>
          <t>2024</t>
        </is>
      </c>
      <c r="B18" s="5" t="n">
        <v>4</v>
      </c>
      <c r="C18" s="4" t="inlineStr">
        <is>
          <t xml:space="preserve"> </t>
        </is>
      </c>
      <c r="D18" s="4" t="inlineStr">
        <is>
          <t xml:space="preserve"> </t>
        </is>
      </c>
      <c r="E18" s="4" t="inlineStr">
        <is>
          <t xml:space="preserve"> </t>
        </is>
      </c>
    </row>
    <row r="19">
      <c r="A19" s="4" t="inlineStr">
        <is>
          <t>2025</t>
        </is>
      </c>
      <c r="B19" s="5" t="n">
        <v>2</v>
      </c>
      <c r="C19" s="4" t="inlineStr">
        <is>
          <t xml:space="preserve"> </t>
        </is>
      </c>
      <c r="D19" s="4" t="inlineStr">
        <is>
          <t xml:space="preserve"> </t>
        </is>
      </c>
      <c r="E19" s="4" t="inlineStr">
        <is>
          <t xml:space="preserve"> </t>
        </is>
      </c>
    </row>
    <row r="20">
      <c r="A20" s="4" t="inlineStr">
        <is>
          <t>2026</t>
        </is>
      </c>
      <c r="B20" s="5" t="n">
        <v>0</v>
      </c>
      <c r="C20" s="4" t="inlineStr">
        <is>
          <t xml:space="preserve"> </t>
        </is>
      </c>
      <c r="D20" s="4" t="inlineStr">
        <is>
          <t xml:space="preserve"> </t>
        </is>
      </c>
      <c r="E20" s="4" t="inlineStr">
        <is>
          <t xml:space="preserve"> </t>
        </is>
      </c>
    </row>
    <row r="21">
      <c r="A21" s="4" t="inlineStr">
        <is>
          <t>2027</t>
        </is>
      </c>
      <c r="B21" s="5" t="n">
        <v>0</v>
      </c>
      <c r="C21" s="4" t="inlineStr">
        <is>
          <t xml:space="preserve"> </t>
        </is>
      </c>
      <c r="D21" s="4" t="inlineStr">
        <is>
          <t xml:space="preserve"> </t>
        </is>
      </c>
      <c r="E21" s="4" t="inlineStr">
        <is>
          <t xml:space="preserve"> </t>
        </is>
      </c>
    </row>
    <row r="22">
      <c r="A22" s="4" t="inlineStr">
        <is>
          <t>2028</t>
        </is>
      </c>
      <c r="B22" s="5" t="n">
        <v>0</v>
      </c>
      <c r="C22" s="4" t="inlineStr">
        <is>
          <t xml:space="preserve"> </t>
        </is>
      </c>
      <c r="D22" s="4" t="inlineStr">
        <is>
          <t xml:space="preserve"> </t>
        </is>
      </c>
      <c r="E22" s="4" t="inlineStr">
        <is>
          <t xml:space="preserve"> </t>
        </is>
      </c>
    </row>
    <row r="23">
      <c r="A23" s="4" t="inlineStr">
        <is>
          <t>Thereafter</t>
        </is>
      </c>
      <c r="B23" s="5" t="n">
        <v>0</v>
      </c>
      <c r="C23" s="4" t="inlineStr">
        <is>
          <t xml:space="preserve"> </t>
        </is>
      </c>
      <c r="D23" s="4" t="inlineStr">
        <is>
          <t xml:space="preserve"> </t>
        </is>
      </c>
      <c r="E23" s="4" t="inlineStr">
        <is>
          <t xml:space="preserve"> </t>
        </is>
      </c>
    </row>
    <row r="24">
      <c r="A24" s="4" t="inlineStr">
        <is>
          <t>Total future minimum lease payments</t>
        </is>
      </c>
      <c r="B24" s="5" t="n">
        <v>6</v>
      </c>
      <c r="C24" s="4" t="inlineStr">
        <is>
          <t xml:space="preserve"> </t>
        </is>
      </c>
      <c r="D24" s="4" t="inlineStr">
        <is>
          <t xml:space="preserve"> </t>
        </is>
      </c>
      <c r="E24" s="4" t="inlineStr">
        <is>
          <t xml:space="preserve"> </t>
        </is>
      </c>
    </row>
    <row r="25">
      <c r="A25" s="4" t="inlineStr">
        <is>
          <t>Less: Amount representing interest</t>
        </is>
      </c>
      <c r="B25" s="5" t="n">
        <v>0</v>
      </c>
      <c r="C25" s="4" t="inlineStr">
        <is>
          <t xml:space="preserve"> </t>
        </is>
      </c>
      <c r="D25" s="4" t="inlineStr">
        <is>
          <t xml:space="preserve"> </t>
        </is>
      </c>
      <c r="E25" s="4" t="inlineStr">
        <is>
          <t xml:space="preserve"> </t>
        </is>
      </c>
    </row>
    <row r="26">
      <c r="A26" s="4" t="inlineStr">
        <is>
          <t>Present value of net minimum lease payments</t>
        </is>
      </c>
      <c r="B26" s="5" t="n">
        <v>6</v>
      </c>
      <c r="C26" s="4" t="inlineStr">
        <is>
          <t xml:space="preserve"> </t>
        </is>
      </c>
      <c r="D26" s="4" t="inlineStr">
        <is>
          <t xml:space="preserve"> </t>
        </is>
      </c>
      <c r="E26" s="4" t="inlineStr">
        <is>
          <t xml:space="preserve"> </t>
        </is>
      </c>
    </row>
    <row r="27">
      <c r="A27" s="4" t="inlineStr">
        <is>
          <t>Accrued liabilities</t>
        </is>
      </c>
      <c r="B27" s="6" t="n">
        <v>4</v>
      </c>
      <c r="C27" s="4" t="inlineStr">
        <is>
          <t xml:space="preserve"> </t>
        </is>
      </c>
      <c r="D27" s="4" t="inlineStr">
        <is>
          <t xml:space="preserve"> </t>
        </is>
      </c>
      <c r="E27" s="4" t="inlineStr">
        <is>
          <t xml:space="preserve"> </t>
        </is>
      </c>
    </row>
    <row r="28">
      <c r="A28" s="4" t="inlineStr">
        <is>
          <t>Finance Lease, Liability, Current, Statement of Financial Position [Extensible List]</t>
        </is>
      </c>
      <c r="B28" s="4" t="inlineStr">
        <is>
          <t>Other non-current liabilities</t>
        </is>
      </c>
      <c r="C28" s="4" t="inlineStr">
        <is>
          <t xml:space="preserve"> </t>
        </is>
      </c>
      <c r="D28" s="4" t="inlineStr">
        <is>
          <t>Accrued liabilities</t>
        </is>
      </c>
      <c r="E28" s="4" t="inlineStr">
        <is>
          <t xml:space="preserve"> </t>
        </is>
      </c>
    </row>
    <row r="29">
      <c r="A29" s="4" t="inlineStr">
        <is>
          <t>Finance Lease, Liability, Noncurrent, Statement of Financial Position [Extensible Enumeration]</t>
        </is>
      </c>
      <c r="B29" s="4" t="inlineStr">
        <is>
          <t>Other Liabilities, Noncurrent</t>
        </is>
      </c>
      <c r="C29" s="4" t="inlineStr">
        <is>
          <t xml:space="preserve"> </t>
        </is>
      </c>
      <c r="D29" s="4" t="inlineStr">
        <is>
          <t xml:space="preserve"> </t>
        </is>
      </c>
      <c r="E29" s="4" t="inlineStr">
        <is>
          <t xml:space="preserve"> </t>
        </is>
      </c>
    </row>
    <row r="30">
      <c r="A30" s="4" t="inlineStr">
        <is>
          <t>Non-current operating lease liabilities</t>
        </is>
      </c>
      <c r="B30" s="6" t="n">
        <v>0</v>
      </c>
      <c r="C30" s="4" t="inlineStr">
        <is>
          <t xml:space="preserve"> </t>
        </is>
      </c>
      <c r="D30" s="4" t="inlineStr">
        <is>
          <t xml:space="preserve"> </t>
        </is>
      </c>
      <c r="E30" s="4" t="inlineStr">
        <is>
          <t xml:space="preserve"> </t>
        </is>
      </c>
    </row>
    <row r="31">
      <c r="A31" s="4" t="inlineStr">
        <is>
          <t>Other non-current liabilities</t>
        </is>
      </c>
      <c r="B31" s="5" t="n">
        <v>2</v>
      </c>
      <c r="C31" s="4" t="inlineStr">
        <is>
          <t xml:space="preserve"> </t>
        </is>
      </c>
      <c r="D31" s="4" t="inlineStr">
        <is>
          <t xml:space="preserve"> </t>
        </is>
      </c>
      <c r="E31" s="4" t="inlineStr">
        <is>
          <t xml:space="preserve"> </t>
        </is>
      </c>
    </row>
    <row r="32">
      <c r="A32" s="4" t="inlineStr">
        <is>
          <t>Total lease liabilities</t>
        </is>
      </c>
      <c r="B32" s="6" t="n">
        <v>6</v>
      </c>
      <c r="C32" s="4" t="inlineStr">
        <is>
          <t xml:space="preserve"> </t>
        </is>
      </c>
      <c r="D32" s="4" t="inlineStr">
        <is>
          <t xml:space="preserve"> </t>
        </is>
      </c>
      <c r="E3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3</t>
        </is>
      </c>
      <c r="C2" s="2" t="inlineStr">
        <is>
          <t>Feb. 26, 2024</t>
        </is>
      </c>
    </row>
    <row r="3">
      <c r="A3" s="4" t="inlineStr">
        <is>
          <t>Supply and Product Support Agreemen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dditional Equipment with an estimated Aggregate Purchase Price</t>
        </is>
      </c>
      <c r="B5" s="6" t="n">
        <v>102</v>
      </c>
      <c r="C5" s="4" t="inlineStr">
        <is>
          <t xml:space="preserve"> </t>
        </is>
      </c>
    </row>
    <row r="6">
      <c r="A6" s="4" t="inlineStr">
        <is>
          <t>Supply and Product Support Agreement [Member] | Contractual Commitment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ng-Term Purchase Commitment, Amount</t>
        </is>
      </c>
      <c r="B8" s="6" t="n">
        <v>170</v>
      </c>
      <c r="C8" s="4" t="inlineStr">
        <is>
          <t xml:space="preserve"> </t>
        </is>
      </c>
    </row>
    <row r="9">
      <c r="A9" s="4" t="inlineStr">
        <is>
          <t>5G Supplier [Member] | Subsequent Even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nvertible notes</t>
        </is>
      </c>
      <c r="B11" s="4" t="inlineStr">
        <is>
          <t xml:space="preserve"> </t>
        </is>
      </c>
      <c r="C11" s="6" t="n">
        <v>5</v>
      </c>
    </row>
    <row r="12">
      <c r="A12" s="4" t="inlineStr">
        <is>
          <t>Derivative Litigation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tigation filing date</t>
        </is>
      </c>
      <c r="B14" s="4" t="inlineStr">
        <is>
          <t>September 25, 2018 and September 26, 2018</t>
        </is>
      </c>
      <c r="C14" s="4" t="inlineStr">
        <is>
          <t xml:space="preserve"> </t>
        </is>
      </c>
    </row>
    <row r="15">
      <c r="A15" s="4" t="inlineStr">
        <is>
          <t>SmartSky Litigation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itigation filing date</t>
        </is>
      </c>
      <c r="B17" s="4" t="inlineStr">
        <is>
          <t>February 28, 2022</t>
        </is>
      </c>
      <c r="C1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01869</v>
      </c>
      <c r="C4" s="6" t="n">
        <v>-320154</v>
      </c>
      <c r="D4" s="6" t="n">
        <v>-641114</v>
      </c>
    </row>
    <row r="5">
      <c r="A5" s="4" t="inlineStr">
        <is>
          <t>Other comprehensive income before reclassifications</t>
        </is>
      </c>
      <c r="B5" s="5" t="n">
        <v>4579</v>
      </c>
      <c r="C5" s="5" t="n">
        <v>34765</v>
      </c>
      <c r="D5" s="5" t="n">
        <v>2747</v>
      </c>
    </row>
    <row r="6">
      <c r="A6" s="4" t="inlineStr">
        <is>
          <t>Net current period comprehensive income (loss)</t>
        </is>
      </c>
      <c r="B6" s="5" t="n">
        <v>-14332</v>
      </c>
      <c r="C6" s="5" t="n">
        <v>28339</v>
      </c>
      <c r="D6" s="5" t="n">
        <v>2802</v>
      </c>
    </row>
    <row r="7">
      <c r="A7" s="4" t="inlineStr">
        <is>
          <t>Ending Balance</t>
        </is>
      </c>
      <c r="B7" s="5" t="n">
        <v>40725</v>
      </c>
      <c r="C7" s="5" t="n">
        <v>-101869</v>
      </c>
      <c r="D7" s="5" t="n">
        <v>-320154</v>
      </c>
    </row>
    <row r="8">
      <c r="A8" s="4" t="inlineStr">
        <is>
          <t>Accumulated Currency Translation Adjustment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t>
        </is>
      </c>
      <c r="B10" s="5" t="n">
        <v>-1225</v>
      </c>
      <c r="C10" s="5" t="n">
        <v>-960</v>
      </c>
      <c r="D10" s="5" t="n">
        <v>-1013</v>
      </c>
    </row>
    <row r="11">
      <c r="A11" s="4" t="inlineStr">
        <is>
          <t>Other comprehensive income before reclassifications</t>
        </is>
      </c>
      <c r="B11" s="5" t="n">
        <v>291</v>
      </c>
      <c r="C11" s="5" t="n">
        <v>-265</v>
      </c>
      <c r="D11" s="5" t="n">
        <v>53</v>
      </c>
    </row>
    <row r="12">
      <c r="A12" s="4" t="inlineStr">
        <is>
          <t>Less: loss realized and reclassified to earnings</t>
        </is>
      </c>
      <c r="B12" s="5" t="n">
        <v>0</v>
      </c>
      <c r="C12" s="5" t="n">
        <v>0</v>
      </c>
      <c r="D12" s="5" t="n">
        <v>0</v>
      </c>
    </row>
    <row r="13">
      <c r="A13" s="4" t="inlineStr">
        <is>
          <t>Net current period comprehensive income (loss)</t>
        </is>
      </c>
      <c r="B13" s="5" t="n">
        <v>-291</v>
      </c>
      <c r="C13" s="5" t="n">
        <v>265</v>
      </c>
      <c r="D13" s="5" t="n">
        <v>53</v>
      </c>
    </row>
    <row r="14">
      <c r="A14" s="4" t="inlineStr">
        <is>
          <t>Ending Balance</t>
        </is>
      </c>
      <c r="B14" s="5" t="n">
        <v>-934</v>
      </c>
      <c r="C14" s="5" t="n">
        <v>-1225</v>
      </c>
      <c r="D14" s="5" t="n">
        <v>-960</v>
      </c>
    </row>
    <row r="15">
      <c r="A15" s="4" t="inlineStr">
        <is>
          <t>Accumulated Change in Fair Value Cash Flow Hedge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5" t="n">
        <v>31353</v>
      </c>
      <c r="C17" s="5" t="n">
        <v>2749</v>
      </c>
      <c r="D17" s="5" t="n">
        <v>0</v>
      </c>
    </row>
    <row r="18">
      <c r="A18" s="4" t="inlineStr">
        <is>
          <t>Other comprehensive income before reclassifications</t>
        </is>
      </c>
      <c r="B18" s="5" t="n">
        <v>4579</v>
      </c>
      <c r="C18" s="5" t="n">
        <v>34765</v>
      </c>
      <c r="D18" s="5" t="n">
        <v>2747</v>
      </c>
    </row>
    <row r="19">
      <c r="A19" s="4" t="inlineStr">
        <is>
          <t>Less: loss realized and reclassified to earnings</t>
        </is>
      </c>
      <c r="B19" s="5" t="n">
        <v>-19202</v>
      </c>
      <c r="C19" s="5" t="n">
        <v>6161</v>
      </c>
      <c r="D19" s="5" t="n">
        <v>-2</v>
      </c>
    </row>
    <row r="20">
      <c r="A20" s="4" t="inlineStr">
        <is>
          <t>Net current period comprehensive income (loss)</t>
        </is>
      </c>
      <c r="B20" s="5" t="n">
        <v>14623</v>
      </c>
      <c r="C20" s="5" t="n">
        <v>28604</v>
      </c>
      <c r="D20" s="5" t="n">
        <v>2749</v>
      </c>
    </row>
    <row r="21">
      <c r="A21" s="4" t="inlineStr">
        <is>
          <t>Ending Balance</t>
        </is>
      </c>
      <c r="B21" s="5" t="n">
        <v>16730</v>
      </c>
      <c r="C21" s="5" t="n">
        <v>31353</v>
      </c>
      <c r="D21" s="5" t="n">
        <v>2749</v>
      </c>
    </row>
    <row r="22">
      <c r="A22" s="4" t="inlineStr">
        <is>
          <t>Accumulated Other Comprehensive Income (Loss)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5" t="n">
        <v>30128</v>
      </c>
      <c r="C24" s="5" t="n">
        <v>1789</v>
      </c>
      <c r="D24" s="5" t="n">
        <v>-1013</v>
      </c>
    </row>
    <row r="25">
      <c r="A25" s="4" t="inlineStr">
        <is>
          <t>Other comprehensive income before reclassifications</t>
        </is>
      </c>
      <c r="B25" s="5" t="n">
        <v>4870</v>
      </c>
      <c r="C25" s="5" t="n">
        <v>34500</v>
      </c>
      <c r="D25" s="5" t="n">
        <v>2800</v>
      </c>
    </row>
    <row r="26">
      <c r="A26" s="4" t="inlineStr">
        <is>
          <t>Less: loss realized and reclassified to earnings</t>
        </is>
      </c>
      <c r="B26" s="5" t="n">
        <v>19202</v>
      </c>
      <c r="C26" s="5" t="n">
        <v>6161</v>
      </c>
      <c r="D26" s="5" t="n">
        <v>-2</v>
      </c>
    </row>
    <row r="27">
      <c r="A27" s="4" t="inlineStr">
        <is>
          <t>Net current period comprehensive income (loss)</t>
        </is>
      </c>
      <c r="B27" s="5" t="n">
        <v>14332</v>
      </c>
      <c r="C27" s="5" t="n">
        <v>28339</v>
      </c>
      <c r="D27" s="5" t="n">
        <v>2802</v>
      </c>
    </row>
    <row r="28">
      <c r="A28" s="4" t="inlineStr">
        <is>
          <t>Ending Balance</t>
        </is>
      </c>
      <c r="B28" s="6" t="n">
        <v>15796</v>
      </c>
      <c r="C28" s="6" t="n">
        <v>30128</v>
      </c>
      <c r="D28" s="6" t="n">
        <v>17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1:41Z</dcterms:created>
  <dcterms:modified xmlns:dcterms="http://purl.org/dc/terms/" xmlns:xsi="http://www.w3.org/2001/XMLSchema-instance" xsi:type="dcterms:W3CDTF">2024-02-28T21:01:41Z</dcterms:modified>
</cp:coreProperties>
</file>